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DENTIFIED INTANGIBLE ASSETS AN" sheetId="13" state="visible" r:id="rId13"/>
    <sheet xmlns:r="http://schemas.openxmlformats.org/officeDocument/2006/relationships" name="MORTGAGES PAYABLE" sheetId="14" state="visible" r:id="rId14"/>
    <sheet xmlns:r="http://schemas.openxmlformats.org/officeDocument/2006/relationships" name="INCOME TAXES" sheetId="15" state="visible" r:id="rId15"/>
    <sheet xmlns:r="http://schemas.openxmlformats.org/officeDocument/2006/relationships" name="LEASES (Not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ACCOUNTS PAYABLE, ACCRUED EXPEN"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EARNINGS PER SHARE AND UNIT" sheetId="24" state="visible" r:id="rId24"/>
    <sheet xmlns:r="http://schemas.openxmlformats.org/officeDocument/2006/relationships" name="SUMMARY OF SIGNIFICANT ACCOUN_2" sheetId="25" state="visible" r:id="rId25"/>
    <sheet xmlns:r="http://schemas.openxmlformats.org/officeDocument/2006/relationships" name="IDENTIFIED INTANGIBLE ASSETS _2" sheetId="26" state="visible" r:id="rId26"/>
    <sheet xmlns:r="http://schemas.openxmlformats.org/officeDocument/2006/relationships" name="MORTGAGES PAYABLE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AS_2" sheetId="30" state="visible" r:id="rId30"/>
    <sheet xmlns:r="http://schemas.openxmlformats.org/officeDocument/2006/relationships" name="ACCOUNTS PAYABLE, ACCRUED EXP_2" sheetId="31" state="visible" r:id="rId31"/>
    <sheet xmlns:r="http://schemas.openxmlformats.org/officeDocument/2006/relationships" name="INTEREST AND DEBT EXPENSE (Tabl" sheetId="32" state="visible" r:id="rId32"/>
    <sheet xmlns:r="http://schemas.openxmlformats.org/officeDocument/2006/relationships" name="SHARE-BASED COMPENSATION (Table" sheetId="33" state="visible" r:id="rId33"/>
    <sheet xmlns:r="http://schemas.openxmlformats.org/officeDocument/2006/relationships" name="EARNINGS PER SHARE AND UNIT (Ta" sheetId="34" state="visible" r:id="rId34"/>
    <sheet xmlns:r="http://schemas.openxmlformats.org/officeDocument/2006/relationships" name="ORGANIZATION (Details)" sheetId="35" state="visible" r:id="rId35"/>
    <sheet xmlns:r="http://schemas.openxmlformats.org/officeDocument/2006/relationships" name="BASIS OF PRESENTATION AND PRI_2" sheetId="36" state="visible" r:id="rId36"/>
    <sheet xmlns:r="http://schemas.openxmlformats.org/officeDocument/2006/relationships" name="SUMMARY OF SIGNIFICANT ACCOUN_3" sheetId="37" state="visible" r:id="rId37"/>
    <sheet xmlns:r="http://schemas.openxmlformats.org/officeDocument/2006/relationships" name="ACQUISITIONS AND DISPOSITIONS (" sheetId="38" state="visible" r:id="rId38"/>
    <sheet xmlns:r="http://schemas.openxmlformats.org/officeDocument/2006/relationships" name="IDENTIFIED INTANGIBLE ASSETS _3" sheetId="39" state="visible" r:id="rId39"/>
    <sheet xmlns:r="http://schemas.openxmlformats.org/officeDocument/2006/relationships" name="IDENTIFIED INTANGIBLE ASSETS _4" sheetId="40" state="visible" r:id="rId40"/>
    <sheet xmlns:r="http://schemas.openxmlformats.org/officeDocument/2006/relationships" name="MORTGAGES PAYABLE - Summary of " sheetId="41" state="visible" r:id="rId41"/>
    <sheet xmlns:r="http://schemas.openxmlformats.org/officeDocument/2006/relationships" name="MORTGAGES PAYABLE - Additional " sheetId="42" state="visible" r:id="rId42"/>
    <sheet xmlns:r="http://schemas.openxmlformats.org/officeDocument/2006/relationships" name="MORTGAGES PAYABLE - Schedule of" sheetId="43" state="visible" r:id="rId43"/>
    <sheet xmlns:r="http://schemas.openxmlformats.org/officeDocument/2006/relationships" name="INCOME TAXES (Details)" sheetId="44" state="visible" r:id="rId44"/>
    <sheet xmlns:r="http://schemas.openxmlformats.org/officeDocument/2006/relationships" name="LEASES - Additional Information" sheetId="45" state="visible" r:id="rId45"/>
    <sheet xmlns:r="http://schemas.openxmlformats.org/officeDocument/2006/relationships" name="LEASES - Components of Rental R" sheetId="46" state="visible" r:id="rId46"/>
    <sheet xmlns:r="http://schemas.openxmlformats.org/officeDocument/2006/relationships" name="LEASES - Maturity Analysis of O" sheetId="47" state="visible" r:id="rId47"/>
    <sheet xmlns:r="http://schemas.openxmlformats.org/officeDocument/2006/relationships" name="LEASES - Future Base Rental Rev" sheetId="48" state="visible" r:id="rId48"/>
    <sheet xmlns:r="http://schemas.openxmlformats.org/officeDocument/2006/relationships" name="LEASES - Components of Lease Ex" sheetId="49" state="visible" r:id="rId49"/>
    <sheet xmlns:r="http://schemas.openxmlformats.org/officeDocument/2006/relationships" name="LEASES - Supplemental Balance S" sheetId="50" state="visible" r:id="rId50"/>
    <sheet xmlns:r="http://schemas.openxmlformats.org/officeDocument/2006/relationships" name="LEASES - Maturity Analysis of_2" sheetId="51" state="visible" r:id="rId51"/>
    <sheet xmlns:r="http://schemas.openxmlformats.org/officeDocument/2006/relationships" name="LEASES - Future Operating Lease" sheetId="52" state="visible" r:id="rId52"/>
    <sheet xmlns:r="http://schemas.openxmlformats.org/officeDocument/2006/relationships" name="FAIR VALUE MEASUREMENTS - Addit" sheetId="53" state="visible" r:id="rId53"/>
    <sheet xmlns:r="http://schemas.openxmlformats.org/officeDocument/2006/relationships" name="FAIR VALUE MEASUREMENTS - Balan" sheetId="54" state="visible" r:id="rId54"/>
    <sheet xmlns:r="http://schemas.openxmlformats.org/officeDocument/2006/relationships" name="COMMITMENTS AND CONTINGENCIES (" sheetId="55" state="visible" r:id="rId55"/>
    <sheet xmlns:r="http://schemas.openxmlformats.org/officeDocument/2006/relationships" name="PREPAID EXPENSES AND OTHER AS_3" sheetId="56" state="visible" r:id="rId56"/>
    <sheet xmlns:r="http://schemas.openxmlformats.org/officeDocument/2006/relationships" name="ACCOUNTS PAYABLE, ACCRUED EXP_3" sheetId="57" state="visible" r:id="rId57"/>
    <sheet xmlns:r="http://schemas.openxmlformats.org/officeDocument/2006/relationships" name="INTEREST AND DEBT EXPENSE (Deta" sheetId="58" state="visible" r:id="rId58"/>
    <sheet xmlns:r="http://schemas.openxmlformats.org/officeDocument/2006/relationships" name="EQUITY AND NONCONTROLLING INT_2" sheetId="59" state="visible" r:id="rId59"/>
    <sheet xmlns:r="http://schemas.openxmlformats.org/officeDocument/2006/relationships" name="SHARE-BASED COMPENSATION - Shar" sheetId="60" state="visible" r:id="rId60"/>
    <sheet xmlns:r="http://schemas.openxmlformats.org/officeDocument/2006/relationships" name="SHARE-BASED COMPENSATION - Addi" sheetId="61" state="visible" r:id="rId61"/>
    <sheet xmlns:r="http://schemas.openxmlformats.org/officeDocument/2006/relationships" name="EARNINGS PER SHARE AND UNIT (De" sheetId="62" state="visible" r:id="rId62"/>
    <sheet xmlns:r="http://schemas.openxmlformats.org/officeDocument/2006/relationships" name="Uncategorized Items - ue-630201" sheetId="63" state="visible" r:id="rId63"/>
  </sheets>
  <definedNames/>
  <calcPr calcId="124519" fullCalcOnLoad="1"/>
</workbook>
</file>

<file path=xl/sharedStrings.xml><?xml version="1.0" encoding="utf-8"?>
<sst xmlns="http://schemas.openxmlformats.org/spreadsheetml/2006/main" uniqueCount="759">
  <si>
    <t>Cover Page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001-36523</t>
  </si>
  <si>
    <t>Entity Registrant Name</t>
  </si>
  <si>
    <t>URBAN EDGE PROPERTIES</t>
  </si>
  <si>
    <t>Entity Incorporation, State or Country Code</t>
  </si>
  <si>
    <t>MD</t>
  </si>
  <si>
    <t>Entity Tax Identification Number</t>
  </si>
  <si>
    <t>47-6311266</t>
  </si>
  <si>
    <t>Entity Address, Address Line One</t>
  </si>
  <si>
    <t>888 Seventh Avenue</t>
  </si>
  <si>
    <t>Entity Address, City or Town</t>
  </si>
  <si>
    <t>New York</t>
  </si>
  <si>
    <t>Entity Address, State or Province</t>
  </si>
  <si>
    <t>NY</t>
  </si>
  <si>
    <t>Entity Address, Postal Zip Code</t>
  </si>
  <si>
    <t>10019</t>
  </si>
  <si>
    <t>City Area Code</t>
  </si>
  <si>
    <t>(212)</t>
  </si>
  <si>
    <t>Local Phone Number</t>
  </si>
  <si>
    <t>956‑2556</t>
  </si>
  <si>
    <t>Title of 12(b) Security</t>
  </si>
  <si>
    <t>Common shares of beneficial interest, par value $0.01 per share</t>
  </si>
  <si>
    <t>Trading Symbol</t>
  </si>
  <si>
    <t>U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11547</t>
  </si>
  <si>
    <t>Amendment Flag</t>
  </si>
  <si>
    <t>Document Fiscal Year Focus</t>
  </si>
  <si>
    <t>2019</t>
  </si>
  <si>
    <t>Document Fiscal Period Focus</t>
  </si>
  <si>
    <t>Q2</t>
  </si>
  <si>
    <t>Current Fiscal Year End Date</t>
  </si>
  <si>
    <t>--12-31</t>
  </si>
  <si>
    <t>Urban Edge Properties LP</t>
  </si>
  <si>
    <t>333-212951-01</t>
  </si>
  <si>
    <t>URBAN EDGE PROPERTIES LP</t>
  </si>
  <si>
    <t>DE</t>
  </si>
  <si>
    <t>36-4791544</t>
  </si>
  <si>
    <t>Non-accelerated Filer</t>
  </si>
  <si>
    <t>Consolidated and Combined Balance Sheets - USD ($) $ in Thousands</t>
  </si>
  <si>
    <t>Dec. 31, 2018</t>
  </si>
  <si>
    <t>Real estate, at cost:</t>
  </si>
  <si>
    <t>Land</t>
  </si>
  <si>
    <t>Buildings and improvements</t>
  </si>
  <si>
    <t>Construction in progress</t>
  </si>
  <si>
    <t>Furniture, fixtures and equipment</t>
  </si>
  <si>
    <t>Total</t>
  </si>
  <si>
    <t>Accumulated depreciation and amortization</t>
  </si>
  <si>
    <t>Real estate, net</t>
  </si>
  <si>
    <t>Right-of-use assets</t>
  </si>
  <si>
    <t>Cash and cash equivalents</t>
  </si>
  <si>
    <t>Restricted cash</t>
  </si>
  <si>
    <t>Tenant and other receivables, net of allowance for doubtful accounts of $6,486 as of December 31, 2018</t>
  </si>
  <si>
    <t>Receivable arising from the straight-lining of rents, net of $134 as of December 31, 2018</t>
  </si>
  <si>
    <t>Identified intangible assets, net of accumulated amortization of $29,479 and $39,526, respectively</t>
  </si>
  <si>
    <t>Deferred leasing costs, net of accumulated amortization of $16,615 and $16,826, respectively</t>
  </si>
  <si>
    <t>Deferred financing costs, net of accumulated amortization of $3,276 and $2,764, respectively</t>
  </si>
  <si>
    <t>Prepaid expenses and other assets</t>
  </si>
  <si>
    <t>Total assets</t>
  </si>
  <si>
    <t>Liabilities:</t>
  </si>
  <si>
    <t>Mortgages payable, net</t>
  </si>
  <si>
    <t>Lease liabilities</t>
  </si>
  <si>
    <t>Accounts payable, accrued expenses and other liabilities</t>
  </si>
  <si>
    <t>Identified intangible liabilities, net of accumulated amortization of $66,613 and $65,058, respectively</t>
  </si>
  <si>
    <t>Total liabilities</t>
  </si>
  <si>
    <t>Commitments and contingencies</t>
  </si>
  <si>
    <t xml:space="preserve"> </t>
  </si>
  <si>
    <t>Shareholders’ equity:</t>
  </si>
  <si>
    <t>Common shares: $0.01 par value; 500,000,000 shares authorized and 121,171,003 and 114,345,565 shares issued and outstanding, respectively</t>
  </si>
  <si>
    <t>Additional paid-in capital</t>
  </si>
  <si>
    <t>Accumulated deficit</t>
  </si>
  <si>
    <t>Noncontrolling interests:</t>
  </si>
  <si>
    <t>Operating partnership</t>
  </si>
  <si>
    <t>Partners’ capital:</t>
  </si>
  <si>
    <t>Consolidated subsidiaries</t>
  </si>
  <si>
    <t>Total equity</t>
  </si>
  <si>
    <t>Total liabilities and equity</t>
  </si>
  <si>
    <t>General partner: 121,171,003 and 114,345,565 units outstanding, respectively</t>
  </si>
  <si>
    <t>Limited partners: 6,201,228 and 12,736,633 units outstanding, respectively</t>
  </si>
  <si>
    <t>Total partners’ capital</t>
  </si>
  <si>
    <t>Consolidated and Combined Balance Sheets (Parenthetical) - USD ($) $ in Thousands</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outstanding (in shares)</t>
  </si>
  <si>
    <t>Limited Partners, units outstanding (in units)</t>
  </si>
  <si>
    <t>Consolidated and Combined Statements of Income - USD ($) shares in Thousands, $ in Thousands</t>
  </si>
  <si>
    <t>3 Months Ended</t>
  </si>
  <si>
    <t>Jun. 30, 2018</t>
  </si>
  <si>
    <t>REVENUE</t>
  </si>
  <si>
    <t>Rental revenue</t>
  </si>
  <si>
    <t>Total revenue</t>
  </si>
  <si>
    <t>EXPENSES</t>
  </si>
  <si>
    <t>Depreciation and amortization</t>
  </si>
  <si>
    <t>Real estate taxes</t>
  </si>
  <si>
    <t>Property operating</t>
  </si>
  <si>
    <t>General and administrative</t>
  </si>
  <si>
    <t>Casualty and impairment loss (gain), net(1)</t>
  </si>
  <si>
    <t>[1]</t>
  </si>
  <si>
    <t>Lease expense</t>
  </si>
  <si>
    <t>Total expenses</t>
  </si>
  <si>
    <t>Gain on sale of real estate</t>
  </si>
  <si>
    <t>Interest income</t>
  </si>
  <si>
    <t>Interest and debt expense</t>
  </si>
  <si>
    <t>Gain on extinguishment of debt</t>
  </si>
  <si>
    <t>Income before income taxes</t>
  </si>
  <si>
    <t>Income tax expense</t>
  </si>
  <si>
    <t>Net income</t>
  </si>
  <si>
    <t>Less net (income) loss attributable to noncontrolling interests in:</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Management and development fees</t>
  </si>
  <si>
    <t>Revenues</t>
  </si>
  <si>
    <t>Other income</t>
  </si>
  <si>
    <t>Urban Edge Properties LP | Management and development fees</t>
  </si>
  <si>
    <t>Urban Edge Properties LP | Other income</t>
  </si>
  <si>
    <t>Refer to Note 2 to the unaudited consolidated financial statements in Part I, Item I of this Quarterly Report on Form 10-Q.</t>
  </si>
  <si>
    <t>Consolidated and Combined Statements of Changes in Equity - USD ($) $ in Thousands</t>
  </si>
  <si>
    <t>Urban Edge Properties LPAccumulated Earnings (Deficit)</t>
  </si>
  <si>
    <t>Urban Edge Properties LPConsolidated Subsidiaries</t>
  </si>
  <si>
    <t>Urban Edge Properties LPGeneral Partner</t>
  </si>
  <si>
    <t>Urban Edge Properties LPLimited Partners</t>
  </si>
  <si>
    <t>Common Shares</t>
  </si>
  <si>
    <t>Additional Paid-In Capital</t>
  </si>
  <si>
    <t>Accumulated Earnings (Deficit)</t>
  </si>
  <si>
    <t>Operating Partnership</t>
  </si>
  <si>
    <t>Consolidated Subsidiaries</t>
  </si>
  <si>
    <t>Beginning balance (in shares) at Dec. 31, 2017</t>
  </si>
  <si>
    <t>Beginning balance at Dec. 31, 2017</t>
  </si>
  <si>
    <t>Increase (Decrease) in Stockholders' Equity [Roll Forward]</t>
  </si>
  <si>
    <t>Net income attributable to common shareholders</t>
  </si>
  <si>
    <t>Net income (loss) attributable to noncontrolling interests</t>
  </si>
  <si>
    <t>Common units issued as a result of common shares issued by Urban Edge (in shares)</t>
  </si>
  <si>
    <t>Common units issued as a result of common shares issued by Urban Edge</t>
  </si>
  <si>
    <t>Units redeemed for common shares (in shares)</t>
  </si>
  <si>
    <t>Units redeemed for common shares</t>
  </si>
  <si>
    <t>Limited partnership units issued, net (in shares)</t>
  </si>
  <si>
    <t>Limited partnership units issued, net</t>
  </si>
  <si>
    <t>Reallocation of noncontrolling interests</t>
  </si>
  <si>
    <t>Common shares issued (in shares)</t>
  </si>
  <si>
    <t>Common shares issued</t>
  </si>
  <si>
    <t>Dividends to common shareholders</t>
  </si>
  <si>
    <t>Distributions to redeemable NCI</t>
  </si>
  <si>
    <t>Distributions to Partners</t>
  </si>
  <si>
    <t>Share-based compensation expense</t>
  </si>
  <si>
    <t>Share-based awards retained for taxes (in shares)</t>
  </si>
  <si>
    <t>Share-based awards retained for tax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and Combined Statements of Changes in Equity (Parenthetical) - $ / shares</t>
  </si>
  <si>
    <t>Distributions to redeemable NCI (in dollars per unit)</t>
  </si>
  <si>
    <t>Limited Partners | Urban Edge Properties LP</t>
  </si>
  <si>
    <t>Noncontrolling interest percentage</t>
  </si>
  <si>
    <t>4.90%</t>
  </si>
  <si>
    <t>10.10%</t>
  </si>
  <si>
    <t>Accumulated Earnings (Deficit) | Urban Edge Properties LP</t>
  </si>
  <si>
    <t>Dividends on common shares (in dollars per share)</t>
  </si>
  <si>
    <t>Operating Partnership | Accumulated Earnings (Deficit) | Urban Edge Properties LP</t>
  </si>
  <si>
    <t>Consolidated and Combined Statements of Cash Flows - USD ($) $ in Thousands</t>
  </si>
  <si>
    <t>CASH FLOWS FROM OPERATING ACTIVITIES</t>
  </si>
  <si>
    <t>Adjustments to reconcile net income to net cash provided by operating activities:</t>
  </si>
  <si>
    <t>Real estate impairment loss</t>
  </si>
  <si>
    <t>Amortization of deferred financing costs</t>
  </si>
  <si>
    <t>Amortization of below market leases, net</t>
  </si>
  <si>
    <t>Amortization of right-of-use assets</t>
  </si>
  <si>
    <t>Straight-lining of rent</t>
  </si>
  <si>
    <t>Provision for doubtful accounts</t>
  </si>
  <si>
    <t>Change in operating assets and liabilities:</t>
  </si>
  <si>
    <t>Tenant and other receivables</t>
  </si>
  <si>
    <t>Deferred leasing costs</t>
  </si>
  <si>
    <t>Prepaid and other assets</t>
  </si>
  <si>
    <t>Net cash provided by operating activities</t>
  </si>
  <si>
    <t>CASH FLOWS FROM INVESTING ACTIVITIES</t>
  </si>
  <si>
    <t>Real estate development and capital improvements</t>
  </si>
  <si>
    <t>Acquisition of real estate</t>
  </si>
  <si>
    <t>Proceeds from sale of operating properties</t>
  </si>
  <si>
    <t>Insurance proceeds</t>
  </si>
  <si>
    <t>Net cash used in investing activities</t>
  </si>
  <si>
    <t>CASH FLOWS FROM FINANCING ACTIVITIES</t>
  </si>
  <si>
    <t>Debt repayments</t>
  </si>
  <si>
    <t>Distributions to redeemable noncontrolling interests</t>
  </si>
  <si>
    <t>Taxes withheld for vested restricted shares</t>
  </si>
  <si>
    <t>Proceeds related to the issuance of common shares</t>
  </si>
  <si>
    <t>Net cash used in financing activities</t>
  </si>
  <si>
    <t>Net increase in cash and cash equivalents and restricted cash</t>
  </si>
  <si>
    <t>Cash and cash equivalents and restricted cash at beginning of period</t>
  </si>
  <si>
    <t>Cash and cash equivalents and restricted cash at end of period</t>
  </si>
  <si>
    <t>SUPPLEMENTAL DISCLOSURE OF CASH FLOW INFORMATION</t>
  </si>
  <si>
    <t>Cash payments for interest net of amounts capitalized of $989 and $2,423, respectively</t>
  </si>
  <si>
    <t>Cash payments for income taxes</t>
  </si>
  <si>
    <t>Cash payments for lease liabilities</t>
  </si>
  <si>
    <t>NON-CASH INVESTING AND FINANCING ACTIVITIES</t>
  </si>
  <si>
    <t>Accrued capital expenditures included in accounts payable and accrued expenses</t>
  </si>
  <si>
    <t>Write-off of fully depreciated assets</t>
  </si>
  <si>
    <t>Operating lease liabilities arising from obtaining right-of-use assets</t>
  </si>
  <si>
    <t>Mortgage debt forgiven in foreclosure</t>
  </si>
  <si>
    <t>Cash and cash equivalents at beginning of period</t>
  </si>
  <si>
    <t>Cash and cash equivalents at end of period</t>
  </si>
  <si>
    <t>Restricted cash at beginning of period</t>
  </si>
  <si>
    <t>Restricted cash at end of period</t>
  </si>
  <si>
    <t>Cash and cash equivalents and restricted cash at beginning/end of period</t>
  </si>
  <si>
    <t>Distributions to partners</t>
  </si>
  <si>
    <t>Consolidated and Combined Statements of Cash Flows (Parenthetical) - USD ($) $ in Thousands</t>
  </si>
  <si>
    <t>Capitalized interest</t>
  </si>
  <si>
    <t>ORGANIZATION</t>
  </si>
  <si>
    <t>Organization, Consolidation and Presentation of Financial Statements [Abstract]</t>
  </si>
  <si>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our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June 30, 2019 , Urban Edge owned approximately 95.1% of the outstanding common OP Units with the remaining limited OP Units held by members of management, our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June 30, 2019 , our portfolio consisted of 81 shopping centers, four malls and a warehouse park, totaling approximately 15.9 million</t>
  </si>
  <si>
    <t>BASIS OF PRESENTATION AND PRINCIPLES OF CONSOLIDATION AND COMBINATION</t>
  </si>
  <si>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19 are not necessarily indicative of the results that may be expected for the fiscal year ending December 31, 2019 . Accordingly, these consolidated financial statements should be read in conjunction with our consolidated financial statements and notes thereto included in our Annual Report on Form 10-K for the year ended December 31, 2018 , as filed with the Securities Exchange Commission (“SEC”). The consolidated balance sheets as of June 30, 2019 and December 31, 2018 reflect the consolidation of wholly-owned subsidiaries and those entities in which we have a controlling financial interest. The consolidated statements of income for the three and six months ended June 30, 2019 and 2018 include the consolidated accounts of the Company and the Operating Partnership. All intercompany transactions have been eliminated in consolidation. In accordance with ASC 205 Presentation of Financial Statements, the Company reclassified Property rentals and Tenant reimbursement income to Rental revenue on its consolidated statements of income for the three and six months ended June 30, 2019 and 2018, respectively, as reflected beginning on Form 10-K for the year ended December 31, 2018 . Additionally, the Company includes credit losses related to operating lease receivables as a reduction to rental revenue in "Rental revenue" in the consolidated statements of income for the three and six months ended June 30, 2019 due to the adoption of (“ASU 2016-02”) ASC 842 Leases. Provision for doubtful accounts are included in "Property operating expenses" for the three and six months ended June 30, 2018 . The Company includes real estate impairment charges, and casualty losses (gains) resulting from natural disasters in Casualty and impairment loss (gain), net on its consolidated statements of income for the three and six months ended June 30, 2019 and 2018, respectively, as reflected in this Quarterly Report on Form 10-Q. Refer to Note 9 and Note 10 to the unaudited consolidated financial statements in Part I, Item I of this Quarterly Report on Form 10-Q for information regarding real estate impairment charges and casualty losses (gains), respectively.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Recently Issued Accounting Literature — Effective for the fiscal period beginning January 1, 2019, we adopted (“ASU 2016-02”)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for 24 operating leases with an aggregate balance of $98.5 million and $93.6 million , respectively. On January 1, 2019, we also reclassified $11.9 million of acquired below-market lease intangibles and $7.1 million of accrued rent and adjusted the carrying values of our ROU assets by the corresponding amounts. If a finance lease is commenced in the future, a finance lease ROU asset and finance lease liability will be recognized on the balance sheet. The Company will recognize amortization of the finance lease ROU asset and interest expense on the lease liability. As of June 30, 2019 , our operating lease ROU assets and lease liabilities were $85.4 million and $83.1 million , respectively, as presented on our consolidated balance sheet. The standard's adoption has also impacted the presentation of our consolidated income statement due to accounting for the lease and non-lease components as a single lease component for all classes of underlying assets, presented as lease expense on the consolidated statement of income. Prior to the adoption of ASC 842, related lease and non-lease expense amounts were recognized within lease expense, real estate taxes, property operating expenses and general administrative expenses on the consolidated statement of income. From a lessor perspective, the adoption resulted in additional general and administrative expenses, attributable to internal leasing department costs not meeting the definition of initial direct costs under ASC 842. Capitalized internal leasing costs were $0.3 million for the six months ended June 30, 2018 . The standard's adoption has also impacted the presentation of our consolidated income statement due to accounting for lease and non-lease components as a single lease component, presented as rental revenue on the consolidated statement of income, however there has been no change in the timing of revenue recognition since adoption. Additionally, under the amendments issued in ASU 2018-20, the Company has accounted for common area maintenance expenses paid directly by tenants to third-parties as variable rental revenue and has reported the corresponding expense within property operating expenses, however real estate taxes and insurance expenses paid directly by tenants have not been accounted for by the Company. The adoption of this standard has also resulted in additional quantitative and qualitative footnote disclosures (refer to Note 8 Leases). ASU 2016-13, Financial Instruments - Credit Losses (ASC 326): Measurement of Credit Losses will become effective for the fiscal period beginning January 1, 2020.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Credit Losses , which included amendments to clarify receivables arising from operating leases are within the scope ASC 842. Due to the adoption of ASC 842, the Company includes credit losses related to operating lease receivables as a reduction to rental revenue in "Rental revenue" in the consolidated statements of income . The Company does not expect the adoption of ASU 2016-13 to have a material impact on our consolidated financial statements. In August 2018, the FASB issued ASU 2018-13 Disclosure Framework-Changes to the Disclosure Requirements for Fair Value Measurement to ASC 820, Fair Value Measurement .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t>
  </si>
  <si>
    <t>ACQUISITIONS AND DISPOSITIONS</t>
  </si>
  <si>
    <t>Business Combinations [Abstract]</t>
  </si>
  <si>
    <t>ACQUISITIONS AND DISPOSITIONS Acquisitions During the six months ended June 30, 2019 , no acquisitions were completed by the Company. As of June 30, 2019 , we were under contract to purchase an office building in Maywood, NJ, adjacent to our existing property, Bergen Town Center. The building is subject to a ground lease, which the Company will acquire the lessee position of for a purchase price of $7.1 million . The transaction is scheduled to close by the end of 2019. We are also under contract to purchase a retail outparcel in Paramus, NJ, adjacent to our existing property, Bergen Town Center, for a gross purchase price of $6.6 million . The transaction is scheduled to close by the end of 2019. Dispositions On March 15, 2019 , we completed the sale of our property in Chicopee, MA for $18.2 million , net of selling costs, resulting in a $17.0 million gain on sale of real estate recognized during the six months ended June 30, 2019 . On May 14, 2019 , we completed the sale of our property in Glen Burnie, MD for $15.6 million , net of selling costs, resulting in a $11.6 million gain on sale of real estate recognized during the three and six months ended June 30, 2019 . Real Estate Held for Sale As of June 30, 2019 , our properties in Tysons Corner, VA and Springfield, MA were classified as held for sale based on executed contracts of sale with third-party buyers. The Company classifies properties as held for sale when executed contract contingencies have been satisfied, which signify that the sale is legally binding. The aggregate asset and liability amounts of these properties were $22.3 million and $12.1 million , respectively, and were included in prepaid expenses and other assets and accounts payable, accrued expenses and other liabilities, respectively, in our consolidated balance sheets as of June 30, 2019 . On July 9, 2019 , we completed the sale of our property in Springfield, MA for $9.7 million , net of selling costs. The sale of our property in Tysons Corner, VA is scheduled to close by the end of 2019.</t>
  </si>
  <si>
    <t>IDENTIFIED INTANGIBLE ASSETS AND LIABILITIES</t>
  </si>
  <si>
    <t>Goodwill and Intangible Assets Disclosure [Abstract]</t>
  </si>
  <si>
    <t xml:space="preserve">IDENTIFIED INTANGIBLE ASSETS AND LIABILITIES Our identified intangible assets (acquired in-place and above-market leases) and liabilities (acquired below-market leases), net of accumulated amortization were $51.6 million and $131.7 million as of June 30, 2019 , respectively, and $68.4 million and $144.3 million as of December 31, 2018 , respectively. Amortization of acquired below-market leases, net of acquired above-market leases resulted in additional rental income of $9.4 million and $11.8 million for the three and six months ended June 30, 2019 , respectively, and $7.8 million and $10.5 million for the same periods in 2018. Amortization of acquired in-place leases and customer relationships resulted in additional depreciation and amortization expense of $1.9 million and $4.0 million for the three and six months ended June 30, 2019 , respectively, and $5.8 million and $8.6 million for the same periods in 2018. The following table sets forth the estimated annual amortization income and expense related to intangible assets and liabilities for the remainder of 2019 and the five succeeding years: (Amounts in thousands) Below-Market Above-Market Year Operating Lease Amortization Operating Lease Amortization In-Place Leases 2019 (1) $ 4,827 $ (567 ) $ (3,506 ) 2020 9,570 (996 ) (6,124 ) 2021 9,432 (797 ) (4,934 ) 2022 9,355 (433 ) (4,032 ) 2023 9,308 (327 ) (3,702 ) 2024 9,061 (266 ) (3,264 ) (1) </t>
  </si>
  <si>
    <t>MORTGAGES PAYABLE</t>
  </si>
  <si>
    <t>Debt Disclosure [Abstract]</t>
  </si>
  <si>
    <t>MORTGAGES PAYABLE The following is a summary of mortgages payable as of June 30, 2019 and December 31, 2018 . Interest Rate at June 30, December 31, (Amounts in thousands) Maturity June 30, 2019 2019 2018 First mortgages secured by: Variable rate Cherry Hill (Plaza at Cherry Hill) (1) 5/24/2022 4.04% $ 28,930 $ 28,930 Westfield (One Lincoln Plaza) (1) 5/24/2022 4.04% 4,730 4,730 Woodbridge (Plaza at Woodbridge) (1) 5/25/2022 4.04% 55,340 55,340 Jersey City (Hudson Commons) (2) 11/15/2024 4.34% 29,000 29,000 Watchung (2) 11/15/2024 4.34% 27,000 27,000 Bronx (1750-1780 Gun Hill Road) (2) 12/1/2024 4.34% 24,500 24,500 Total variable rate debt 169,500 169,500 Fixed rate Montehiedra (senior loan) 7/6/2021 5.33% 84,314 84,860 Montehiedra (junior loan) 7/6/2021 3.00% 30,000 30,000 Bergen Town Center - West, Paramus 4/8/2023 3.56% 300,000 300,000 Bronx (Shops at Bruckner) 5/1/2023 3.90% 11,283 11,582 Jersey City (Hudson Mall) (4) 12/1/2023 5.07% 23,977 24,326 Yonkers Gateway Center (5) 4/6/2024 4.16% 30,919 31,704 Las Catalinas 8/6/2024 4.43% 130,000 130,000 Brick 12/10/2024 3.87% 50,000 50,000 North Plainfield 12/10/2025 3.99% 25,100 25,100 Middletown 12/1/2026 3.78% 31,400 31,400 Rockaway 12/1/2026 3.78% 27,800 27,800 East Hanover (200 - 240 Route 10 West) 12/10/2026 4.03% 63,000 63,000 North Bergen (Tonnelle Ave) 4/1/2027 4.18% 100,000 100,000 Manchester 6/1/2027 4.32% 12,500 12,500 Millburn 6/1/2027 3.97% 24,000 24,000 Totowa 12/1/2027 4.33% 50,800 50,800 Woodbridge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Freeport Commons) 12/10/2029 4.07% 43,100 43,100 Garfield 12/1/2030 4.14% 40,300 40,300 Mt Kisco (3) 11/15/2034 6.40% 13,741 13,987 Total fixed rate debt 1,390,434 1,392,659 Total mortgages payable 1,559,934 1,562,159 Unamortized debt issuance costs (10,990 ) (11,917 ) Total mortgages payable, net of unamortized debt issuance costs $ 1,548,944 $ 1,550,242 (1) Bears interest at one month LIBOR plus 160 bps. (2) Bears interest at one month LIBOR plus 190 bps. (3) The mortgage payable balance on the loan secured by Mt Kisco includes $0.9 million and $1.0 million of unamortized debt discount as of June 30, 2019 and December 31, 2018 , respectively. The effective interest rate including amortization of the debt discount is 7.29% as of June 30, 2019 . (4) The mortgage payable balance on the loan secured by Hudson Mall includes $1.1 million and $1.2 million of unamortized debt premium as of June 30, 2019 and December 31, 2018 , respectively. The effective interest rate including amortization of the debt premium is 3.82% as of June 30, 2019 . (5) The mortgage payable balance on the loan secured by Yonkers Gateway Center includes $0.6 million and $0.7 million of unamortized debt premium as of June 30, 2019 and December 31, 2018 , respectively. The effective interest rate including amortization of the debt premium is 3.73% as of June 30, 2019 . The net carrying amount of real estate collateralizing the above indebtedness amounted to approximately $1.3 billion as of June 30, 2019 . Our mortgage loans contain covenants that limit our ability to incur additional indebtedness on these properties and in certain circumstances require lender approval of tenant leases and/or yield maintenance upon repayment prior to maturity. As of June 30, 2019 , we were in compliance with all debt covenants. During 2017, our property in Englewood, NJ was transferred to a receiver. On January 31, 2018 , our property in Englewood, NJ was sold at a foreclosure sale and on February 23, 2018 , the court order was received approving the sale and discharging the receiver of all assets and liabilities related to the property. We recognized a gain on extinguishment of debt of $2.5 million as a result of the forgiveness of outstanding mortgage debt of $11.5 million , which is included in gain on extinguishment of debt in the consolidated statement of income for the six months ended June 30, 2018 . As of June 30, 2019 , the principal repayments for the next five years and thereafter are as follows: (Amounts in thousands) Year Ending December 31, 2019 (1) $ 2,573 2020 7,515 2021 123,475 2022 99,976 2023 344,368 2024 274,316 Thereafter 707,711 (1) Remainder of 2019. On January 15, 2015,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On July 29, 2019, we entered into a second amendment to the Agreement to extend the maturity date to January 29, 2024 with two six -month extension options. Company borrowings under the Agreement are subject to interest at LIBOR plus 1.05% to 1.50% and an annual facility fee of 15 to 30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existing Agreement of $1.7 million and $2.2 million as of June 30, 2019 and December 31, 2018, respectively, are included in deferred financing fees, net in the consolidated balance sheets. Subsequent to June 30, 2019 , additional deferred financing fees of $2.7 million were incurred as a result of the second amendment to the Agreement.</t>
  </si>
  <si>
    <t>INCOME TAXES</t>
  </si>
  <si>
    <t>Income Tax Disclosure [Abstract]</t>
  </si>
  <si>
    <t xml:space="preserve">INCOME TAXES The Company elected to be taxed as a REIT under sections 856-860 of the Internal Revenue Code of 1986, as amended (the “Code”), commencing with the filing of its 2015 tax return for its tax year ended December 31, 2015. With exception to the Company’s taxable REIT subsidiary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ax Cuts and Jobs Act (“TCJA”) for tax years beginning after December 31, 2017) and may not be able to qualify as a REIT for the four subsequent taxable years. In addition to its TRS, the Company is subject to certain foreign and state and local income taxes, including a 29% non-resident withholding tax on its two Puerto Rico malls, which are included in income tax expense in the consolidated statements of income. The Company is also subject to certain other taxes, including state and local franchise taxes which are included in general and administrative expenses in the consolidated statements of income. On December 22, 2017, the TCJA was signed into law. The TCJA amends the Internal Revenue Code to reduce tax rates and modify policies, credits, and deductions for individuals and businesses. Effective January 1, 2018, for businesses, the TCJA reduces the corporate tax rate from a maximum of 35% to a flat 21% rate. Since UE has elected to qualify as a REIT under sections 856-860 of the Internal Revenue Code with intent to distribute 100% of its taxable income and did not have any activities in a Taxable REIT Subsidiary (“TRS”) prior to January 1, 2018, there was no impact to the Company’s financial statements. On December 31, 2017, the Company elected, for tax purposes, to treat the wholly-owned limited partnership that held its Allentown property as a TRS. A TRS is a corporation, other than a REIT, in which we directly or indirectly hold stock, which has made a joint election with us to be treated as a TRS under Section 856(l) of the Code. A TRS is required to pay regular U.S. federal income tax, and state and local income tax where applicable, as a non-REIT “C” corporation. The Allentown legal entity restructuring resulted in a capital gain recognized for tax purposes in 2017 and a step up in tax basis to the Allentown property resulting in no capital gains recognized for tax purposes in 2018 upon the property’s sale on April 26, 2018 . The Company’s consolidated financial statements for the three and six months ended June 30, 2018 reflect the TRS’ federal and state corporate income taxes associated with the operating activities at the TRS. The tax expense recorded in association with the operating activities of the TRS was $0.2 million for the six months ended June 30, 2018 . As of December 31, 2018, the Allentown TRS had been dissolved and as such, the Company’s consolidated financial statements for the three and six months ended June 30, 2019 do not reflect any corporate income taxes associated with such TRS. During the three months ended June 30, 2019, certain non-real estate operating activities, non-qualifying for REIT purposes, commenced through the Company’s operating TRS and are subject to federal, state and local income taxes. These income taxes are included in the income tax expense in the consolidated statements of income. Our two Puerto Rico malls are subject to a 29% non-resident withholding tax which is included in income tax expense in the consolidated statements of income. The Puerto Rico tax expense recorded was $0.9 million and $0.2 million for the three months ended June 30, 2019 and 2018 , respectively, and $1.1 million and $0.4 million for the six months ended June 30, 2019 and 2018, respectively. Both properties are held in a special partnership for Puerto Rico tax reporting (the general partner being a qualified REIT subsidiary or “QRS”). </t>
  </si>
  <si>
    <t>LEASES (Notes)</t>
  </si>
  <si>
    <t>Leases [Abstract]</t>
  </si>
  <si>
    <t>LEASES</t>
  </si>
  <si>
    <t>LEASES Leases — We have approximately 1,200 operating leases at our retail shopping centers and mall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and mall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commenced in the six months ended June 30, 2019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0.7 million for the six months ended June 30, 2019 . Variable lease payments also arise from tenant expense reimbursements, which provide for the recovery of all or a portion of the operating expenses, common area maintenance expenses, real estate taxes, insurance and capital improvements of the respective property and amounted to $54.4 million in the six months ended June 30, 2019 . The Company accounts for variable lease payments as "Rental revenue" on the consolidated statement of income in the period in which the changes in facts and circumstances on which the variable lease payments are based occur. The Company also has 21 properties in its portfolio either completely or partially on land or a building that are owned by third parties. These properties are leased or subleased to us pursuant to ground or building leases, with remaining terms ranging from less than one year to over 80 years and provide us the right to operate each such property. We also lease or sublease real estate for our three corporate offices with remaining terms ranging from one to two years. ROU assets are recorded for these leases, which represent our right to use an underlying asset for the lease term and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As of June 30, 2019 , no other contracts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During the second quarter, the Company reassessed the lease term of one of its ground leases due to a change in circumstances in our election to renew the ground lease. As a result of this reassessment, the Company remeasured the lease liability by using revised inputs as of the reassessment date and recorded an additional ROU asset and lease liability of $5.0 million , respectively.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Accounts Receivable and Changes in Collectibility Assessment — Accounts receivable includes unpaid amounts billed to tenants, disputed enforceable charges and accrued revenues for future billings to tenants for property expenses. We periodically evaluate the collectibility of amounts due from tenants and disputed enforceable charges, resulting from the inability of tenants to make required payments under their lease agreements. We recognize changes in the collectibility assessment of these operating leases as adjustments to rental revenue. Management exercises judgment in assessing collectibility and considers payment history and current credit status. Accounts receivable are written-off directly when they are deemed to be uncollectible. Leases as lessor We have approximately 1,200 operating leases at our retail shopping centers and malls, which generate rental income from tenants and operating cash flows for the Company. Our tenant base comprises a diverse group of merchants including department stores, supermarkets, discounters, entertainment offerings, health clubs, DIY stores, in-line specialty shops, restaurants and other food and beverage vendors and service providers. Tenant leases for under 10,000 sf generally have lease terms of five years or less. Tenant leases for 10,000 sf or more are considered anchor leases and generally have lease terms of 10 to 25 years, with one or more renewal options available upon expiration of the initial lease term. Contractual rent increases for the renewal options are often fixed at the time of the initial lease agreement which may result in tenants being able to exercise their renewal options at amounts that are less than the fair value of the rent at the date of renewal. The components of rental revenue for the three and six months ended June 30, 2019 were as follows: (Amounts in thousands) Three Months Ended June 30, 2019 Six Months Ended June 30, 2019 Rental Revenue Fixed lease revenue $ 74,896 $ 143,380 Variable lease revenue 26,592 55,416 Total rental revenue $ 101,488 $ 198,796 Maturity analysis of lease payments as lessor The Company’s operating leases are disclosed in the aggregate due to their consistent nature as real estate leases. As of June 30, 2019 , the undiscounted cash flows to be received from lease payments of our operating leases on an annual basis for the next five years and thereafter are as follows: (Amounts in thousands) Year Ending December 31, 2019 (1) $ 132,367 2020 253,816 2021 234,377 2022 215,545 2023 192,209 2024 158,997 Thereafter 872,575 Total undiscounted cash flows $ 2,059,886 (1) Remainder of 2019. As of December 31, 2018, future base rental revenue under non-cancelable operating leases, under ASC 840 as lessor, was as follows: (Amounts in thousands) Year Ending December 31, 2019 $ 256,598 2020 235,652 2021 216,247 2022 198,449 2023 176,282 Thereafter 986,865 These future minimum amounts do not include additional rents based on a percentage of tenants’ sales and tenant expense reimbursements. For the year ended December 31, 2018 , rental revenue from percentage rent was $2.0 million . For the year ended December 31, 2018 , rental revenue from tenant expense reimbursements was $108.7 million . Property, plant and equipment under operating leases as lessor As of June 30, 2019 , substantially all of the Company’s real estate assets are subject to operating leases. Leases as lessee As of June 30, 2019 , the Company had 21 properties in its portfolio either completely or partially on land or a building that was owned by third parties. These properties are leased or subleased to us pursuant to ground or building leases, with remaining terms ranging from less than one year to over 80 years and provide us the right to operate the property. We also lease or sublease real estate for our three corporate offices with remaining terms ranging from one to two years. The components of lease expense for the three and six months ended June 30, 2019 were as follows: (Amounts in thousands) Three Months Ended June 30, 2019 Six Months Ended June 30, 2019 Lease expense Operating lease cost (1) $ 3,127 $ 6,108 Variable lease cost 769 1,443 Total lease expense $ 3,896 $ 7,551 (1) During the three and six months ended June 30, 2019 , the Company recognized sublease income of $5.2 million and $10.2 million , respectively, included in rental revenue on the consolidated statement of income in relation to certain ground and building lease arrangements. Operating lease cost includes amortization of below-market ground lease intangibles and straight-line lease expense. Supplemental balance sheet information related to leases was as follows: June 30, 2019 Supplemental noncash information Weighted-average remaining lease term - operating leases 16.2 years Weighted-average discount rates - operating leases 3.97 % Maturity analysis of lease payments as lessee 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Year Ending December 31, 2019 (1) $ 4,887 2020 9,228 2021 8,639 2022 8,658 2023 8,456 2024 8,463 Thereafter 68,956 Total undiscounted cash flows 117,287 Present value discount (34,237 ) Discounted cash flows $ 83,050 (1) Remainder of 2019. As of December 31, 2018, future lease payments under operating lease agreements, including extension options if reasonably assured of being exercised, under ASC 840 as lessee, were as follows: (Amounts in thousands) Year Ending December 31, 2019 $ 10,640 2020 9,614 2021 8,957 2022 8,982 2023 8,850 Thereafter 85,535</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June 30, 2019 and December 31, 2018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June 30, 2019 and December 31, 2018 . As of June 30, 2019 As of December 31, 2018 (Amounts in thousands) Carrying Amount Fair Value Carrying Amount Fair Value Assets: Cash and cash equivalents $ 412,126 $ 412,126 $ 440,430 $ 440,430 Liabilities: Mortgages payable (1) $ 1,559,934 $ 1,592,828 $ 1,562,159 $ 1,543,963 (1) Carrying amounts exclude unamortized debt issuance costs of $11.0 million and $11.9 million as of June 30, 2019 and December 31, 2018 , respectively. Nonfinancial Assets and Liabilities Measured at Fair Value on a Non-Recurring Basis We assess the carrying value of our properties for impairment when events or changes in circumstances indicate that the carrying value may not be recoverable. During the three months ended June 30, 2019, the Company recognized impairment charges of $18.7 million on two retail properties that the Company intends to market and sell within the next two years. The impairment loss was calculated as the difference between the assets’ individual carrying values and the estimated aggregated fair values of $28.5 million , less estimated selling costs. We also recognized a $4.0 million impairment charge on an additional property during the three months ended March 31, 2019 as a result of the loss of a significant tenant at the property. The valuation of these properties were based on comparable sale transactions in the properties’ surrounding areas. The Company believes the inputs utilized to measure th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The impairment charges are included as an expense within casualty and impairment loss (gain), net on our consolidated statements of income for the three and six months ended June 30, 2019 .</t>
  </si>
  <si>
    <t>COMMITMENTS AND CONTINGENCIES</t>
  </si>
  <si>
    <t>Commitments and Contingencies Disclosure [Abstract]</t>
  </si>
  <si>
    <t>COMMITMENTS AND CONTINGENCIES There are various legal actions against us in the ordinary course of business. After consultation with legal counsel, the outcome of such matters will not have a material adverse effect on our financial condition, results of operations or cash flows. Redevelopment As of June 30, 2019 , we had approximately $120.8 million of active development, redevelopment and anchor repositioning projects underway, of which $20.7 million remains to be funded. Based on current plans and estimates, we anticipate the remaining amounts will be expended over the next two years. Insurance The Company maintains (i) general liability insurance with limits of $200 million for properties in the U.S. and Puerto Rico and (ii) all-risk property insurance with limits of $500 million per occurrence and in the aggregate for properties in the U.S. and $139 million for properties in Puerto Rico, subject to the terms, conditions, exclusions, deductibles and sub-limits when applicable for certain perils such as floods and earthquakes and (iii) numerous other insurance policies including trustees’ and officers’ insurance, workers’ compensation and automobile-related liabilities insurance. The Company’s insurance includes coverage for acts of terrorism but excludes coverage for nuclear, biological, chemical or radiological terrorism events as defined by the Terrorism Risk Insurance Program Reauthorization Act, which expires in December 2020. In addition, the Company maintains coverage for certain cybersecurity losses with limits of $5 million per occurrence and in the aggregate providing first and third-party coverage including network interruption, event management, cyber extortion and claims for media content, security and privacy liability. Insurance premiums are typically charged directly to each of the retail properties and warehous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coverage for acts of terrorism. However, we cannot anticipate what coverage will be available on commercially reasonable terms in the future and expect premiums across most property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Tornado-Related Charges On June 13, 2018, a tornado hit our shopping center in Wilkes-Barre, PA, damaging approximately 13% of the property’s gross leasable area. During the three months ended June 30, 2019 , the Company settled the related insurance claim with its carrier for $5.5 million . Of this amount, the Company recognized $4.8 million as a casualty gain in the three months ended June 30, 2019 . As part of the settlement, the Company recognized $0.2 million and $0.3 million as business interruption proceeds within rental revenue for the three and six months ended June 30, 2019, respectively. Hurricane-Related Charges On September 20, 2017, Hurricane Maria made landfall, damaging our two properties in Puerto Rico. During the six months ended June 30, 2018 , the Company received $1.5 million in casualty insurance proceeds, which were partially offset by $0.2 million of hurricane related costs, resulting in net casualty gains of $1.3 million included in casualty and impairment loss (gain), net on the accompanying consolidated statements of income. During the three and six months ended June 30, 2018 , the Company recognized a $0.2 million net casualty gain and $0.5 million of business interruption losses, respectively. For the six months ended June 30, 2018 , losses of $0.7 million pertained to rent abatements due to tenants that had not reopened since the hurricane, recorded as a reduction of rental revenue, offset by a $0.2 million reversal within property operating expenses to provision for doubtful accounts for payments received from tenants on rents previously reserved. During the three months ended June 30, 2019 , the Company reached a settlement agreement with its carrier regarding its final insurance recovery related to Hurricane Maria for $14.3 million , of which $3.3 million was previously received, subject to deductibles of $2.3 million . We recognized an $8.7 million casualty gain in the second quarter of 2019 as a result of the remaining insurance proceeds from the settlement agreement for our two malls in Puerto Rico. Environmental Matters Each of our properties has been subjected to varying degrees of environmental assessment at various times. Based on these assessments, we have accrued costs of $1.7 million on our consolidated balance sheets as of June 30, 2019 and December 31, 2018 , respectively, for remediation costs for environmental contamination at certain properties. While this accrual reflects our best estimates of the potential costs of remediation at these properties, there can be no assurance that the actual costs will not exceed these amounts. During the three and six months ended June 30, 2018 , the Company recognized $0.3 million and $0.6 million , respectively, of environmental remediation costs within property operating expenses on the consolidated statements of income.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Sears Holdings Corporation (“Sears”), the parent company of Kmart, filed for Chapter 11 bankruptcy protection on October 15, 2018. The Company had four Kmart leases comprising approximately 547,000 sf, which generated $8.5 million in annual rental revenue. In January 2019, Sears announced the acquisition of its assets by ESL Investments (“ESL”) for approximately $5.2 billion . Property rents were paid on all four Kmart locations through April 2019. During the second quarter of 2019, our Kmart leases at Las Catalinas and Huntington, NY were rejected and we recognized a $7.4 million write-off of the below-market intangible liability connected with the lease in Huntington, NY (classified within rental revenues). ESL assumed the Company’s remaining two Kmart leases at Montehiedra and at Bruckner Commons during the second quarter of 2019. The Company is monitoring the proceedings and considering its alternatives. During the second quarter, the Company received $1.1 million of bankruptcy settlement income in connection with the bankruptcy proceedings of Toys "R" Us Inc. (“Toys “R” Us”). The settlement proceeds were used to offset outstanding credit losses and the remaining proceeds were recorded to other income. Prior to liquidation in 2018, the Company had leases with Toys “R” Us at nine locations with annual gross rents of $7.6 million . No determination has been made as to the amount or timing of additional bankruptcy settlement proceeds, if any, that may be received.</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June 30, 2019 December 31, 2018 Assets held for sale $ 22,289 $ — Other assets 3,231 2,765 Prepaid expenses: Real estate taxes 1,772 6,911 Insurance 1,913 2,509 Licenses/fees 1,681 783 Total Prepaid expenses and other assets $ 30,886 $ 12,968</t>
  </si>
  <si>
    <t>ACCOUNTS PAYABLE, ACCRUED EXPENSES AND OTHER LIABILITIES</t>
  </si>
  <si>
    <t>Other Liabilities Disclosure [Abstract]</t>
  </si>
  <si>
    <t xml:space="preserve">ACCOUNTS PAYABLE, ACCRUED EXPENSES AND OTHER LIABILITIES The following is a summary of the composition of accounts payable, accrued expenses other liabilities in the consolidated balance sheets: Balance at (Amounts in thousands) June 30, 2019 December 31, 2018 Accrued capital expenditures and leasing costs $ 21,201 $ 29,754 Deferred tenant revenue 19,152 28,697 Liabilities held for sale 12,081 — Accrued interest payable 9,196 8,950 Deferred tax liability, net 5,363 5,532 Security deposits 5,671 5,396 Accrued payroll expenses 3,326 5,747 Other liabilities and accrued expenses 9,044 7,371 Accrued rent (1) — 7,070 Total accounts payable, accrued expenses and other liabilities $ 85,034 $ 98,517 (1) In connection with the adoption of ASC 842 on January 1, 2019, we reclassified $7.1 million of accrued rent and adjusted the carrying values of our ROU assets by the corresponding amount. </t>
  </si>
  <si>
    <t>INTEREST AND DEBT EXPENSE</t>
  </si>
  <si>
    <t>Other Income and Expenses [Abstract]</t>
  </si>
  <si>
    <t>13. INTEREST AND DEBT EXPENSE The following table sets forth the details of interest and debt expense in the consolidated statements of income: Three Months Ended June 30, Six Months Ended June 30, (Amounts in thousands) 2019 2018 2019 2018 Interest expense $ 15,752 $ 14,942 $ 31,568 $ 29,864 Amortization of deferred financing costs 720 717 1,440 1,439 Total Interest and debt expense $ 16,472 $ 15,659 $ 33,008 $ 31,303</t>
  </si>
  <si>
    <t>EQUITY AND NONCONTROLLING INTEREST</t>
  </si>
  <si>
    <t>Noncontrolling Interest [Abstract]</t>
  </si>
  <si>
    <t>EQUITY AND NONCONTROLLING INTEREST At-The-Market Program In 2016, the Company established an at-the-market (“ATM”) equity program, pursuant to which the Company may offer and sell from time to time its common shares, par value $0.01 per share, with an aggregate gross sales price of up to $250.0 million through a consortium of broker dealers acting as sales agents. As of June 30, 2019 , $241.3 million of common shares remained available for issuance under this ATM equity program and there were no common shares issued under the ATM equity program during the three and six months ended June 30, 2019 and 2018 , respectively. Actual future sales will depend on a variety of factors including, but not limited to, market conditions, the trading price of our common shares and our capital needs. We have no obligation to sell the remaining shares available under the active ATM equity program. Dividends and Distributions During the three months ended June 30, 2019 and 2018 , respectively, the Company declared dividends on our common shares and OP unit distributions of $0.22 per share/unit. During the six months ended June 30, 2019 and 2018 , respectively, the Company declared dividends on our common shares and OP unit distributions of $0.44 per share/unit in the aggregate. Noncontrolling Interests in Operating Partnership Redeemable noncontrolling interests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5.4% and 6.9% weighted-average interest in the Operating Partnership for the three and six months ended June 30, 2019 , respectively. Holders of outstanding vested LTIP units may, from and after two years from the date of issuance, redeem their LTIP units for cash, or for the Company’s common shares on a one -for-one basis, solely at our election. Holders of outstanding OP units may redeem their units for cash or the Company’s common shares on a one -for-one basis, solely at our election. In connection with the separation from Vornado Realty L.P. (“VRLP”), the Company issued 5.7 million OP units, which represented a 5.4% interest in the Operating Partnership, to VRLP in exchange for interests in VRLP properties contributed by VRLP. On February 28, 2019, the Company issued 5.7 million common shares to VRLP, in exchange for an equal number of OP units after receiving a notice of redemption from VRLP. The issuance is exempt from registration in reliance upon Section 4(a)(2) of the Securities Act of 1933, as amended, on the basis that no public offering was made. Noncontrolling Interest in Consolidated Subsidiaries The noncontrolling interest relates to the 5%</t>
  </si>
  <si>
    <t>SHARE-BASED COMPENSATION</t>
  </si>
  <si>
    <t>Disclosure of Compensation Related Costs, Share-based Payments [Abstract]</t>
  </si>
  <si>
    <t>SHARE-BASED COMPENSATION Share-Based Compensation Expense Share-based compensation expense, which is included in general and administrative expenses in our consolidated statements of income, is summarized as follows: Three Months Ended June 30, Six Months Ended June 30, (Amounts in thousands) 2019 2018 2019 2018 Share-based compensation expense components: Restricted share expense $ 336 $ 614 $ 1,087 $ 1,201 Stock option expense 999 519 2,070 1,104 LTIP expense 995 208 2,203 374 Outperformance Plan (“OPP”) expense 923 858 1,487 1,540 Deferred share unit (“DSU”) expense 42 23 112 23 Total Share-based compensation expense $ 3,295 $ 2,222 $ 6,959 $ 4,242 Equity award activity during the six months ended June 30, 2019 included: (i) 276,482 LTIP units granted, (ii) 180,213 stock options granted, (iii) 31,578 restricted shares granted, (iv) 693,441 stock options vested, (v) 96,378 restricted shares vested and (vi) 80,681 LTIP units vested. 2019 Long-Term Incentive Plan On April 4, 2019, the Compensation Committee of the Board of Trustees of the Company approved the Company’s 2019 Long-Term Incentive Plan (“2019 LTI Plan”). The Plan is a multi-year, equity compensation program under which participants, including our Chairman and Chief Executive Officer, have the opportunity to earn awards in the form of LTIP units that vest based on the passage of time (one-third of the program) and performance goals tied to our relative and absolute total shareholder return (“TSR”) during the three -year performance period following their grant (two-thirds of the program). For the performance-based awards under the 2019 LTI Plan, participants, have the opportunity to earn awards in the form of LTIP Units if, and only if, Urban Edge’s absolute and relative TSR meets certain criteria over the three -year performance measurement period (the “Performance Period”) beginning on February 27, 2019 and ending on February 26, 2022 . The Company issued 489,319 LTIP Units under the 2019 LTI Plan. Under the Absolute TSR component, 40% of the LTIP Units will be earned if the Company’s TSR over the Performance Period is equal to 18% , 100% of the LTIP Units will be earned if the Company’s TSR over the Performance Period is equal to 27% , and 165% of the LTIP Units will be earned if the Company’s TSR over the Performance Period is equal to or greater than 36% . The Relative TSR component is based on the Company’s performance compared to a peer group comprised of 14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and absolute TSR thresholds. The fair value of the performance-based award portion of the 2019 LTI Plan on the date of grant was $4.3 million using a Monte Carlo simulation to estimate the fair value through a risk-neutral premise. The time-based awards under the 2019 LTI Plan, also granted in the form of LTIP Units, vest ratably over three years except in the case of our Chairman and Chief Executive Officer, where the vesting is ratably over four years. As of June 30, 2019 , the Company granted time-based awards under the 2019 LTI Plan that represent 112,910 LTIP units with a grant date fair value of $2.0 million . Units Granted to Trustees On May 9, 2019, certain trustees elected to receive a portion of their compensation in deferred share units and an aggregate of 5,608 shares were granted to those trustees based on the weighted average grant date fair value of $15.60 . In addition, certain trustees elected to receive a portion of their compensation in LTIP units and an aggregate of 28,040 LTIP units, were granted to those trustees based on the weighted average grant date fair value of $14.98 .</t>
  </si>
  <si>
    <t>EARNINGS PER SHARE AND UNIT</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amounts) 2019 2018 2019 2018 Numerator: Net income attributable to common shareholders $ 26,571 $ 53,737 $ 52,108 $ 74,437 Less: Earnings allocated to unvested participating securities (22 ) (97 ) (45 ) (135 ) Net income available for common shareholders - basic $ 26,549 $ 53,640 $ 52,063 $ 74,302 Impact of assumed conversions: OP and LTIP units — — — 153 Net income available for common shareholders - dilutive $ 26,549 $ 53,640 $ 52,063 $ 74,455 Denominator: Weighted average common shares outstanding - basic 120,364 113,739 118,330 113,708 Effect of dilutive securities (1) : Stock options using the treasury stock method — — — 2 Restricted share awards 97 203 106 195 Assumed conversion of OP and LTIP units — — — 246 Weighted average common shares outstanding - diluted 120,461 113,942 118,436 114,151 Earnings per share available to common shareholders: Earnings per common share - Basic $ 0.22 $ 0.47 $ 0.44 $ 0.65 Earnings per common share - Diluted $ 0.22 $ 0.47 $ 0.44 $ 0.65 ( 1) For the three and six months ended June 30, 2019 and the three months ended June 30, 2018 , the effect of the redemption of OP and LTIP units for Urban Edge common shares would have an anti-dilutive effect on the calculation of diluted EPS. Accordingly, the impact of such redemption has not been included in the determination of diluted EPS for this period. Operating Partnership Earnings per Unit The following table sets forth the computation of basic and diluted earnings per unit: Three Months Ended June 30, Six Months Ended June 30, (Amounts in thousands, except per unit amounts) 2019 2018 2019 2018 Numerator: Net income attributable to unitholders $ 28,089 $ 59,762 $ 55,981 $ 82,790 Less: net income attributable to participating securities (23 ) (102 ) (47 ) (144 ) Net income available for unitholders $ 28,066 $ 59,660 $ 55,934 $ 82,646 Denominator: Weighted average units outstanding - basic 126,478 126,178 126,442 126,178 Effect of dilutive securities issued by Urban Edge 97 203 106 197 Unvested LTIP units 5 221 6 246 Weighted average units outstanding - diluted 126,580 126,602 126,554 126,621 Earnings per unit available to unitholders: Earnings per unit - Basic $ 0.22 $ 0.47 $ 0.44 $ 0.65 Earnings per unit - Diluted $ 0.22 $ 0.47 $ 0.44 $ 0.65</t>
  </si>
  <si>
    <t>SUMMARY OF SIGNIFICANT ACCOUNTING POLICIES (Policies)</t>
  </si>
  <si>
    <t>Basis of Accounting</t>
  </si>
  <si>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19 are not necessarily indicative of the results that may be expected for the fiscal year ending December 31, 2019 . Accordingly, these consolidated financial statements should be read in conjunction with our consolidated financial statements and notes thereto included in our Annual Report on Form 10-K for the year ended December 31, 2018 , as filed with the Securities Exchange Commission (“SEC”).</t>
  </si>
  <si>
    <t>Consolidation and Noncontrolling Interests</t>
  </si>
  <si>
    <t xml:space="preserve">The consolidated balance sheets as of June 30, 2019 and December 31, 2018 reflect the consolidation of wholly-owned subsidiaries and those entities in which we have a controlling financial interest. The consolidated statements of income for the three and six months ended June 30, 2019 and 2018 include the consolidated accounts of the Company and the Operating Partnership. All intercompany transactions have been eliminated in consolidation. In accordance with ASC 205 Presentation of Financial Statements, the Company reclassified Property rentals and Tenant reimbursement income to Rental revenue on its consolidated statements of income for the three and six months ended June 30, 2019 and 2018, respectively, as reflected beginning on Form 10-K for the year ended December 31, 2018 . Additionally, the Company includes credit losses related to operating lease receivables as a reduction to rental revenue in "Rental revenue" in the consolidated statements of income for the three and six months ended June 30, 2019 due to the adoption of (“ASU 2016-02”) ASC 842 Leases. Provision for doubtful accounts are included in "Property operating expenses" for the three and six months ended June 30, 2018 . The Company includes real estate impairment charges, and casualty losses (gains) resulting from natural disasters in Casualty and impairment loss (gain), net on its consolidated statements of income for the three and six months ended June 30, 2019 and 2018, respectively, as reflected in this Quarterly Report on Form 10-Q. Refer to Note 9 and Note 10 to the unaudited consolidated financial statements in Part I, Item I of this Quarterly Report on Form 10-Q for information regarding real estate impairment charges and casualty losses (gains), respectively. </t>
  </si>
  <si>
    <t>Recently Issued Accounting Literature</t>
  </si>
  <si>
    <t xml:space="preserve">Recently Issued Accounting Literature — Effective for the fiscal period beginning January 1, 2019, we adopted (“ASU 2016-02”)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for 24 operating leases with an aggregate balance of $98.5 million and $93.6 million , respectively. On January 1, 2019, we also reclassified $11.9 million of acquired below-market lease intangibles and $7.1 million of accrued rent and adjusted the carrying values of our ROU assets by the corresponding amounts. If a finance lease is commenced in the future, a finance lease ROU asset and finance lease liability will be recognized on the balance sheet. The Company will recognize amortization of the finance lease ROU asset and interest expense on the lease liability. As of June 30, 2019 , our operating lease ROU assets and lease liabilities were $85.4 million and $83.1 million , respectively, as presented on our consolidated balance sheet. The standard's adoption has also impacted the presentation of our consolidated income statement due to accounting for the lease and non-lease components as a single lease component for all classes of underlying assets, presented as lease expense on the consolidated statement of income. Prior to the adoption of ASC 842, related lease and non-lease expense amounts were recognized within lease expense, real estate taxes, property operating expenses and general administrative expenses on the consolidated statement of income. From a lessor perspective, the adoption resulted in additional general and administrative expenses, attributable to internal leasing department costs not meeting the definition of initial direct costs under ASC 842. Capitalized internal leasing costs were $0.3 million for the six months ended June 30, 2018 . The standard's adoption has also impacted the presentation of our consolidated income statement due to accounting for lease and non-lease components as a single lease component, presented as rental revenue on the consolidated statement of income, however there has been no change in the timing of revenue recognition since adoption. Additionally, under the amendments issued in ASU 2018-20, the Company has accounted for common area maintenance expenses paid directly by tenants to third-parties as variable rental revenue and has reported the corresponding expense within property operating expenses, however real estate taxes and insurance expenses paid directly by tenants have not been accounted for by the Company. The adoption of this standard has also resulted in additional quantitative and qualitative footnote disclosures (refer to Note 8 Leases). ASU 2016-13, Financial Instruments - Credit Losses (ASC 326): Measurement of Credit Losses will become effective for the fiscal period beginning January 1, 2020.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Credit Losses , which included amendments to clarify receivables arising from operating leases are within the scope ASC 842. Due to the adoption of ASC 842, the Company includes credit losses related to operating lease receivables as a reduction to rental revenue in "Rental revenue" in the consolidated statements of income . The Company does not expect the adoption of ASU 2016-13 to have a material impact on our consolidated financial statements. In August 2018, the FASB issued ASU 2018-13 Disclosure Framework-Changes to the Disclosure Requirements for Fair Value Measurement to ASC 820, Fair Value Measurement .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Any other recently issued accounting standards or pronouncements not disclosed above have been excluded as they are not relevant to the Company or the Operating Partnership, or they are not expected to have a material impact on our consolidated financial statements. </t>
  </si>
  <si>
    <t>IDENTIFIED INTANGIBLE ASSETS AND LIABILITIES (Tables)</t>
  </si>
  <si>
    <t>Schedule of Estimated Annual Amortization Expense</t>
  </si>
  <si>
    <t xml:space="preserve">The following table sets forth the estimated annual amortization income and expense related to intangible assets and liabilities for the remainder of 2019 and the five succeeding years: (Amounts in thousands) Below-Market Above-Market Year Operating Lease Amortization Operating Lease Amortization In-Place Leases 2019 (1) $ 4,827 $ (567 ) $ (3,506 ) 2020 9,570 (996 ) (6,124 ) 2021 9,432 (797 ) (4,934 ) 2022 9,355 (433 ) (4,032 ) 2023 9,308 (327 ) (3,702 ) 2024 9,061 (266 ) (3,264 ) (1) Remainder of 2019. </t>
  </si>
  <si>
    <t>MORTGAGES PAYABLE (Tables)</t>
  </si>
  <si>
    <t>Schedule of Mortgages Payable</t>
  </si>
  <si>
    <t xml:space="preserve">The following is a summary of mortgages payable as of June 30, 2019 and December 31, 2018 . Interest Rate at June 30, December 31, (Amounts in thousands) Maturity June 30, 2019 2019 2018 First mortgages secured by: Variable rate Cherry Hill (Plaza at Cherry Hill) (1) 5/24/2022 4.04% $ 28,930 $ 28,930 Westfield (One Lincoln Plaza) (1) 5/24/2022 4.04% 4,730 4,730 Woodbridge (Plaza at Woodbridge) (1) 5/25/2022 4.04% 55,340 55,340 Jersey City (Hudson Commons) (2) 11/15/2024 4.34% 29,000 29,000 Watchung (2) 11/15/2024 4.34% 27,000 27,000 Bronx (1750-1780 Gun Hill Road) (2) 12/1/2024 4.34% 24,500 24,500 Total variable rate debt 169,500 169,500 Fixed rate Montehiedra (senior loan) 7/6/2021 5.33% 84,314 84,860 Montehiedra (junior loan) 7/6/2021 3.00% 30,000 30,000 Bergen Town Center - West, Paramus 4/8/2023 3.56% 300,000 300,000 Bronx (Shops at Bruckner) 5/1/2023 3.90% 11,283 11,582 Jersey City (Hudson Mall) (4) 12/1/2023 5.07% 23,977 24,326 Yonkers Gateway Center (5) 4/6/2024 4.16% 30,919 31,704 Las Catalinas 8/6/2024 4.43% 130,000 130,000 Brick 12/10/2024 3.87% 50,000 50,000 North Plainfield 12/10/2025 3.99% 25,100 25,100 Middletown 12/1/2026 3.78% 31,400 31,400 Rockaway 12/1/2026 3.78% 27,800 27,800 East Hanover (200 - 240 Route 10 West) 12/10/2026 4.03% 63,000 63,000 North Bergen (Tonnelle Ave) 4/1/2027 4.18% 100,000 100,000 Manchester 6/1/2027 4.32% 12,500 12,500 Millburn 6/1/2027 3.97% 24,000 24,000 Totowa 12/1/2027 4.33% 50,800 50,800 Woodbridge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Freeport Commons) 12/10/2029 4.07% 43,100 43,100 Garfield 12/1/2030 4.14% 40,300 40,300 Mt Kisco (3) 11/15/2034 6.40% 13,741 13,987 Total fixed rate debt 1,390,434 1,392,659 Total mortgages payable 1,559,934 1,562,159 Unamortized debt issuance costs (10,990 ) (11,917 ) Total mortgages payable, net of unamortized debt issuance costs $ 1,548,944 $ 1,550,242 (1) Bears interest at one month LIBOR plus 160 bps. (2) Bears interest at one month LIBOR plus 190 bps. (3) The mortgage payable balance on the loan secured by Mt Kisco includes $0.9 million and $1.0 million of unamortized debt discount as of June 30, 2019 and December 31, 2018 , respectively. The effective interest rate including amortization of the debt discount is 7.29% as of June 30, 2019 . (4) The mortgage payable balance on the loan secured by Hudson Mall includes $1.1 million and $1.2 million of unamortized debt premium as of June 30, 2019 and December 31, 2018 , respectively. The effective interest rate including amortization of the debt premium is 3.82% as of June 30, 2019 . (5) The mortgage payable balance on the loan secured by Yonkers Gateway Center includes $0.6 million and $0.7 million of unamortized debt premium as of June 30, 2019 and December 31, 2018 , respectively. The effective interest rate including amortization of the debt premium is 3.73% as of June 30, 2019 . </t>
  </si>
  <si>
    <t>Schedule of Principal Repayments</t>
  </si>
  <si>
    <t xml:space="preserve">As of June 30, 2019 , the principal repayments for the next five years and thereafter are as follows: (Amounts in thousands) Year Ending December 31, 2019 (1) $ 2,573 2020 7,515 2021 123,475 2022 99,976 2023 344,368 2024 274,316 Thereafter 707,711 (1) Remainder of 2019. </t>
  </si>
  <si>
    <t>LEASES (Tables)</t>
  </si>
  <si>
    <t>Schedule of Components of Rental Revenue</t>
  </si>
  <si>
    <t>The components of rental revenue for the three and six months ended June 30, 2019 were as follows: (Amounts in thousands) Three Months Ended June 30, 2019 Six Months Ended June 30, 2019 Rental Revenue Fixed lease revenue $ 74,896 $ 143,380 Variable lease revenue 26,592 55,416 Total rental revenue $ 101,488 $ 198,796</t>
  </si>
  <si>
    <t>Schedule of Maturity Analysis of Operating Lease Payments to be Received as Lessor</t>
  </si>
  <si>
    <t xml:space="preserve">The Company’s operating leases are disclosed in the aggregate due to their consistent nature as real estate leases. As of June 30, 2019 , the undiscounted cash flows to be received from lease payments of our operating leases on an annual basis for the next five years and thereafter are as follows: (Amounts in thousands) Year Ending December 31, 2019 (1) $ 132,367 2020 253,816 2021 234,377 2022 215,545 2023 192,209 2024 158,997 Thereafter 872,575 Total undiscounted cash flows $ 2,059,886 (1) Remainder of 2019. </t>
  </si>
  <si>
    <t>Schedule of Future Minimum Rental Receivable for Operating Leases Under ASC 840 as Lessor</t>
  </si>
  <si>
    <t>As of December 31, 2018, future base rental revenue under non-cancelable operating leases, under ASC 840 as lessor, was as follows: (Amounts in thousands) Year Ending December 31, 2019 $ 256,598 2020 235,652 2021 216,247 2022 198,449 2023 176,282 Thereafter 986,865</t>
  </si>
  <si>
    <t>Schedule of Components of Lease Expense</t>
  </si>
  <si>
    <t>The components of lease expense for the three and six months ended June 30, 2019 were as follows: (Amounts in thousands) Three Months Ended June 30, 2019 Six Months Ended June 30, 2019 Lease expense Operating lease cost (1) $ 3,127 $ 6,108 Variable lease cost 769 1,443 Total lease expense $ 3,896 $ 7,551 (1) During the three and six months ended June 30, 2019 , the Company recognized sublease income of $5.2 million and $10.2 million , respectively, included in rental revenue on the consolidated statement of income in relation to certain ground and building lease arrangements. Operating lease cost includes amortization of below-market ground lease intangibles and straight-line lease expense.</t>
  </si>
  <si>
    <t>Schedule of Supplemental Balance Sheet Information Related to Leases</t>
  </si>
  <si>
    <t>Supplemental balance sheet information related to leases was as follows: June 30, 2019 Supplemental noncash information Weighted-average remaining lease term - operating leases 16.2 years Weighted-average discount rates - operating leases 3.97 %</t>
  </si>
  <si>
    <t>Schedule of Maturity Analysis of Operating Lease Payments as Lessee</t>
  </si>
  <si>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Year Ending December 31, 2019 (1) $ 4,887 2020 9,228 2021 8,639 2022 8,658 2023 8,456 2024 8,463 Thereafter 68,956 Total undiscounted cash flows 117,287 Present value discount (34,237 ) Discounted cash flows $ 83,050 (1) Remainder of 2019. </t>
  </si>
  <si>
    <t>Schedule of Future Minimum Operating Lease Payments Under ASC 840 as Lessee</t>
  </si>
  <si>
    <t>As of December 31, 2018, future lease payments under operating lease agreements, including extension options if reasonably assured of being exercised, under ASC 840 as lessee, were as follows: (Amounts in thousands) Year Ending December 31, 2019 $ 10,640 2020 9,614 2021 8,957 2022 8,982 2023 8,850 Thereafter 85,535</t>
  </si>
  <si>
    <t>FAIR VALUE MEASUREMENTS (Tables)</t>
  </si>
  <si>
    <t>Schedule of Financial Instrument Carrying Amounts and Fair Values</t>
  </si>
  <si>
    <t>The table below summarizes the carrying amounts and fair value of these financial instruments as of June 30, 2019 and December 31, 2018 . As of June 30, 2019 As of December 31, 2018 (Amounts in thousands) Carrying Amount Fair Value Carrying Amount Fair Value Assets: Cash and cash equivalents $ 412,126 $ 412,126 $ 440,430 $ 440,430 Liabilities: Mortgages payable (1) $ 1,559,934 $ 1,592,828 $ 1,562,159 $ 1,543,963 (1) Carrying amounts exclude unamortized debt issuance costs of $11.0 million and $11.9 million as of June 30, 2019 and December 31, 2018 , respectively.</t>
  </si>
  <si>
    <t>PREPAID EXPENSES AND OTHER ASSETS (Tables)</t>
  </si>
  <si>
    <t>Schedule of Composition of Prepaid Expenses and Other Assets</t>
  </si>
  <si>
    <t>The following is a summary of the composition of the prepaid expenses and other assets in the consolidated balance sheets: Balance at (Amounts in thousands) June 30, 2019 December 31, 2018 Assets held for sale $ 22,289 $ — Other assets 3,231 2,765 Prepaid expenses: Real estate taxes 1,772 6,911 Insurance 1,913 2,509 Licenses/fees 1,681 783 Total Prepaid expenses and other assets $ 30,886 $ 12,968</t>
  </si>
  <si>
    <t>ACCOUNTS PAYABLE, ACCRUED EXPENSES AND OTHER LIABILITIES (Tables)</t>
  </si>
  <si>
    <t>Schedule of Composition of Accounts Payable, Accrued Expenses and Other Liabilites</t>
  </si>
  <si>
    <t>The following is a summary of the composition of accounts payable, accrued expenses other liabilities in the consolidated balance sheets: Balance at (Amounts in thousands) June 30, 2019 December 31, 2018 Accrued capital expenditures and leasing costs $ 21,201 $ 29,754 Deferred tenant revenue 19,152 28,697 Liabilities held for sale 12,081 — Accrued interest payable 9,196 8,950 Deferred tax liability, net 5,363 5,532 Security deposits 5,671 5,396 Accrued payroll expenses 3,326 5,747 Other liabilities and accrued expenses 9,044 7,371 Accrued rent (1) — 7,070 Total accounts payable, accrued expenses and other liabilities $ 85,034 $ 98,517 (1) In connection with the adoption of ASC 842 on January 1, 2019, we reclassified $7.1 million</t>
  </si>
  <si>
    <t>INTEREST AND DEBT EXPENSE (Tables)</t>
  </si>
  <si>
    <t>Schedule of Interest and Debt Expense</t>
  </si>
  <si>
    <t>The following table sets forth the details of interest and debt expense in the consolidated statements of income: Three Months Ended June 30, Six Months Ended June 30, (Amounts in thousands) 2019 2018 2019 2018 Interest expense $ 15,752 $ 14,942 $ 31,568 $ 29,864 Amortization of deferred financing costs 720 717 1,440 1,439 Total Interest and debt expense $ 16,472 $ 15,659 $ 33,008 $ 31,303</t>
  </si>
  <si>
    <t>SHARE-BASED COMPENSATION (Tables)</t>
  </si>
  <si>
    <t>Summary of Share-based Compensation Expense</t>
  </si>
  <si>
    <t>Share-based compensation expense, which is included in general and administrative expenses in our consolidated statements of income, is summarized as follows: Three Months Ended June 30, Six Months Ended June 30, (Amounts in thousands) 2019 2018 2019 2018 Share-based compensation expense components: Restricted share expense $ 336 $ 614 $ 1,087 $ 1,201 Stock option expense 999 519 2,070 1,104 LTIP expense 995 208 2,203 374 Outperformance Plan (“OPP”) expense 923 858 1,487 1,540 Deferred share unit (“DSU”) expense 42 23 112 23 Total Share-based compensation expense $ 3,295 $ 2,222 $ 6,959 $ 4,242</t>
  </si>
  <si>
    <t>EARNINGS PER SHARE AND UNIT (Tables)</t>
  </si>
  <si>
    <t>Schedule of Computation of Basic and Diluted Earnings per Share and Unit</t>
  </si>
  <si>
    <t>The following table sets forth the computation of our basic and diluted earnings per share: Three Months Ended June 30, Six Months Ended June 30, (Amounts in thousands, except per share amounts) 2019 2018 2019 2018 Numerator: Net income attributable to common shareholders $ 26,571 $ 53,737 $ 52,108 $ 74,437 Less: Earnings allocated to unvested participating securities (22 ) (97 ) (45 ) (135 ) Net income available for common shareholders - basic $ 26,549 $ 53,640 $ 52,063 $ 74,302 Impact of assumed conversions: OP and LTIP units — — — 153 Net income available for common shareholders - dilutive $ 26,549 $ 53,640 $ 52,063 $ 74,455 Denominator: Weighted average common shares outstanding - basic 120,364 113,739 118,330 113,708 Effect of dilutive securities (1) : Stock options using the treasury stock method — — — 2 Restricted share awards 97 203 106 195 Assumed conversion of OP and LTIP units — — — 246 Weighted average common shares outstanding - diluted 120,461 113,942 118,436 114,151 Earnings per share available to common shareholders: Earnings per common share - Basic $ 0.22 $ 0.47 $ 0.44 $ 0.65 Earnings per common share - Diluted $ 0.22 $ 0.47 $ 0.44 $ 0.65 ( 1) For the three and six months ended June 30, 2019 and the three months ended June 30, 2018 , the effect of the redemption of OP and LTIP units for Urban Edge common shares would have an anti-dilutive effect on the calculation of diluted EPS. Accordingly, the impact of such redemption has not been included in the determination of diluted EPS for this period. Operating Partnership Earnings per Unit The following table sets forth the computation of basic and diluted earnings per unit: Three Months Ended June 30, Six Months Ended June 30, (Amounts in thousands, except per unit amounts) 2019 2018 2019 2018 Numerator: Net income attributable to unitholders $ 28,089 $ 59,762 $ 55,981 $ 82,790 Less: net income attributable to participating securities (23 ) (102 ) (47 ) (144 ) Net income available for unitholders $ 28,066 $ 59,660 $ 55,934 $ 82,646 Denominator: Weighted average units outstanding - basic 126,478 126,178 126,442 126,178 Effect of dilutive securities issued by Urban Edge 97 203 106 197 Unvested LTIP units 5 221 6 246 Weighted average units outstanding - diluted 126,580 126,602 126,554 126,621 Earnings per unit available to unitholders: Earnings per unit - Basic $ 0.22 $ 0.47 $ 0.44 $ 0.65 Earnings per unit - Diluted $ 0.22 $ 0.47 $ 0.44 $ 0.65</t>
  </si>
  <si>
    <t>ORGANIZATION (Details) ft² in Millions</t>
  </si>
  <si>
    <t>Jan. 15, 2015</t>
  </si>
  <si>
    <t>Jun. 30, 2019ft²property</t>
  </si>
  <si>
    <t>Real Estate Properties [Line Items]</t>
  </si>
  <si>
    <t>5.40%</t>
  </si>
  <si>
    <t>6.90%</t>
  </si>
  <si>
    <t>Area of real estate property (in sq ft) | ft²</t>
  </si>
  <si>
    <t>Warehouses</t>
  </si>
  <si>
    <t>Number of real estate properties</t>
  </si>
  <si>
    <t>Wholly owned properties | Shopping Center</t>
  </si>
  <si>
    <t>Wholly owned properties | Mall</t>
  </si>
  <si>
    <t>Parent | Vornado Realty L.P.</t>
  </si>
  <si>
    <t>95.10%</t>
  </si>
  <si>
    <t>BASIS OF PRESENTATION AND PRINCIPLES OF CONSOLIDATION AND COMBINATION (Details)</t>
  </si>
  <si>
    <t>Jun. 30, 2019segment</t>
  </si>
  <si>
    <t>Number of reportable segments</t>
  </si>
  <si>
    <t>SUMMARY OF SIGNIFICANT ACCOUNTING POLICIES (Details) $ in Thousands</t>
  </si>
  <si>
    <t>Jun. 30, 2019USD ($)</t>
  </si>
  <si>
    <t>Jan. 01, 2019USD ($)property</t>
  </si>
  <si>
    <t>Dec. 31, 2018USD ($)</t>
  </si>
  <si>
    <t>New Accounting Pronouncements or Change in Accounting Principle [Line Items]</t>
  </si>
  <si>
    <t>Cumulative effect of new accounting pronouncement in period of adoption</t>
  </si>
  <si>
    <t>Number of properties in operating lease portfolio | property</t>
  </si>
  <si>
    <t>ROU assets</t>
  </si>
  <si>
    <t>Below-market lease intangible derecognized</t>
  </si>
  <si>
    <t>Deferred lease expense derecognized</t>
  </si>
  <si>
    <t>Capitalized internal leasing overhead</t>
  </si>
  <si>
    <t>ASU 2016-02</t>
  </si>
  <si>
    <t>Retained Earnings | ASU 2016-02</t>
  </si>
  <si>
    <t>ACQUISITIONS AND DISPOSITIONS (Details) $ in Thousands</t>
  </si>
  <si>
    <t>Jul. 09, 2019USD ($)</t>
  </si>
  <si>
    <t>May 14, 2019USD ($)</t>
  </si>
  <si>
    <t>Mar. 15, 2019USD ($)</t>
  </si>
  <si>
    <t>Jun. 30, 2018USD ($)</t>
  </si>
  <si>
    <t>Dec. 31, 2019USD ($)</t>
  </si>
  <si>
    <t>Business Acquisition [Line Items]</t>
  </si>
  <si>
    <t>Number of acquisitions completed by the Company</t>
  </si>
  <si>
    <t>Assets held for sale</t>
  </si>
  <si>
    <t>Lease liabilities of properties held for sale</t>
  </si>
  <si>
    <t>Disposal Group, Disposed of by Sale, Not Discontinued Operations | Chicopee, MA</t>
  </si>
  <si>
    <t>Consideration received on sale of real estate property</t>
  </si>
  <si>
    <t>Disposal Group, Disposed of by Sale, Not Discontinued Operations | Glen Burnie, MD</t>
  </si>
  <si>
    <t>Disposal Group, Held-for-sale or Disposed of by Sale, Not Discontinued Operations | Tysons Corner, VA and Springfield, MA</t>
  </si>
  <si>
    <t>Subsequent Event | Disposal Group, Disposed of by Sale, Not Discontinued Operations | Tysons Corner, VA</t>
  </si>
  <si>
    <t>Building in Maywood, NJ | Scenario, Forecast</t>
  </si>
  <si>
    <t>Purchase price of real estate property acquired</t>
  </si>
  <si>
    <t>Retail Outparcel in Paramus, NJ | Scenario, Forecast</t>
  </si>
  <si>
    <t>IDENTIFIED INTANGIBLE ASSETS AND LIABILITIES - Additional Information (Details) - USD ($) $ in Thousands</t>
  </si>
  <si>
    <t>Identified intangible assets, net of accumulated amortization</t>
  </si>
  <si>
    <t>Identified intangible liabilities, net of accumulated amortization</t>
  </si>
  <si>
    <t>Amortization of acquired below-market leases, net of above-market leases</t>
  </si>
  <si>
    <t>Amortization expense of intangible assets</t>
  </si>
  <si>
    <t>IDENTIFIED INTANGIBLE ASSETS AND LIABILITIES - Schedule of Estimated Annual Amortization Expense (Details) $ in Thousands</t>
  </si>
  <si>
    <t>Below-Market Operating Lease Amortization</t>
  </si>
  <si>
    <t>Reminder of 2019</t>
  </si>
  <si>
    <t>2020</t>
  </si>
  <si>
    <t>2021</t>
  </si>
  <si>
    <t>2022</t>
  </si>
  <si>
    <t>2024</t>
  </si>
  <si>
    <t>Above-Market</t>
  </si>
  <si>
    <t>Above-Market Operating Lease Amortization</t>
  </si>
  <si>
    <t>Remainder of 2019</t>
  </si>
  <si>
    <t>2023</t>
  </si>
  <si>
    <t>In-Place Leases</t>
  </si>
  <si>
    <t>MORTGAGES PAYABLE - Summary of Mortgages Payable (Details) - USD ($) $ in Thousands</t>
  </si>
  <si>
    <t>Feb. 23, 2018</t>
  </si>
  <si>
    <t>Debt Instrument [Line Items]</t>
  </si>
  <si>
    <t>Total mortgages payable, net of unamortized debt issuance costs</t>
  </si>
  <si>
    <t>Mortgages | First Mortgage</t>
  </si>
  <si>
    <t>Total mortgages payable</t>
  </si>
  <si>
    <t>Unamortized debt issuance costs</t>
  </si>
  <si>
    <t>Mortgages | First Mortgage | Variable rate</t>
  </si>
  <si>
    <t>Mortgages | First Mortgage | Variable rate | The Plaza at Cherry Hill</t>
  </si>
  <si>
    <t>Interest rate</t>
  </si>
  <si>
    <t>4.04%</t>
  </si>
  <si>
    <t>Mortgages | First Mortgage | Variable rate | The Plaza at Cherry Hill | LIBOR</t>
  </si>
  <si>
    <t>Interest rate spread on variable rate</t>
  </si>
  <si>
    <t>160.00%</t>
  </si>
  <si>
    <t>Mortgages | First Mortgage | Variable rate | Westfield - One Lincoln Plaza</t>
  </si>
  <si>
    <t>Mortgages | First Mortgage | Variable rate | Westfield - One Lincoln Plaza | LIBOR</t>
  </si>
  <si>
    <t>Mortgages | First Mortgage | Variable rate | The Plaza at Woodbridge</t>
  </si>
  <si>
    <t>Mortgages | First Mortgage | Variable rate | The Plaza at Woodbridge | LIBOR</t>
  </si>
  <si>
    <t>Mortgages | First Mortgage | Variable rate | Hudson Commons</t>
  </si>
  <si>
    <t>4.34%</t>
  </si>
  <si>
    <t>Mortgages | First Mortgage | Variable rate | Hudson Commons | LIBOR</t>
  </si>
  <si>
    <t>190.00%</t>
  </si>
  <si>
    <t>Mortgages | First Mortgage | Variable rate | Watchung, NJ</t>
  </si>
  <si>
    <t>Mortgages | First Mortgage | Variable rate | Watchung, NJ | LIBOR</t>
  </si>
  <si>
    <t>Mortgages | First Mortgage | Variable rate | Bronx (1750-1780 Gun Hill Road), NY</t>
  </si>
  <si>
    <t>Mortgages | First Mortgage | Variable rate | Bronx (1750-1780 Gun Hill Road), NY | LIBOR</t>
  </si>
  <si>
    <t>Mortgages | First Mortgage | Fixed rate</t>
  </si>
  <si>
    <t>Mortgages | First Mortgage | Fixed rate | Montehiedra Town Center | Senior Loan</t>
  </si>
  <si>
    <t>5.33%</t>
  </si>
  <si>
    <t>Mortgages | First Mortgage | Fixed rate | Montehiedra Town Center | Junior Loan</t>
  </si>
  <si>
    <t>3.00%</t>
  </si>
  <si>
    <t>Mortgages | First Mortgage | Fixed rate | Bergen Town Center</t>
  </si>
  <si>
    <t>3.56%</t>
  </si>
  <si>
    <t>Mortgages | First Mortgage | Fixed rate | Shops at Bruckner</t>
  </si>
  <si>
    <t>3.90%</t>
  </si>
  <si>
    <t>Mortgages | First Mortgage | Fixed rate | Hudson Mall</t>
  </si>
  <si>
    <t>5.07%</t>
  </si>
  <si>
    <t>Effective interest rate</t>
  </si>
  <si>
    <t>3.82%</t>
  </si>
  <si>
    <t>Unamortized debt premium</t>
  </si>
  <si>
    <t>Mortgages | First Mortgage | Fixed rate | Yonkers Gateway Center</t>
  </si>
  <si>
    <t>4.16%</t>
  </si>
  <si>
    <t>3.73%</t>
  </si>
  <si>
    <t>Mortgages | First Mortgage | Fixed rate | Las Catalinas</t>
  </si>
  <si>
    <t>4.43%</t>
  </si>
  <si>
    <t>Mortgages | First Mortgage | Fixed rate | Brick, NJ</t>
  </si>
  <si>
    <t>3.87%</t>
  </si>
  <si>
    <t>Mortgages | First Mortgage | Fixed rate | North Plainfield</t>
  </si>
  <si>
    <t>3.99%</t>
  </si>
  <si>
    <t>Mortgages | First Mortgage | Fixed rate | Middletown, NJ</t>
  </si>
  <si>
    <t>3.78%</t>
  </si>
  <si>
    <t>Mortgages | First Mortgage | Fixed rate | Rockaway</t>
  </si>
  <si>
    <t>Mortgages | First Mortgage | Fixed rate | East Hanover (200 - 240 Route 10 West), NJ</t>
  </si>
  <si>
    <t>4.03%</t>
  </si>
  <si>
    <t>Mortgages | First Mortgage | Fixed rate | North Bergen (Tonnelle Avenue), NJ</t>
  </si>
  <si>
    <t>4.18%</t>
  </si>
  <si>
    <t>Mortgages | First Mortgage | Fixed rate | Manchester Plaza</t>
  </si>
  <si>
    <t>4.32%</t>
  </si>
  <si>
    <t>Mortgages | First Mortgage | Fixed rate | Millburn</t>
  </si>
  <si>
    <t>3.97%</t>
  </si>
  <si>
    <t>Mortgages | First Mortgage | Fixed rate | Totowa, NJ</t>
  </si>
  <si>
    <t>4.33%</t>
  </si>
  <si>
    <t>Mortgages | First Mortgage | Fixed rate | Woodbridge Commons</t>
  </si>
  <si>
    <t>4.36%</t>
  </si>
  <si>
    <t>Mortgages | First Mortgage | Fixed rate | East Brunswick, NJ</t>
  </si>
  <si>
    <t>4.38%</t>
  </si>
  <si>
    <t>Mortgages | First Mortgage | Fixed rate | East Rutherford, NJ</t>
  </si>
  <si>
    <t>4.49%</t>
  </si>
  <si>
    <t>Mortgages | First Mortgage | Fixed rate | Hackensack, NJ</t>
  </si>
  <si>
    <t>Mortgages | First Mortgage | Fixed rate | Marlton, NJ</t>
  </si>
  <si>
    <t>3.86%</t>
  </si>
  <si>
    <t>Mortgages | First Mortgage | Fixed rate | East Hanover Warehouses</t>
  </si>
  <si>
    <t>4.09%</t>
  </si>
  <si>
    <t>Mortgages | First Mortgage | Fixed rate | Union (2445 Springfield Avenue), NJ</t>
  </si>
  <si>
    <t>4.01%</t>
  </si>
  <si>
    <t>Mortgages | First Mortgage | Fixed rate | Freeport (437 East Sunrise Highway), NY</t>
  </si>
  <si>
    <t>4.07%</t>
  </si>
  <si>
    <t>Mortgages | First Mortgage | Fixed rate | Garfield, NJ</t>
  </si>
  <si>
    <t>4.14%</t>
  </si>
  <si>
    <t>Mortgages | First Mortgage | Fixed rate | Mount Kisco (Target)</t>
  </si>
  <si>
    <t>6.40%</t>
  </si>
  <si>
    <t>Unamortized debt discount</t>
  </si>
  <si>
    <t>7.29%</t>
  </si>
  <si>
    <t>Mortgages | First Mortgage | Fixed rate | Englewood</t>
  </si>
  <si>
    <t>MORTGAGES PAYABLE - Additional Information (Details)</t>
  </si>
  <si>
    <t>Mar. 07, 2017USD ($)extension_option</t>
  </si>
  <si>
    <t>Feb. 23, 2018USD ($)</t>
  </si>
  <si>
    <t>Jan. 15, 2015USD ($)</t>
  </si>
  <si>
    <t>Net carrying amount of real estate collateralizing indebtedness</t>
  </si>
  <si>
    <t>Increase in credit facility</t>
  </si>
  <si>
    <t>Revolving Credit Facility</t>
  </si>
  <si>
    <t>Maximum borrowing capacity</t>
  </si>
  <si>
    <t>Revolving Credit Facility | Revolving Credit Agreement</t>
  </si>
  <si>
    <t>Number of extension options | extension_option</t>
  </si>
  <si>
    <t>Term of each extension option</t>
  </si>
  <si>
    <t>6 months</t>
  </si>
  <si>
    <t>Amounts drawn under the credit agreement</t>
  </si>
  <si>
    <t>Gross debt issuance costs</t>
  </si>
  <si>
    <t>Additional deferred financing fees incurred</t>
  </si>
  <si>
    <t>Revolving Credit Facility | Revolving Credit Agreement | Maximum</t>
  </si>
  <si>
    <t>Financial covenants, maximum leverage ratio</t>
  </si>
  <si>
    <t>Facility fee</t>
  </si>
  <si>
    <t>35.00%</t>
  </si>
  <si>
    <t>Revolving Credit Facility | Revolving Credit Agreement | Minimum</t>
  </si>
  <si>
    <t>Financial covenants, minimum fixed charge coverage ratio</t>
  </si>
  <si>
    <t>15.00%</t>
  </si>
  <si>
    <t>Revolving Credit Facility | Revolving Credit Agreement | LIBOR | Maximum</t>
  </si>
  <si>
    <t>1.50%</t>
  </si>
  <si>
    <t>Revolving Credit Facility | Revolving Credit Agreement | LIBOR | Minimum</t>
  </si>
  <si>
    <t>1.05%</t>
  </si>
  <si>
    <t>First Mortgage | Mortgages</t>
  </si>
  <si>
    <t>First Mortgage | Mortgages | Fixed rate</t>
  </si>
  <si>
    <t>First Mortgage | Mortgages | Englewood, NJ | Fixed rate</t>
  </si>
  <si>
    <t>MORTGAGES PAYABLE - Schedule of Maturities (Details) $ in Thousands</t>
  </si>
  <si>
    <t>Remainder of 2018</t>
  </si>
  <si>
    <t>Thereafter</t>
  </si>
  <si>
    <t>INCOME TAXES (Details) $ in Thousands</t>
  </si>
  <si>
    <t>12 Months Ended</t>
  </si>
  <si>
    <t>Jun. 30, 2019USD ($)mall</t>
  </si>
  <si>
    <t>Dec. 31, 2018mall</t>
  </si>
  <si>
    <t>Income Tax Contingency [Line Items]</t>
  </si>
  <si>
    <t>Puerto Rico</t>
  </si>
  <si>
    <t>Number of malls | mall</t>
  </si>
  <si>
    <t>Commonwealth of Puerto Rico</t>
  </si>
  <si>
    <t>Non-resident withholding tax percentage</t>
  </si>
  <si>
    <t>29.00%</t>
  </si>
  <si>
    <t>Allentown, PA</t>
  </si>
  <si>
    <t>Vornado</t>
  </si>
  <si>
    <t>Percentage of taxable income distributed as dividends to stockholders</t>
  </si>
  <si>
    <t>100.00%</t>
  </si>
  <si>
    <t>LEASES - Additional Information (Details) $ in Thousands</t>
  </si>
  <si>
    <t>Jun. 30, 2019USD ($)ft²leaseproperty</t>
  </si>
  <si>
    <t>Jan. 01, 2019property</t>
  </si>
  <si>
    <t>Operating Leased Assets [Line Items]</t>
  </si>
  <si>
    <t>Variable lease payments dependent of CPI percentage</t>
  </si>
  <si>
    <t>Variable lease recoveries from tenant expense reimbursements</t>
  </si>
  <si>
    <t>Area of leased real estate property (in sq ft) | ft²</t>
  </si>
  <si>
    <t>Value of real estate assets subject to operating lease</t>
  </si>
  <si>
    <t>Additional rent based on percentage of tenants' sales or reimbursements</t>
  </si>
  <si>
    <t>Tenant expense reimbursements</t>
  </si>
  <si>
    <t>Rental revenue from tenant expense reimbursements</t>
  </si>
  <si>
    <t>Ground and Building</t>
  </si>
  <si>
    <t>Ground and Building | Minimum</t>
  </si>
  <si>
    <t>Lessee, operating lease term of contract</t>
  </si>
  <si>
    <t>1 year</t>
  </si>
  <si>
    <t>Ground and Building | Maximum</t>
  </si>
  <si>
    <t>80 years</t>
  </si>
  <si>
    <t>Corporate Offices</t>
  </si>
  <si>
    <t>Corporate Offices | Minimum</t>
  </si>
  <si>
    <t>Corporate Offices | Maximum</t>
  </si>
  <si>
    <t>2 years</t>
  </si>
  <si>
    <t>Ground Lease Norfolk, VA</t>
  </si>
  <si>
    <t>Retail Shopping Centers and Malls</t>
  </si>
  <si>
    <t>Number of operating leases | lease</t>
  </si>
  <si>
    <t>Under 10,000 sq ft</t>
  </si>
  <si>
    <t>Lessor, operating lease term of contract</t>
  </si>
  <si>
    <t>5 years</t>
  </si>
  <si>
    <t>10,000 sq ft or more</t>
  </si>
  <si>
    <t>10,000 sq ft or more | Minimum</t>
  </si>
  <si>
    <t>10 years</t>
  </si>
  <si>
    <t>10,000 sq ft or more | Maximum</t>
  </si>
  <si>
    <t>25 years</t>
  </si>
  <si>
    <t>LEASES - Components of Rental Revenue (Details) - USD ($) $ in Thousands</t>
  </si>
  <si>
    <t>Fixed lease revenue</t>
  </si>
  <si>
    <t>Variable lease revenue</t>
  </si>
  <si>
    <t>Total rental revenue</t>
  </si>
  <si>
    <t>LEASES - Maturity Analysis of Operating Lease Payments to be Received as Lessor (Details) $ in Thousands</t>
  </si>
  <si>
    <t>Total undiscounted cash flows</t>
  </si>
  <si>
    <t>LEASES - Future Base Rental Revenue Under ASC 840 as Lessor (Details) $ in Thousands</t>
  </si>
  <si>
    <t>LEASES - Components of Lease Expense (Details) - USD ($) $ in Thousands</t>
  </si>
  <si>
    <t>Operating lease cost</t>
  </si>
  <si>
    <t>Variable lease cost</t>
  </si>
  <si>
    <t>Total lease expense</t>
  </si>
  <si>
    <t>Sublease income</t>
  </si>
  <si>
    <t>LEASES - Supplemental Balance Sheet Information Related to Leases (Details)</t>
  </si>
  <si>
    <t>Weighted-average remaining lease term - operating leases</t>
  </si>
  <si>
    <t>16 years 2 months 12 days</t>
  </si>
  <si>
    <t>Weighted-average discount rates - operating leases</t>
  </si>
  <si>
    <t>LEASES - Maturity Analysis of Operating Lease Liability (Details) - USD ($) $ in Thousands</t>
  </si>
  <si>
    <t>Year Ended December 31,</t>
  </si>
  <si>
    <t>Present value discount</t>
  </si>
  <si>
    <t>Discounted cash flows</t>
  </si>
  <si>
    <t>LEASES - Future Operating Lease Payments Under Under ASC 840 as Lessee (Details) $ in Thousands</t>
  </si>
  <si>
    <t>FAIR VALUE MEASUREMENTS - Additional Information (Details) $ in Thousands</t>
  </si>
  <si>
    <t>Jun. 30, 2019USD ($)property</t>
  </si>
  <si>
    <t>Mar. 31, 2019USD ($)</t>
  </si>
  <si>
    <t>Fair Value, Assets and Liabilities Measured on Recurring and Nonrecurring Basis [Line Items]</t>
  </si>
  <si>
    <t>Impairment charges recognized</t>
  </si>
  <si>
    <t>Loss of significant tenant</t>
  </si>
  <si>
    <t>Disposal Group, Held-for-sale, Not Discontinued Operations | Changes in expected future hold period to disposed of property</t>
  </si>
  <si>
    <t>Number of real estate properties | property</t>
  </si>
  <si>
    <t>Fair Value, Measurements, Recurring</t>
  </si>
  <si>
    <t>Financial assets measured at fair value</t>
  </si>
  <si>
    <t>Financial liabilities measured at fair value</t>
  </si>
  <si>
    <t>Fair Value, Measurements, Nonrecurring</t>
  </si>
  <si>
    <t>Real Estate | Fair Value, Measurements, Nonrecurring | Disposal Group, Held-for-sale, Not Discontinued Operations | Changes in expected future hold period to disposed of property</t>
  </si>
  <si>
    <t>FAIR VALUE MEASUREMENTS - Balance Sheet Grouping (Details) - USD ($) $ in Thousands</t>
  </si>
  <si>
    <t>Dec. 31, 2017</t>
  </si>
  <si>
    <t>Fair Value, Balance Sheet Grouping, Financial Statement Captions [Line Items]</t>
  </si>
  <si>
    <t>Carrying Amount</t>
  </si>
  <si>
    <t>Carrying Amount | Mortgages</t>
  </si>
  <si>
    <t>Mortgages payable</t>
  </si>
  <si>
    <t>Fair Value</t>
  </si>
  <si>
    <t>Fair Value | Mortgages</t>
  </si>
  <si>
    <t>COMMITMENTS AND CONTINGENCIES (Details) ft² in Thousands</t>
  </si>
  <si>
    <t>Oct. 15, 2018USD ($)ft²property</t>
  </si>
  <si>
    <t>Jan. 31, 2019USD ($)property</t>
  </si>
  <si>
    <t>Jun. 30, 2019USD ($)ft²mallproperty</t>
  </si>
  <si>
    <t>Dec. 31, 2018USD ($)mallproperty</t>
  </si>
  <si>
    <t>Jun. 13, 2018</t>
  </si>
  <si>
    <t>Sep. 20, 2017mall</t>
  </si>
  <si>
    <t>Loss Contingencies [Line Items]</t>
  </si>
  <si>
    <t>Real estate redevelopment in process</t>
  </si>
  <si>
    <t>Estimated cost to complete development and redevelopment projects</t>
  </si>
  <si>
    <t>Development in process, estimated duration to complete</t>
  </si>
  <si>
    <t>Insurance coverage, general liability insurance, limit per occurrence</t>
  </si>
  <si>
    <t>Insurance coverage, rental value insurance, limit per occurrence</t>
  </si>
  <si>
    <t>Insurance coverage, terrorism acts insurance, limit per occurrence</t>
  </si>
  <si>
    <t>Reversal of provision for doubtful accounts</t>
  </si>
  <si>
    <t>Deferred lease expense</t>
  </si>
  <si>
    <t>Property Leased by Customer in Bankruptcy | Sears (Kmart)</t>
  </si>
  <si>
    <t>Number of properties subject to lease | property</t>
  </si>
  <si>
    <t>Annual rental revenue</t>
  </si>
  <si>
    <t>Consideration to be received from third party on sale of stores under bankruptcy proceedings</t>
  </si>
  <si>
    <t>Write off recognized on below-market intangible lease liability</t>
  </si>
  <si>
    <t>Property Leased by Customer in Bankruptcy | Toys R Us</t>
  </si>
  <si>
    <t>Bankruptcy settlement proceeds</t>
  </si>
  <si>
    <t>Environmental Remediation</t>
  </si>
  <si>
    <t>Cost of services, environmental remediation</t>
  </si>
  <si>
    <t>Shopping Center Wilkes-Barre, PA | Hurricane Maria | Tornado</t>
  </si>
  <si>
    <t>Percentage of leaseble area damaged</t>
  </si>
  <si>
    <t>13.00%</t>
  </si>
  <si>
    <t>Proceeds from Insurance settlements</t>
  </si>
  <si>
    <t>Net casualty gains</t>
  </si>
  <si>
    <t>Business interruption proceeds within rental revenue</t>
  </si>
  <si>
    <t>Puerto Rico | Hurricane</t>
  </si>
  <si>
    <t>Puerto Rico | Hurricane Maria</t>
  </si>
  <si>
    <t>Puerto Rico | Hurricane Maria | Hurricane</t>
  </si>
  <si>
    <t>Casualty insurance proceeds received</t>
  </si>
  <si>
    <t>Rent abatements and tenant expense reimbursements</t>
  </si>
  <si>
    <t>Puerto Rico | Hurricane Maria | Hurricane | Business Interruption</t>
  </si>
  <si>
    <t>Hurricane-related costs</t>
  </si>
  <si>
    <t>Gains (losses) on business interruption</t>
  </si>
  <si>
    <t>Insurance settlements receivable</t>
  </si>
  <si>
    <t>Insurance deductible</t>
  </si>
  <si>
    <t>PREPAID EXPENSES AND OTHER ASSETS (Details) - USD ($) $ in Thousands</t>
  </si>
  <si>
    <t>Other assets</t>
  </si>
  <si>
    <t>Prepaid expenses:</t>
  </si>
  <si>
    <t>Insurance</t>
  </si>
  <si>
    <t>Licenses/fees</t>
  </si>
  <si>
    <t>Total Prepaid expenses and other assets</t>
  </si>
  <si>
    <t>ACCOUNTS PAYABLE, ACCRUED EXPENSES AND OTHER LIABILITIES (Details) - USD ($) $ in Thousands</t>
  </si>
  <si>
    <t>Jan. 01, 2019</t>
  </si>
  <si>
    <t>Accrued capital expenditures and leasing costs</t>
  </si>
  <si>
    <t>Deferred tenant revenue</t>
  </si>
  <si>
    <t>Liabilities held for sale</t>
  </si>
  <si>
    <t>Accrued interest payable</t>
  </si>
  <si>
    <t>Deferred tax liability, net</t>
  </si>
  <si>
    <t>Security deposits</t>
  </si>
  <si>
    <t>Accrued payroll expenses</t>
  </si>
  <si>
    <t>Other liabilities and accrued expenses</t>
  </si>
  <si>
    <t>Total accounts payable, accrued expenses and other liabilities</t>
  </si>
  <si>
    <t>INTEREST AND DEBT EXPENSE (Details) - USD ($) $ in Thousands</t>
  </si>
  <si>
    <t>Interest expense</t>
  </si>
  <si>
    <t>Total Interest and debt expense</t>
  </si>
  <si>
    <t>EQUITY AND NONCONTROLLING INTEREST (Details) - USD ($)</t>
  </si>
  <si>
    <t>Aug. 08, 2016</t>
  </si>
  <si>
    <t>Noncontrolling Interest [Line Items]</t>
  </si>
  <si>
    <t>Common limited partnership units issued (in shares)</t>
  </si>
  <si>
    <t>Conversion rate to common shares</t>
  </si>
  <si>
    <t>LTIP expense</t>
  </si>
  <si>
    <t>Award vesting period</t>
  </si>
  <si>
    <t>Noncontrolling Interest</t>
  </si>
  <si>
    <t>5.00%</t>
  </si>
  <si>
    <t>ATM</t>
  </si>
  <si>
    <t>Aggregate shares subscription price</t>
  </si>
  <si>
    <t>Common stock remaining amount available for issuance</t>
  </si>
  <si>
    <t>Common shares issued during period (in shares)</t>
  </si>
  <si>
    <t>Vornado Realty L.P. | Parent</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Restricted share expense</t>
  </si>
  <si>
    <t>Stock option expense</t>
  </si>
  <si>
    <t>Outperformance Plan (“OPP”) expense</t>
  </si>
  <si>
    <t>Deferred share unit (“DSU”) expense</t>
  </si>
  <si>
    <t>SHARE-BASED COMPENSATION - Additional Information (Details) - USD ($)</t>
  </si>
  <si>
    <t>May 09, 2019</t>
  </si>
  <si>
    <t>Apr. 04, 2019</t>
  </si>
  <si>
    <t>Apr. 01, 2019</t>
  </si>
  <si>
    <t>Share-based Compensation Arrangement by Share-based Payment Award [Line Items]</t>
  </si>
  <si>
    <t>Number of options grated (in shares)</t>
  </si>
  <si>
    <t>Number of options vested (in shares)</t>
  </si>
  <si>
    <t>2019 LTIP</t>
  </si>
  <si>
    <t>Number of REIT peer groups</t>
  </si>
  <si>
    <t>LTIP Units</t>
  </si>
  <si>
    <t>Number or equity awards granted (in shares)</t>
  </si>
  <si>
    <t>Number of awards vested (in shares)</t>
  </si>
  <si>
    <t>LTIP Units | 2019 LTIP</t>
  </si>
  <si>
    <t>Performance measurement period of equity awards</t>
  </si>
  <si>
    <t>3 years</t>
  </si>
  <si>
    <t>LTIP Units | 2019 LTIP | Trustees</t>
  </si>
  <si>
    <t>Weighted average grant date fair value of awards granted during period (in dollars per share)</t>
  </si>
  <si>
    <t>Time-based LTIP Shares | 2019 LTIP</t>
  </si>
  <si>
    <t>Weighted percentage of equity awards</t>
  </si>
  <si>
    <t>Grant date fair value of equity awards</t>
  </si>
  <si>
    <t>Time-based LTIP Shares | 2019 LTIP | CEO</t>
  </si>
  <si>
    <t>4 years</t>
  </si>
  <si>
    <t>Performance-based LTIP Shares</t>
  </si>
  <si>
    <t>Equity awards percentage of relative component of TSR equal to 35 percentile of peer group</t>
  </si>
  <si>
    <t>3500.00%</t>
  </si>
  <si>
    <t>Equity awards percentage of relative component of TSR equal to 55 percentile of peer group</t>
  </si>
  <si>
    <t>5500.00%</t>
  </si>
  <si>
    <t>Equity awards percentage of relative component of TSR equal to 75 percentile of peer group</t>
  </si>
  <si>
    <t>7500.00%</t>
  </si>
  <si>
    <t>Aggregate notional amount of grant</t>
  </si>
  <si>
    <t>Performance-based LTIP Shares | 2019 LTIP</t>
  </si>
  <si>
    <t>Number of equity awards issued (in shares)</t>
  </si>
  <si>
    <t>Equity awards earned percentage based on absolute TSR component of equal to 18%</t>
  </si>
  <si>
    <t>40.00%</t>
  </si>
  <si>
    <t>Equity awards percentage of absolute component of TSR equal to 18%</t>
  </si>
  <si>
    <t>18.00%</t>
  </si>
  <si>
    <t>Equity awards earned percentage based on absolute TSR component of equal to 27%</t>
  </si>
  <si>
    <t>Equity awards percentage of absolute component of TSR equal to 27%</t>
  </si>
  <si>
    <t>27.00%</t>
  </si>
  <si>
    <t>Equity awards earned percentage based on absolute TSR component of equal to 36%</t>
  </si>
  <si>
    <t>165.00%</t>
  </si>
  <si>
    <t>Equity awards percentage of absolute component of TSR equal to 36%</t>
  </si>
  <si>
    <t>36.00%</t>
  </si>
  <si>
    <t>Equity awards earned percentage based on relative TSR component of 35 percentile of peer group</t>
  </si>
  <si>
    <t>Equity awards earned percentage based on relative TSR component of 55 percentile of peer group</t>
  </si>
  <si>
    <t>Equity awards earned percentage based on relative TSR component of 75 percentile of peer group</t>
  </si>
  <si>
    <t>Restricted Shares</t>
  </si>
  <si>
    <t>Deferred share units | 2019 LTIP | Trustees</t>
  </si>
  <si>
    <t>EARNINGS PER SHARE AND UNIT (Details) - USD ($) $ / shares in Units, shares in Thousands, $ in Thousands</t>
  </si>
  <si>
    <t>Numerator:</t>
  </si>
  <si>
    <t>Less: Earnings allocated to unvested participating securities</t>
  </si>
  <si>
    <t>Net income available for common shareholders - basic</t>
  </si>
  <si>
    <t>OP and LTIP units</t>
  </si>
  <si>
    <t>Net income available for common shareholders - dilutive</t>
  </si>
  <si>
    <t>Denominator:</t>
  </si>
  <si>
    <t>Weighted average common shares outstanding - basic (in shares)</t>
  </si>
  <si>
    <t>Effect of dilutive securities:</t>
  </si>
  <si>
    <t>Assumed conversion of OP and LTIP units (in shares)</t>
  </si>
  <si>
    <t>Weighted average common shares outstanding - diluted (in shares)</t>
  </si>
  <si>
    <t>Earnings per share available to common shareholders:</t>
  </si>
  <si>
    <t>Stock options using treasure stock method and restricted stock awards (in shares)</t>
  </si>
  <si>
    <t>Label</t>
  </si>
  <si>
    <t>Element</t>
  </si>
  <si>
    <t>Value</t>
  </si>
  <si>
    <t>Retained Earnings [Member]</t>
  </si>
  <si>
    <t>Cumulative Effect of New Accounting Principle in Period of Adoption</t>
  </si>
  <si>
    <t>us-gaap_CumulativeEffectOfNewAccountingPrincipleInPeriodOfAdoption</t>
  </si>
  <si>
    <t>Subsidiaries [Member]</t>
  </si>
  <si>
    <t>Subsidiaries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6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117100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13</v>
      </c>
      <c r="B35" s="4" t="s">
        <v>58</v>
      </c>
    </row>
    <row r="36" spans="1:3">
      <c r="A36" s="4" t="s">
        <v>15</v>
      </c>
      <c r="B36" s="4" t="s">
        <v>59</v>
      </c>
    </row>
    <row r="37" spans="1:3">
      <c r="A37" s="4" t="s">
        <v>17</v>
      </c>
      <c r="B37" s="4" t="s">
        <v>60</v>
      </c>
    </row>
    <row r="38" spans="1:3">
      <c r="A38" s="4" t="s">
        <v>19</v>
      </c>
      <c r="B38" s="4" t="s">
        <v>61</v>
      </c>
    </row>
    <row r="39" spans="1:3">
      <c r="A39" s="4" t="s">
        <v>39</v>
      </c>
      <c r="B39" s="4" t="s">
        <v>40</v>
      </c>
    </row>
    <row r="40" spans="1:3">
      <c r="A40" s="4" t="s">
        <v>41</v>
      </c>
      <c r="B40" s="4" t="s">
        <v>40</v>
      </c>
    </row>
    <row r="41" spans="1:3">
      <c r="A41" s="4" t="s">
        <v>42</v>
      </c>
      <c r="B41" s="4" t="s">
        <v>62</v>
      </c>
    </row>
    <row r="42" spans="1:3">
      <c r="A42" s="4" t="s">
        <v>44</v>
      </c>
      <c r="B42" s="4" t="s">
        <v>12</v>
      </c>
    </row>
    <row r="43" spans="1:3">
      <c r="A43" s="4" t="s">
        <v>45</v>
      </c>
      <c r="B43" s="4" t="s">
        <v>12</v>
      </c>
    </row>
    <row r="44" spans="1:3">
      <c r="A44" s="4" t="s">
        <v>46</v>
      </c>
      <c r="B4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516177</v>
      </c>
      <c r="C3" s="6" t="n">
        <v>525819</v>
      </c>
    </row>
    <row r="4" spans="1:3">
      <c r="A4" s="4" t="s">
        <v>67</v>
      </c>
      <c r="B4" s="5" t="n">
        <v>2155036</v>
      </c>
      <c r="C4" s="5" t="n">
        <v>2156113</v>
      </c>
    </row>
    <row r="5" spans="1:3">
      <c r="A5" s="4" t="s">
        <v>68</v>
      </c>
      <c r="B5" s="5" t="n">
        <v>78320</v>
      </c>
      <c r="C5" s="5" t="n">
        <v>80385</v>
      </c>
    </row>
    <row r="6" spans="1:3">
      <c r="A6" s="4" t="s">
        <v>69</v>
      </c>
      <c r="B6" s="5" t="n">
        <v>7066</v>
      </c>
      <c r="C6" s="5" t="n">
        <v>6675</v>
      </c>
    </row>
    <row r="7" spans="1:3">
      <c r="A7" s="4" t="s">
        <v>70</v>
      </c>
      <c r="B7" s="5" t="n">
        <v>2756599</v>
      </c>
      <c r="C7" s="5" t="n">
        <v>2768992</v>
      </c>
    </row>
    <row r="8" spans="1:3">
      <c r="A8" s="4" t="s">
        <v>71</v>
      </c>
      <c r="B8" s="5" t="n">
        <v>-661909</v>
      </c>
      <c r="C8" s="5" t="n">
        <v>-645872</v>
      </c>
    </row>
    <row r="9" spans="1:3">
      <c r="A9" s="4" t="s">
        <v>72</v>
      </c>
      <c r="B9" s="5" t="n">
        <v>2094690</v>
      </c>
      <c r="C9" s="5" t="n">
        <v>2123120</v>
      </c>
    </row>
    <row r="10" spans="1:3">
      <c r="A10" s="4" t="s">
        <v>73</v>
      </c>
      <c r="B10" s="5" t="n">
        <v>85404</v>
      </c>
      <c r="C10" s="5" t="n">
        <v>0</v>
      </c>
    </row>
    <row r="11" spans="1:3">
      <c r="A11" s="4" t="s">
        <v>74</v>
      </c>
      <c r="B11" s="5" t="n">
        <v>412126</v>
      </c>
      <c r="C11" s="5" t="n">
        <v>440430</v>
      </c>
    </row>
    <row r="12" spans="1:3">
      <c r="A12" s="4" t="s">
        <v>75</v>
      </c>
      <c r="B12" s="5" t="n">
        <v>51473</v>
      </c>
      <c r="C12" s="5" t="n">
        <v>17092</v>
      </c>
    </row>
    <row r="13" spans="1:3">
      <c r="A13" s="4" t="s">
        <v>76</v>
      </c>
      <c r="B13" s="5" t="n">
        <v>32643</v>
      </c>
      <c r="C13" s="5" t="n">
        <v>28563</v>
      </c>
    </row>
    <row r="14" spans="1:3">
      <c r="A14" s="4" t="s">
        <v>77</v>
      </c>
      <c r="B14" s="5" t="n">
        <v>77189</v>
      </c>
      <c r="C14" s="5" t="n">
        <v>84903</v>
      </c>
    </row>
    <row r="15" spans="1:3">
      <c r="A15" s="4" t="s">
        <v>78</v>
      </c>
      <c r="B15" s="5" t="n">
        <v>51618</v>
      </c>
      <c r="C15" s="5" t="n">
        <v>68422</v>
      </c>
    </row>
    <row r="16" spans="1:3">
      <c r="A16" s="4" t="s">
        <v>79</v>
      </c>
      <c r="B16" s="5" t="n">
        <v>20667</v>
      </c>
      <c r="C16" s="5" t="n">
        <v>21277</v>
      </c>
    </row>
    <row r="17" spans="1:3">
      <c r="A17" s="4" t="s">
        <v>80</v>
      </c>
      <c r="B17" s="5" t="n">
        <v>1723</v>
      </c>
      <c r="C17" s="5" t="n">
        <v>2219</v>
      </c>
    </row>
    <row r="18" spans="1:3">
      <c r="A18" s="4" t="s">
        <v>81</v>
      </c>
      <c r="B18" s="5" t="n">
        <v>30886</v>
      </c>
      <c r="C18" s="5" t="n">
        <v>12968</v>
      </c>
    </row>
    <row r="19" spans="1:3">
      <c r="A19" s="4" t="s">
        <v>82</v>
      </c>
      <c r="B19" s="5" t="n">
        <v>2858419</v>
      </c>
      <c r="C19" s="5" t="n">
        <v>2798994</v>
      </c>
    </row>
    <row r="20" spans="1:3">
      <c r="A20" s="3" t="s">
        <v>83</v>
      </c>
    </row>
    <row r="21" spans="1:3">
      <c r="A21" s="4" t="s">
        <v>84</v>
      </c>
      <c r="B21" s="5" t="n">
        <v>1548944</v>
      </c>
      <c r="C21" s="5" t="n">
        <v>1550242</v>
      </c>
    </row>
    <row r="22" spans="1:3">
      <c r="A22" s="4" t="s">
        <v>85</v>
      </c>
      <c r="B22" s="5" t="n">
        <v>83050</v>
      </c>
      <c r="C22" s="5" t="n">
        <v>0</v>
      </c>
    </row>
    <row r="23" spans="1:3">
      <c r="A23" s="4" t="s">
        <v>86</v>
      </c>
      <c r="B23" s="5" t="n">
        <v>85034</v>
      </c>
      <c r="C23" s="5" t="n">
        <v>98517</v>
      </c>
    </row>
    <row r="24" spans="1:3">
      <c r="A24" s="4" t="s">
        <v>87</v>
      </c>
      <c r="B24" s="5" t="n">
        <v>131705</v>
      </c>
      <c r="C24" s="5" t="n">
        <v>144258</v>
      </c>
    </row>
    <row r="25" spans="1:3">
      <c r="A25" s="4" t="s">
        <v>88</v>
      </c>
      <c r="B25" s="5" t="n">
        <v>1848733</v>
      </c>
      <c r="C25" s="5" t="n">
        <v>1793017</v>
      </c>
    </row>
    <row r="26" spans="1:3">
      <c r="A26" s="4" t="s">
        <v>89</v>
      </c>
      <c r="B26" s="4" t="s">
        <v>90</v>
      </c>
      <c r="C26" s="4" t="s">
        <v>90</v>
      </c>
    </row>
    <row r="27" spans="1:3">
      <c r="A27" s="3" t="s">
        <v>91</v>
      </c>
    </row>
    <row r="28" spans="1:3">
      <c r="A28" s="4" t="s">
        <v>92</v>
      </c>
      <c r="B28" s="5" t="n">
        <v>1212</v>
      </c>
      <c r="C28" s="5" t="n">
        <v>1143</v>
      </c>
    </row>
    <row r="29" spans="1:3">
      <c r="A29" s="4" t="s">
        <v>93</v>
      </c>
      <c r="B29" s="5" t="n">
        <v>1015470</v>
      </c>
      <c r="C29" s="5" t="n">
        <v>956420</v>
      </c>
    </row>
    <row r="30" spans="1:3">
      <c r="A30" s="4" t="s">
        <v>94</v>
      </c>
      <c r="B30" s="5" t="n">
        <v>-56580</v>
      </c>
      <c r="C30" s="5" t="n">
        <v>-52857</v>
      </c>
    </row>
    <row r="31" spans="1:3">
      <c r="A31" s="3" t="s">
        <v>95</v>
      </c>
    </row>
    <row r="32" spans="1:3">
      <c r="A32" s="4" t="s">
        <v>96</v>
      </c>
      <c r="B32" s="5" t="n">
        <v>49157</v>
      </c>
      <c r="C32" s="5" t="n">
        <v>100822</v>
      </c>
    </row>
    <row r="33" spans="1:3">
      <c r="A33" s="3" t="s">
        <v>97</v>
      </c>
    </row>
    <row r="34" spans="1:3">
      <c r="A34" s="4" t="s">
        <v>98</v>
      </c>
      <c r="B34" s="5" t="n">
        <v>427</v>
      </c>
      <c r="C34" s="5" t="n">
        <v>449</v>
      </c>
    </row>
    <row r="35" spans="1:3">
      <c r="A35" s="4" t="s">
        <v>99</v>
      </c>
      <c r="B35" s="5" t="n">
        <v>1009686</v>
      </c>
      <c r="C35" s="5" t="n">
        <v>1005977</v>
      </c>
    </row>
    <row r="36" spans="1:3">
      <c r="A36" s="4" t="s">
        <v>100</v>
      </c>
      <c r="B36" s="5" t="n">
        <v>2858419</v>
      </c>
      <c r="C36" s="5" t="n">
        <v>2798994</v>
      </c>
    </row>
    <row r="37" spans="1:3">
      <c r="A37" s="4" t="s">
        <v>57</v>
      </c>
    </row>
    <row r="38" spans="1:3">
      <c r="A38" s="3" t="s">
        <v>65</v>
      </c>
    </row>
    <row r="39" spans="1:3">
      <c r="A39" s="4" t="s">
        <v>66</v>
      </c>
      <c r="B39" s="5" t="n">
        <v>516177</v>
      </c>
      <c r="C39" s="5" t="n">
        <v>525819</v>
      </c>
    </row>
    <row r="40" spans="1:3">
      <c r="A40" s="4" t="s">
        <v>67</v>
      </c>
      <c r="B40" s="5" t="n">
        <v>2155036</v>
      </c>
      <c r="C40" s="5" t="n">
        <v>2156113</v>
      </c>
    </row>
    <row r="41" spans="1:3">
      <c r="A41" s="4" t="s">
        <v>68</v>
      </c>
      <c r="B41" s="5" t="n">
        <v>78320</v>
      </c>
      <c r="C41" s="5" t="n">
        <v>80385</v>
      </c>
    </row>
    <row r="42" spans="1:3">
      <c r="A42" s="4" t="s">
        <v>69</v>
      </c>
      <c r="B42" s="5" t="n">
        <v>7066</v>
      </c>
      <c r="C42" s="5" t="n">
        <v>6675</v>
      </c>
    </row>
    <row r="43" spans="1:3">
      <c r="A43" s="4" t="s">
        <v>70</v>
      </c>
      <c r="B43" s="5" t="n">
        <v>2756599</v>
      </c>
      <c r="C43" s="5" t="n">
        <v>2768992</v>
      </c>
    </row>
    <row r="44" spans="1:3">
      <c r="A44" s="4" t="s">
        <v>71</v>
      </c>
      <c r="B44" s="5" t="n">
        <v>-661909</v>
      </c>
      <c r="C44" s="5" t="n">
        <v>-645872</v>
      </c>
    </row>
    <row r="45" spans="1:3">
      <c r="A45" s="4" t="s">
        <v>72</v>
      </c>
      <c r="B45" s="5" t="n">
        <v>2094690</v>
      </c>
      <c r="C45" s="5" t="n">
        <v>2123120</v>
      </c>
    </row>
    <row r="46" spans="1:3">
      <c r="A46" s="4" t="s">
        <v>73</v>
      </c>
      <c r="B46" s="5" t="n">
        <v>85404</v>
      </c>
      <c r="C46" s="5" t="n">
        <v>0</v>
      </c>
    </row>
    <row r="47" spans="1:3">
      <c r="A47" s="4" t="s">
        <v>74</v>
      </c>
      <c r="B47" s="5" t="n">
        <v>412126</v>
      </c>
      <c r="C47" s="5" t="n">
        <v>440430</v>
      </c>
    </row>
    <row r="48" spans="1:3">
      <c r="A48" s="4" t="s">
        <v>75</v>
      </c>
      <c r="B48" s="5" t="n">
        <v>51473</v>
      </c>
      <c r="C48" s="5" t="n">
        <v>17092</v>
      </c>
    </row>
    <row r="49" spans="1:3">
      <c r="A49" s="4" t="s">
        <v>76</v>
      </c>
      <c r="B49" s="5" t="n">
        <v>32643</v>
      </c>
      <c r="C49" s="5" t="n">
        <v>28563</v>
      </c>
    </row>
    <row r="50" spans="1:3">
      <c r="A50" s="4" t="s">
        <v>77</v>
      </c>
      <c r="B50" s="5" t="n">
        <v>77189</v>
      </c>
      <c r="C50" s="5" t="n">
        <v>84903</v>
      </c>
    </row>
    <row r="51" spans="1:3">
      <c r="A51" s="4" t="s">
        <v>78</v>
      </c>
      <c r="B51" s="5" t="n">
        <v>51618</v>
      </c>
      <c r="C51" s="5" t="n">
        <v>68422</v>
      </c>
    </row>
    <row r="52" spans="1:3">
      <c r="A52" s="4" t="s">
        <v>79</v>
      </c>
      <c r="B52" s="5" t="n">
        <v>20667</v>
      </c>
      <c r="C52" s="5" t="n">
        <v>21277</v>
      </c>
    </row>
    <row r="53" spans="1:3">
      <c r="A53" s="4" t="s">
        <v>80</v>
      </c>
      <c r="B53" s="5" t="n">
        <v>1723</v>
      </c>
      <c r="C53" s="5" t="n">
        <v>2219</v>
      </c>
    </row>
    <row r="54" spans="1:3">
      <c r="A54" s="4" t="s">
        <v>81</v>
      </c>
      <c r="B54" s="5" t="n">
        <v>30886</v>
      </c>
      <c r="C54" s="5" t="n">
        <v>12968</v>
      </c>
    </row>
    <row r="55" spans="1:3">
      <c r="A55" s="4" t="s">
        <v>82</v>
      </c>
      <c r="B55" s="5" t="n">
        <v>2858419</v>
      </c>
      <c r="C55" s="5" t="n">
        <v>2798994</v>
      </c>
    </row>
    <row r="56" spans="1:3">
      <c r="A56" s="3" t="s">
        <v>83</v>
      </c>
    </row>
    <row r="57" spans="1:3">
      <c r="A57" s="4" t="s">
        <v>84</v>
      </c>
      <c r="B57" s="5" t="n">
        <v>1548944</v>
      </c>
      <c r="C57" s="5" t="n">
        <v>1550242</v>
      </c>
    </row>
    <row r="58" spans="1:3">
      <c r="A58" s="4" t="s">
        <v>85</v>
      </c>
      <c r="B58" s="5" t="n">
        <v>83050</v>
      </c>
      <c r="C58" s="5" t="n">
        <v>0</v>
      </c>
    </row>
    <row r="59" spans="1:3">
      <c r="A59" s="4" t="s">
        <v>86</v>
      </c>
      <c r="B59" s="5" t="n">
        <v>85034</v>
      </c>
      <c r="C59" s="5" t="n">
        <v>98517</v>
      </c>
    </row>
    <row r="60" spans="1:3">
      <c r="A60" s="4" t="s">
        <v>87</v>
      </c>
      <c r="B60" s="5" t="n">
        <v>131705</v>
      </c>
      <c r="C60" s="5" t="n">
        <v>144258</v>
      </c>
    </row>
    <row r="61" spans="1:3">
      <c r="A61" s="4" t="s">
        <v>88</v>
      </c>
      <c r="B61" s="5" t="n">
        <v>1848733</v>
      </c>
      <c r="C61" s="5" t="n">
        <v>1793017</v>
      </c>
    </row>
    <row r="62" spans="1:3">
      <c r="A62" s="4" t="s">
        <v>89</v>
      </c>
      <c r="B62" s="4" t="s">
        <v>90</v>
      </c>
      <c r="C62" s="4" t="s">
        <v>90</v>
      </c>
    </row>
    <row r="63" spans="1:3">
      <c r="A63" s="3" t="s">
        <v>91</v>
      </c>
    </row>
    <row r="64" spans="1:3">
      <c r="A64" s="4" t="s">
        <v>94</v>
      </c>
      <c r="B64" s="5" t="n">
        <v>-60461</v>
      </c>
      <c r="C64" s="5" t="n">
        <v>-57482</v>
      </c>
    </row>
    <row r="65" spans="1:3">
      <c r="A65" s="3" t="s">
        <v>97</v>
      </c>
    </row>
    <row r="66" spans="1:3">
      <c r="A66" s="4" t="s">
        <v>101</v>
      </c>
      <c r="B66" s="5" t="n">
        <v>1016682</v>
      </c>
      <c r="C66" s="5" t="n">
        <v>957563</v>
      </c>
    </row>
    <row r="67" spans="1:3">
      <c r="A67" s="4" t="s">
        <v>102</v>
      </c>
      <c r="B67" s="5" t="n">
        <v>53038</v>
      </c>
      <c r="C67" s="5" t="n">
        <v>105447</v>
      </c>
    </row>
    <row r="68" spans="1:3">
      <c r="A68" s="4" t="s">
        <v>103</v>
      </c>
      <c r="B68" s="5" t="n">
        <v>1009259</v>
      </c>
      <c r="C68" s="5" t="n">
        <v>1005528</v>
      </c>
    </row>
    <row r="69" spans="1:3">
      <c r="A69" s="4" t="s">
        <v>98</v>
      </c>
      <c r="B69" s="5" t="n">
        <v>427</v>
      </c>
      <c r="C69" s="5" t="n">
        <v>449</v>
      </c>
    </row>
    <row r="70" spans="1:3">
      <c r="A70" s="4" t="s">
        <v>99</v>
      </c>
      <c r="B70" s="5" t="n">
        <v>1009686</v>
      </c>
      <c r="C70" s="5" t="n">
        <v>1005977</v>
      </c>
    </row>
    <row r="71" spans="1:3">
      <c r="A71" s="4" t="s">
        <v>100</v>
      </c>
      <c r="B71" s="6" t="n">
        <v>2858419</v>
      </c>
      <c r="C71" s="6" t="n">
        <v>2798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5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56</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5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69</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4</v>
      </c>
    </row>
    <row r="2" spans="1:3">
      <c r="A2" s="4" t="s">
        <v>105</v>
      </c>
      <c r="B2" s="6" t="n">
        <v>0</v>
      </c>
      <c r="C2" s="6" t="n">
        <v>6486</v>
      </c>
    </row>
    <row r="3" spans="1:3">
      <c r="A3" s="4" t="s">
        <v>106</v>
      </c>
      <c r="B3" s="5" t="n">
        <v>0</v>
      </c>
      <c r="C3" s="5" t="n">
        <v>134</v>
      </c>
    </row>
    <row r="4" spans="1:3">
      <c r="A4" s="4" t="s">
        <v>107</v>
      </c>
      <c r="B4" s="5" t="n">
        <v>29479</v>
      </c>
      <c r="C4" s="5" t="n">
        <v>39526</v>
      </c>
    </row>
    <row r="5" spans="1:3">
      <c r="A5" s="4" t="s">
        <v>108</v>
      </c>
      <c r="B5" s="5" t="n">
        <v>16615</v>
      </c>
      <c r="C5" s="5" t="n">
        <v>16826</v>
      </c>
    </row>
    <row r="6" spans="1:3">
      <c r="A6" s="4" t="s">
        <v>109</v>
      </c>
      <c r="B6" s="5" t="n">
        <v>3276</v>
      </c>
      <c r="C6" s="5" t="n">
        <v>2764</v>
      </c>
    </row>
    <row r="7" spans="1:3">
      <c r="A7" s="4" t="s">
        <v>110</v>
      </c>
      <c r="B7" s="6" t="n">
        <v>66613</v>
      </c>
      <c r="C7" s="6" t="n">
        <v>65058</v>
      </c>
    </row>
    <row r="8" spans="1:3">
      <c r="A8" s="4" t="s">
        <v>111</v>
      </c>
      <c r="B8" s="7" t="n">
        <v>0.01</v>
      </c>
      <c r="C8" s="7" t="n">
        <v>0.01</v>
      </c>
    </row>
    <row r="9" spans="1:3">
      <c r="A9" s="4" t="s">
        <v>112</v>
      </c>
      <c r="B9" s="5" t="n">
        <v>500000000</v>
      </c>
      <c r="C9" s="5" t="n">
        <v>500000000</v>
      </c>
    </row>
    <row r="10" spans="1:3">
      <c r="A10" s="4" t="s">
        <v>113</v>
      </c>
      <c r="B10" s="5" t="n">
        <v>121171003</v>
      </c>
      <c r="C10" s="5" t="n">
        <v>114345565</v>
      </c>
    </row>
    <row r="11" spans="1:3">
      <c r="A11" s="4" t="s">
        <v>57</v>
      </c>
    </row>
    <row r="12" spans="1:3">
      <c r="A12" s="4" t="s">
        <v>106</v>
      </c>
      <c r="B12" s="6" t="n">
        <v>0</v>
      </c>
      <c r="C12" s="6" t="n">
        <v>134</v>
      </c>
    </row>
    <row r="13" spans="1:3">
      <c r="A13" s="4" t="s">
        <v>107</v>
      </c>
      <c r="B13" s="5" t="n">
        <v>29479</v>
      </c>
      <c r="C13" s="5" t="n">
        <v>39526</v>
      </c>
    </row>
    <row r="14" spans="1:3">
      <c r="A14" s="4" t="s">
        <v>108</v>
      </c>
      <c r="B14" s="5" t="n">
        <v>16615</v>
      </c>
      <c r="C14" s="5" t="n">
        <v>16826</v>
      </c>
    </row>
    <row r="15" spans="1:3">
      <c r="A15" s="4" t="s">
        <v>109</v>
      </c>
      <c r="B15" s="5" t="n">
        <v>3276</v>
      </c>
      <c r="C15" s="5" t="n">
        <v>2764</v>
      </c>
    </row>
    <row r="16" spans="1:3">
      <c r="A16" s="4" t="s">
        <v>110</v>
      </c>
      <c r="B16" s="6" t="n">
        <v>66613</v>
      </c>
      <c r="C16" s="6" t="n">
        <v>65058</v>
      </c>
    </row>
    <row r="17" spans="1:3">
      <c r="A17" s="4" t="s">
        <v>113</v>
      </c>
      <c r="B17" s="5" t="n">
        <v>121171003</v>
      </c>
      <c r="C17" s="5" t="n">
        <v>114345565</v>
      </c>
    </row>
    <row r="18" spans="1:3">
      <c r="A18" s="4" t="s">
        <v>114</v>
      </c>
      <c r="B18" s="5" t="n">
        <v>6201228</v>
      </c>
      <c r="C18" s="5" t="n">
        <v>12736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7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8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8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9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25"/>
    <col customWidth="1" max="4" min="4" width="25"/>
  </cols>
  <sheetData>
    <row r="1" spans="1:4">
      <c r="A1" s="1" t="s">
        <v>340</v>
      </c>
      <c r="B1" s="2" t="s">
        <v>341</v>
      </c>
      <c r="C1" s="2" t="s">
        <v>342</v>
      </c>
      <c r="D1" s="2" t="s">
        <v>342</v>
      </c>
    </row>
    <row r="2" spans="1:4">
      <c r="A2" s="3" t="s">
        <v>343</v>
      </c>
    </row>
    <row r="3" spans="1:4">
      <c r="A3" s="4" t="s">
        <v>192</v>
      </c>
      <c r="C3" s="4" t="s">
        <v>344</v>
      </c>
      <c r="D3" s="4" t="s">
        <v>345</v>
      </c>
    </row>
    <row r="4" spans="1:4">
      <c r="A4" s="4" t="s">
        <v>346</v>
      </c>
      <c r="C4" s="9" t="n">
        <v>15.9</v>
      </c>
      <c r="D4" s="9" t="n">
        <v>15.9</v>
      </c>
    </row>
    <row r="5" spans="1:4">
      <c r="A5" s="4" t="s">
        <v>347</v>
      </c>
    </row>
    <row r="6" spans="1:4">
      <c r="A6" s="3" t="s">
        <v>343</v>
      </c>
    </row>
    <row r="7" spans="1:4">
      <c r="A7" s="4" t="s">
        <v>348</v>
      </c>
      <c r="C7" s="5" t="n">
        <v>1</v>
      </c>
      <c r="D7" s="5" t="n">
        <v>1</v>
      </c>
    </row>
    <row r="8" spans="1:4">
      <c r="A8" s="4" t="s">
        <v>349</v>
      </c>
    </row>
    <row r="9" spans="1:4">
      <c r="A9" s="3" t="s">
        <v>343</v>
      </c>
    </row>
    <row r="10" spans="1:4">
      <c r="A10" s="4" t="s">
        <v>348</v>
      </c>
      <c r="C10" s="5" t="n">
        <v>81</v>
      </c>
      <c r="D10" s="5" t="n">
        <v>81</v>
      </c>
    </row>
    <row r="11" spans="1:4">
      <c r="A11" s="4" t="s">
        <v>350</v>
      </c>
    </row>
    <row r="12" spans="1:4">
      <c r="A12" s="3" t="s">
        <v>343</v>
      </c>
    </row>
    <row r="13" spans="1:4">
      <c r="A13" s="4" t="s">
        <v>348</v>
      </c>
      <c r="C13" s="5" t="n">
        <v>4</v>
      </c>
      <c r="D13" s="5" t="n">
        <v>4</v>
      </c>
    </row>
    <row r="14" spans="1:4">
      <c r="A14" s="4" t="s">
        <v>351</v>
      </c>
    </row>
    <row r="15" spans="1:4">
      <c r="A15" s="3" t="s">
        <v>343</v>
      </c>
    </row>
    <row r="16" spans="1:4">
      <c r="A16" s="4" t="s">
        <v>192</v>
      </c>
      <c r="B16" s="4" t="s">
        <v>344</v>
      </c>
      <c r="D16"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245</v>
      </c>
    </row>
    <row r="4" spans="1:2">
      <c r="A4" s="4" t="s">
        <v>355</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s>
  <sheetData>
    <row r="1" spans="1:4">
      <c r="A1" s="1" t="s">
        <v>356</v>
      </c>
      <c r="B1" s="2" t="s">
        <v>1</v>
      </c>
    </row>
    <row r="2" spans="1:4">
      <c r="B2" s="2" t="s">
        <v>357</v>
      </c>
      <c r="C2" s="2" t="s">
        <v>358</v>
      </c>
      <c r="D2" s="2" t="s">
        <v>359</v>
      </c>
    </row>
    <row r="3" spans="1:4">
      <c r="A3" s="3" t="s">
        <v>360</v>
      </c>
    </row>
    <row r="4" spans="1:4">
      <c r="A4" s="4" t="s">
        <v>361</v>
      </c>
      <c r="C4" s="6" t="n">
        <v>-2918</v>
      </c>
    </row>
    <row r="5" spans="1:4">
      <c r="A5" s="4" t="s">
        <v>362</v>
      </c>
      <c r="C5" s="5" t="n">
        <v>24</v>
      </c>
    </row>
    <row r="6" spans="1:4">
      <c r="A6" s="4" t="s">
        <v>363</v>
      </c>
      <c r="B6" s="6" t="n">
        <v>85404</v>
      </c>
      <c r="D6" s="6" t="n">
        <v>0</v>
      </c>
    </row>
    <row r="7" spans="1:4">
      <c r="A7" s="4" t="s">
        <v>85</v>
      </c>
      <c r="B7" s="5" t="n">
        <v>83050</v>
      </c>
      <c r="D7" s="5" t="n">
        <v>0</v>
      </c>
    </row>
    <row r="8" spans="1:4">
      <c r="A8" s="4" t="s">
        <v>364</v>
      </c>
      <c r="B8" s="5" t="n">
        <v>-131705</v>
      </c>
      <c r="D8" s="5" t="n">
        <v>-144258</v>
      </c>
    </row>
    <row r="9" spans="1:4">
      <c r="A9" s="4" t="s">
        <v>365</v>
      </c>
      <c r="B9" s="5" t="n">
        <v>0</v>
      </c>
      <c r="D9" s="6" t="n">
        <v>-7070</v>
      </c>
    </row>
    <row r="10" spans="1:4">
      <c r="A10" s="4" t="s">
        <v>366</v>
      </c>
      <c r="B10" s="6" t="n">
        <v>300</v>
      </c>
    </row>
    <row r="11" spans="1:4">
      <c r="A11" s="4" t="s">
        <v>367</v>
      </c>
    </row>
    <row r="12" spans="1:4">
      <c r="A12" s="3" t="s">
        <v>360</v>
      </c>
    </row>
    <row r="13" spans="1:4">
      <c r="A13" s="4" t="s">
        <v>363</v>
      </c>
      <c r="C13" s="6" t="n">
        <v>98500</v>
      </c>
    </row>
    <row r="14" spans="1:4">
      <c r="A14" s="4" t="s">
        <v>85</v>
      </c>
      <c r="C14" s="5" t="n">
        <v>93600</v>
      </c>
    </row>
    <row r="15" spans="1:4">
      <c r="A15" s="4" t="s">
        <v>364</v>
      </c>
      <c r="C15" s="5" t="n">
        <v>11900</v>
      </c>
    </row>
    <row r="16" spans="1:4">
      <c r="A16" s="4" t="s">
        <v>365</v>
      </c>
      <c r="C16" s="5" t="n">
        <v>7100</v>
      </c>
    </row>
    <row r="17" spans="1:4">
      <c r="A17" s="4" t="s">
        <v>368</v>
      </c>
    </row>
    <row r="18" spans="1:4">
      <c r="A18" s="3" t="s">
        <v>360</v>
      </c>
    </row>
    <row r="19" spans="1:4">
      <c r="A19" s="4" t="s">
        <v>361</v>
      </c>
      <c r="C19" s="6" t="n">
        <v>2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9</v>
      </c>
      <c r="B1" s="2" t="s">
        <v>370</v>
      </c>
      <c r="C1" s="2" t="s">
        <v>371</v>
      </c>
      <c r="D1" s="2" t="s">
        <v>372</v>
      </c>
      <c r="E1" s="2" t="s">
        <v>357</v>
      </c>
      <c r="F1" s="2" t="s">
        <v>373</v>
      </c>
      <c r="G1" s="2" t="s">
        <v>357</v>
      </c>
      <c r="H1" s="2" t="s">
        <v>373</v>
      </c>
      <c r="I1" s="2" t="s">
        <v>374</v>
      </c>
      <c r="J1" s="2" t="s">
        <v>359</v>
      </c>
    </row>
    <row r="2" spans="1:10">
      <c r="A2" s="3" t="s">
        <v>375</v>
      </c>
    </row>
    <row r="3" spans="1:10">
      <c r="A3" s="4" t="s">
        <v>376</v>
      </c>
      <c r="G3" s="5" t="n">
        <v>0</v>
      </c>
    </row>
    <row r="4" spans="1:10">
      <c r="A4" s="4" t="s">
        <v>130</v>
      </c>
      <c r="E4" s="6" t="n">
        <v>11550</v>
      </c>
      <c r="F4" s="6" t="n">
        <v>50440</v>
      </c>
      <c r="G4" s="6" t="n">
        <v>28503</v>
      </c>
      <c r="H4" s="6" t="n">
        <v>50440</v>
      </c>
    </row>
    <row r="5" spans="1:10">
      <c r="A5" s="4" t="s">
        <v>377</v>
      </c>
      <c r="E5" s="5" t="n">
        <v>22289</v>
      </c>
      <c r="G5" s="5" t="n">
        <v>22289</v>
      </c>
      <c r="J5" s="6" t="n">
        <v>0</v>
      </c>
    </row>
    <row r="6" spans="1:10">
      <c r="A6" s="4" t="s">
        <v>378</v>
      </c>
      <c r="E6" s="5" t="n">
        <v>-83050</v>
      </c>
      <c r="G6" s="5" t="n">
        <v>-83050</v>
      </c>
      <c r="J6" s="6" t="n">
        <v>0</v>
      </c>
    </row>
    <row r="7" spans="1:10">
      <c r="A7" s="4" t="s">
        <v>379</v>
      </c>
    </row>
    <row r="8" spans="1:10">
      <c r="A8" s="3" t="s">
        <v>375</v>
      </c>
    </row>
    <row r="9" spans="1:10">
      <c r="A9" s="4" t="s">
        <v>380</v>
      </c>
      <c r="D9" s="6" t="n">
        <v>18200</v>
      </c>
    </row>
    <row r="10" spans="1:10">
      <c r="A10" s="4" t="s">
        <v>130</v>
      </c>
      <c r="D10" s="6" t="n">
        <v>17000</v>
      </c>
    </row>
    <row r="11" spans="1:10">
      <c r="A11" s="4" t="s">
        <v>381</v>
      </c>
    </row>
    <row r="12" spans="1:10">
      <c r="A12" s="3" t="s">
        <v>375</v>
      </c>
    </row>
    <row r="13" spans="1:10">
      <c r="A13" s="4" t="s">
        <v>380</v>
      </c>
      <c r="C13" s="6" t="n">
        <v>15600</v>
      </c>
    </row>
    <row r="14" spans="1:10">
      <c r="A14" s="4" t="s">
        <v>130</v>
      </c>
      <c r="C14" s="6" t="n">
        <v>11600</v>
      </c>
    </row>
    <row r="15" spans="1:10">
      <c r="A15" s="4" t="s">
        <v>382</v>
      </c>
    </row>
    <row r="16" spans="1:10">
      <c r="A16" s="3" t="s">
        <v>375</v>
      </c>
    </row>
    <row r="17" spans="1:10">
      <c r="A17" s="4" t="s">
        <v>377</v>
      </c>
      <c r="E17" s="5" t="n">
        <v>22300</v>
      </c>
      <c r="G17" s="5" t="n">
        <v>22300</v>
      </c>
    </row>
    <row r="18" spans="1:10">
      <c r="A18" s="4" t="s">
        <v>378</v>
      </c>
      <c r="E18" s="6" t="n">
        <v>-12100</v>
      </c>
      <c r="G18" s="6" t="n">
        <v>-12100</v>
      </c>
    </row>
    <row r="19" spans="1:10">
      <c r="A19" s="4" t="s">
        <v>383</v>
      </c>
    </row>
    <row r="20" spans="1:10">
      <c r="A20" s="3" t="s">
        <v>375</v>
      </c>
    </row>
    <row r="21" spans="1:10">
      <c r="A21" s="4" t="s">
        <v>130</v>
      </c>
      <c r="B21" s="6" t="n">
        <v>9700</v>
      </c>
    </row>
    <row r="22" spans="1:10">
      <c r="A22" s="4" t="s">
        <v>384</v>
      </c>
    </row>
    <row r="23" spans="1:10">
      <c r="A23" s="3" t="s">
        <v>375</v>
      </c>
    </row>
    <row r="24" spans="1:10">
      <c r="A24" s="4" t="s">
        <v>385</v>
      </c>
      <c r="I24" s="6" t="n">
        <v>7100</v>
      </c>
    </row>
    <row r="25" spans="1:10">
      <c r="A25" s="4" t="s">
        <v>386</v>
      </c>
    </row>
    <row r="26" spans="1:10">
      <c r="A26" s="3" t="s">
        <v>375</v>
      </c>
    </row>
    <row r="27" spans="1:10">
      <c r="A27" s="4" t="s">
        <v>385</v>
      </c>
      <c r="I27" s="6" t="n">
        <v>6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116</v>
      </c>
      <c r="D1" s="2" t="s">
        <v>1</v>
      </c>
    </row>
    <row r="2" spans="1:6">
      <c r="B2" s="2" t="s">
        <v>2</v>
      </c>
      <c r="C2" s="2" t="s">
        <v>117</v>
      </c>
      <c r="D2" s="2" t="s">
        <v>2</v>
      </c>
      <c r="E2" s="2" t="s">
        <v>117</v>
      </c>
      <c r="F2" s="2" t="s">
        <v>64</v>
      </c>
    </row>
    <row r="3" spans="1:6">
      <c r="A3" s="3" t="s">
        <v>256</v>
      </c>
    </row>
    <row r="4" spans="1:6">
      <c r="A4" s="4" t="s">
        <v>388</v>
      </c>
      <c r="B4" s="6" t="n">
        <v>51618</v>
      </c>
      <c r="D4" s="6" t="n">
        <v>51618</v>
      </c>
      <c r="F4" s="6" t="n">
        <v>68422</v>
      </c>
    </row>
    <row r="5" spans="1:6">
      <c r="A5" s="4" t="s">
        <v>389</v>
      </c>
      <c r="B5" s="5" t="n">
        <v>131705</v>
      </c>
      <c r="D5" s="5" t="n">
        <v>131705</v>
      </c>
      <c r="F5" s="6" t="n">
        <v>144258</v>
      </c>
    </row>
    <row r="6" spans="1:6">
      <c r="A6" s="4" t="s">
        <v>390</v>
      </c>
      <c r="B6" s="5" t="n">
        <v>9400</v>
      </c>
      <c r="C6" s="6" t="n">
        <v>7800</v>
      </c>
      <c r="D6" s="5" t="n">
        <v>11800</v>
      </c>
      <c r="E6" s="6" t="n">
        <v>10500</v>
      </c>
    </row>
    <row r="7" spans="1:6">
      <c r="A7" s="4" t="s">
        <v>391</v>
      </c>
      <c r="B7" s="6" t="n">
        <v>1900</v>
      </c>
      <c r="C7" s="6" t="n">
        <v>5800</v>
      </c>
      <c r="D7" s="6" t="n">
        <v>4000</v>
      </c>
      <c r="E7" s="6" t="n">
        <v>8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116</v>
      </c>
      <c r="E1" s="2" t="s">
        <v>1</v>
      </c>
    </row>
    <row r="2" spans="1:6">
      <c r="C2" s="2" t="s">
        <v>2</v>
      </c>
      <c r="D2" s="2" t="s">
        <v>117</v>
      </c>
      <c r="E2" s="2" t="s">
        <v>2</v>
      </c>
      <c r="F2" s="2" t="s">
        <v>117</v>
      </c>
    </row>
    <row r="3" spans="1:6">
      <c r="A3" s="3" t="s">
        <v>118</v>
      </c>
    </row>
    <row r="4" spans="1:6">
      <c r="A4" s="4" t="s">
        <v>119</v>
      </c>
      <c r="C4" s="6" t="n">
        <v>101488</v>
      </c>
      <c r="D4" s="6" t="n">
        <v>100768</v>
      </c>
      <c r="E4" s="6" t="n">
        <v>198796</v>
      </c>
      <c r="F4" s="6" t="n">
        <v>199162</v>
      </c>
    </row>
    <row r="5" spans="1:6">
      <c r="A5" s="4" t="s">
        <v>120</v>
      </c>
      <c r="C5" s="5" t="n">
        <v>102747</v>
      </c>
      <c r="D5" s="5" t="n">
        <v>101970</v>
      </c>
      <c r="E5" s="5" t="n">
        <v>200479</v>
      </c>
      <c r="F5" s="5" t="n">
        <v>201023</v>
      </c>
    </row>
    <row r="6" spans="1:6">
      <c r="A6" s="3" t="s">
        <v>121</v>
      </c>
    </row>
    <row r="7" spans="1:6">
      <c r="A7" s="4" t="s">
        <v>122</v>
      </c>
      <c r="C7" s="5" t="n">
        <v>22567</v>
      </c>
      <c r="D7" s="5" t="n">
        <v>30441</v>
      </c>
      <c r="E7" s="5" t="n">
        <v>44397</v>
      </c>
      <c r="F7" s="5" t="n">
        <v>51711</v>
      </c>
    </row>
    <row r="8" spans="1:6">
      <c r="A8" s="4" t="s">
        <v>123</v>
      </c>
      <c r="C8" s="5" t="n">
        <v>15221</v>
      </c>
      <c r="D8" s="5" t="n">
        <v>15587</v>
      </c>
      <c r="E8" s="5" t="n">
        <v>30698</v>
      </c>
      <c r="F8" s="5" t="n">
        <v>31362</v>
      </c>
    </row>
    <row r="9" spans="1:6">
      <c r="A9" s="4" t="s">
        <v>124</v>
      </c>
      <c r="C9" s="5" t="n">
        <v>14416</v>
      </c>
      <c r="D9" s="5" t="n">
        <v>21765</v>
      </c>
      <c r="E9" s="5" t="n">
        <v>31477</v>
      </c>
      <c r="F9" s="5" t="n">
        <v>39668</v>
      </c>
    </row>
    <row r="10" spans="1:6">
      <c r="A10" s="4" t="s">
        <v>125</v>
      </c>
      <c r="C10" s="5" t="n">
        <v>10010</v>
      </c>
      <c r="D10" s="5" t="n">
        <v>8236</v>
      </c>
      <c r="E10" s="5" t="n">
        <v>20590</v>
      </c>
      <c r="F10" s="5" t="n">
        <v>15877</v>
      </c>
    </row>
    <row r="11" spans="1:6">
      <c r="A11" s="4" t="s">
        <v>126</v>
      </c>
      <c r="B11" s="4" t="s">
        <v>127</v>
      </c>
      <c r="C11" s="5" t="n">
        <v>5112</v>
      </c>
      <c r="D11" s="5" t="n">
        <v>35</v>
      </c>
      <c r="E11" s="5" t="n">
        <v>9070</v>
      </c>
      <c r="F11" s="5" t="n">
        <v>-1306</v>
      </c>
    </row>
    <row r="12" spans="1:6">
      <c r="A12" s="4" t="s">
        <v>128</v>
      </c>
      <c r="C12" s="5" t="n">
        <v>3896</v>
      </c>
      <c r="D12" s="5" t="n">
        <v>2752</v>
      </c>
      <c r="E12" s="5" t="n">
        <v>7551</v>
      </c>
      <c r="F12" s="5" t="n">
        <v>5488</v>
      </c>
    </row>
    <row r="13" spans="1:6">
      <c r="A13" s="4" t="s">
        <v>129</v>
      </c>
      <c r="C13" s="5" t="n">
        <v>71222</v>
      </c>
      <c r="D13" s="5" t="n">
        <v>78816</v>
      </c>
      <c r="E13" s="5" t="n">
        <v>143783</v>
      </c>
      <c r="F13" s="5" t="n">
        <v>142800</v>
      </c>
    </row>
    <row r="14" spans="1:6">
      <c r="A14" s="4" t="s">
        <v>130</v>
      </c>
      <c r="C14" s="5" t="n">
        <v>11550</v>
      </c>
      <c r="D14" s="5" t="n">
        <v>50440</v>
      </c>
      <c r="E14" s="5" t="n">
        <v>28503</v>
      </c>
      <c r="F14" s="5" t="n">
        <v>50440</v>
      </c>
    </row>
    <row r="15" spans="1:6">
      <c r="A15" s="4" t="s">
        <v>131</v>
      </c>
      <c r="C15" s="5" t="n">
        <v>2458</v>
      </c>
      <c r="D15" s="5" t="n">
        <v>2031</v>
      </c>
      <c r="E15" s="5" t="n">
        <v>4964</v>
      </c>
      <c r="F15" s="5" t="n">
        <v>3555</v>
      </c>
    </row>
    <row r="16" spans="1:6">
      <c r="A16" s="4" t="s">
        <v>132</v>
      </c>
      <c r="C16" s="5" t="n">
        <v>-16472</v>
      </c>
      <c r="D16" s="5" t="n">
        <v>-15659</v>
      </c>
      <c r="E16" s="5" t="n">
        <v>-33008</v>
      </c>
      <c r="F16" s="5" t="n">
        <v>-31303</v>
      </c>
    </row>
    <row r="17" spans="1:6">
      <c r="A17" s="4" t="s">
        <v>133</v>
      </c>
      <c r="C17" s="5" t="n">
        <v>0</v>
      </c>
      <c r="D17" s="5" t="n">
        <v>0</v>
      </c>
      <c r="E17" s="5" t="n">
        <v>0</v>
      </c>
      <c r="F17" s="5" t="n">
        <v>2524</v>
      </c>
    </row>
    <row r="18" spans="1:6">
      <c r="A18" s="4" t="s">
        <v>134</v>
      </c>
      <c r="C18" s="5" t="n">
        <v>29061</v>
      </c>
      <c r="D18" s="5" t="n">
        <v>59966</v>
      </c>
      <c r="E18" s="5" t="n">
        <v>57155</v>
      </c>
      <c r="F18" s="5" t="n">
        <v>83439</v>
      </c>
    </row>
    <row r="19" spans="1:6">
      <c r="A19" s="4" t="s">
        <v>135</v>
      </c>
      <c r="C19" s="5" t="n">
        <v>-994</v>
      </c>
      <c r="D19" s="5" t="n">
        <v>-192</v>
      </c>
      <c r="E19" s="5" t="n">
        <v>-1196</v>
      </c>
      <c r="F19" s="5" t="n">
        <v>-626</v>
      </c>
    </row>
    <row r="20" spans="1:6">
      <c r="A20" s="4" t="s">
        <v>136</v>
      </c>
      <c r="C20" s="5" t="n">
        <v>28067</v>
      </c>
      <c r="D20" s="5" t="n">
        <v>59774</v>
      </c>
      <c r="E20" s="5" t="n">
        <v>55959</v>
      </c>
      <c r="F20" s="5" t="n">
        <v>82813</v>
      </c>
    </row>
    <row r="21" spans="1:6">
      <c r="A21" s="3" t="s">
        <v>137</v>
      </c>
    </row>
    <row r="22" spans="1:6">
      <c r="A22" s="4" t="s">
        <v>96</v>
      </c>
      <c r="C22" s="5" t="n">
        <v>-1518</v>
      </c>
      <c r="D22" s="5" t="n">
        <v>-6025</v>
      </c>
      <c r="E22" s="5" t="n">
        <v>-3873</v>
      </c>
      <c r="F22" s="5" t="n">
        <v>-8353</v>
      </c>
    </row>
    <row r="23" spans="1:6">
      <c r="A23" s="4" t="s">
        <v>98</v>
      </c>
      <c r="C23" s="5" t="n">
        <v>22</v>
      </c>
      <c r="D23" s="5" t="n">
        <v>-12</v>
      </c>
      <c r="E23" s="5" t="n">
        <v>22</v>
      </c>
      <c r="F23" s="5" t="n">
        <v>-23</v>
      </c>
    </row>
    <row r="24" spans="1:6">
      <c r="A24" s="4" t="s">
        <v>138</v>
      </c>
      <c r="C24" s="6" t="n">
        <v>26571</v>
      </c>
      <c r="D24" s="6" t="n">
        <v>53737</v>
      </c>
      <c r="E24" s="6" t="n">
        <v>52108</v>
      </c>
      <c r="F24" s="6" t="n">
        <v>74437</v>
      </c>
    </row>
    <row r="25" spans="1:6">
      <c r="A25" s="4" t="s">
        <v>139</v>
      </c>
      <c r="C25" s="7" t="n">
        <v>0.22</v>
      </c>
      <c r="D25" s="7" t="n">
        <v>0.47</v>
      </c>
      <c r="E25" s="7" t="n">
        <v>0.44</v>
      </c>
      <c r="F25" s="7" t="n">
        <v>0.65</v>
      </c>
    </row>
    <row r="26" spans="1:6">
      <c r="A26" s="4" t="s">
        <v>140</v>
      </c>
      <c r="C26" s="7" t="n">
        <v>0.22</v>
      </c>
      <c r="D26" s="7" t="n">
        <v>0.47</v>
      </c>
      <c r="E26" s="7" t="n">
        <v>0.44</v>
      </c>
      <c r="F26" s="7" t="n">
        <v>0.65</v>
      </c>
    </row>
    <row r="27" spans="1:6">
      <c r="A27" s="4" t="s">
        <v>141</v>
      </c>
      <c r="C27" s="5" t="n">
        <v>120364</v>
      </c>
      <c r="D27" s="5" t="n">
        <v>113739</v>
      </c>
      <c r="E27" s="5" t="n">
        <v>118330</v>
      </c>
      <c r="F27" s="5" t="n">
        <v>113708</v>
      </c>
    </row>
    <row r="28" spans="1:6">
      <c r="A28" s="4" t="s">
        <v>142</v>
      </c>
      <c r="C28" s="5" t="n">
        <v>120461</v>
      </c>
      <c r="D28" s="5" t="n">
        <v>113942</v>
      </c>
      <c r="E28" s="5" t="n">
        <v>118436</v>
      </c>
      <c r="F28" s="5" t="n">
        <v>114151</v>
      </c>
    </row>
    <row r="29" spans="1:6">
      <c r="A29" s="4" t="s">
        <v>143</v>
      </c>
    </row>
    <row r="30" spans="1:6">
      <c r="A30" s="3" t="s">
        <v>118</v>
      </c>
    </row>
    <row r="31" spans="1:6">
      <c r="A31" s="4" t="s">
        <v>144</v>
      </c>
      <c r="C31" s="6" t="n">
        <v>308</v>
      </c>
      <c r="D31" s="6" t="n">
        <v>347</v>
      </c>
      <c r="E31" s="6" t="n">
        <v>660</v>
      </c>
      <c r="F31" s="6" t="n">
        <v>689</v>
      </c>
    </row>
    <row r="32" spans="1:6">
      <c r="A32" s="4" t="s">
        <v>145</v>
      </c>
    </row>
    <row r="33" spans="1:6">
      <c r="A33" s="3" t="s">
        <v>118</v>
      </c>
    </row>
    <row r="34" spans="1:6">
      <c r="A34" s="4" t="s">
        <v>144</v>
      </c>
      <c r="C34" s="5" t="n">
        <v>951</v>
      </c>
      <c r="D34" s="5" t="n">
        <v>855</v>
      </c>
      <c r="E34" s="5" t="n">
        <v>1023</v>
      </c>
      <c r="F34" s="5" t="n">
        <v>1172</v>
      </c>
    </row>
    <row r="35" spans="1:6">
      <c r="A35" s="4" t="s">
        <v>57</v>
      </c>
    </row>
    <row r="36" spans="1:6">
      <c r="A36" s="3" t="s">
        <v>118</v>
      </c>
    </row>
    <row r="37" spans="1:6">
      <c r="A37" s="4" t="s">
        <v>119</v>
      </c>
      <c r="C37" s="5" t="n">
        <v>101488</v>
      </c>
      <c r="D37" s="5" t="n">
        <v>100768</v>
      </c>
      <c r="E37" s="5" t="n">
        <v>198796</v>
      </c>
      <c r="F37" s="5" t="n">
        <v>199162</v>
      </c>
    </row>
    <row r="38" spans="1:6">
      <c r="A38" s="4" t="s">
        <v>120</v>
      </c>
      <c r="C38" s="5" t="n">
        <v>102747</v>
      </c>
      <c r="D38" s="5" t="n">
        <v>101970</v>
      </c>
      <c r="E38" s="5" t="n">
        <v>200479</v>
      </c>
      <c r="F38" s="5" t="n">
        <v>201023</v>
      </c>
    </row>
    <row r="39" spans="1:6">
      <c r="A39" s="3" t="s">
        <v>121</v>
      </c>
    </row>
    <row r="40" spans="1:6">
      <c r="A40" s="4" t="s">
        <v>122</v>
      </c>
      <c r="C40" s="5" t="n">
        <v>22567</v>
      </c>
      <c r="D40" s="5" t="n">
        <v>30441</v>
      </c>
      <c r="E40" s="5" t="n">
        <v>44397</v>
      </c>
      <c r="F40" s="5" t="n">
        <v>51711</v>
      </c>
    </row>
    <row r="41" spans="1:6">
      <c r="A41" s="4" t="s">
        <v>123</v>
      </c>
      <c r="C41" s="5" t="n">
        <v>15221</v>
      </c>
      <c r="D41" s="5" t="n">
        <v>15587</v>
      </c>
      <c r="E41" s="5" t="n">
        <v>30698</v>
      </c>
      <c r="F41" s="5" t="n">
        <v>31362</v>
      </c>
    </row>
    <row r="42" spans="1:6">
      <c r="A42" s="4" t="s">
        <v>124</v>
      </c>
      <c r="C42" s="5" t="n">
        <v>14416</v>
      </c>
      <c r="D42" s="5" t="n">
        <v>21765</v>
      </c>
      <c r="E42" s="5" t="n">
        <v>31477</v>
      </c>
      <c r="F42" s="5" t="n">
        <v>39668</v>
      </c>
    </row>
    <row r="43" spans="1:6">
      <c r="A43" s="4" t="s">
        <v>125</v>
      </c>
      <c r="C43" s="5" t="n">
        <v>10010</v>
      </c>
      <c r="D43" s="5" t="n">
        <v>8236</v>
      </c>
      <c r="E43" s="5" t="n">
        <v>20590</v>
      </c>
      <c r="F43" s="5" t="n">
        <v>15877</v>
      </c>
    </row>
    <row r="44" spans="1:6">
      <c r="A44" s="4" t="s">
        <v>126</v>
      </c>
      <c r="B44" s="4" t="s">
        <v>127</v>
      </c>
      <c r="C44" s="5" t="n">
        <v>5112</v>
      </c>
      <c r="D44" s="5" t="n">
        <v>35</v>
      </c>
      <c r="E44" s="5" t="n">
        <v>9070</v>
      </c>
      <c r="F44" s="5" t="n">
        <v>-1306</v>
      </c>
    </row>
    <row r="45" spans="1:6">
      <c r="A45" s="4" t="s">
        <v>128</v>
      </c>
      <c r="C45" s="5" t="n">
        <v>3896</v>
      </c>
      <c r="D45" s="5" t="n">
        <v>2752</v>
      </c>
      <c r="E45" s="5" t="n">
        <v>7551</v>
      </c>
      <c r="F45" s="5" t="n">
        <v>5488</v>
      </c>
    </row>
    <row r="46" spans="1:6">
      <c r="A46" s="4" t="s">
        <v>129</v>
      </c>
      <c r="C46" s="5" t="n">
        <v>71222</v>
      </c>
      <c r="D46" s="5" t="n">
        <v>78816</v>
      </c>
      <c r="E46" s="5" t="n">
        <v>143783</v>
      </c>
      <c r="F46" s="5" t="n">
        <v>142800</v>
      </c>
    </row>
    <row r="47" spans="1:6">
      <c r="A47" s="4" t="s">
        <v>130</v>
      </c>
      <c r="C47" s="5" t="n">
        <v>11550</v>
      </c>
      <c r="D47" s="5" t="n">
        <v>50440</v>
      </c>
      <c r="E47" s="5" t="n">
        <v>28503</v>
      </c>
      <c r="F47" s="5" t="n">
        <v>50440</v>
      </c>
    </row>
    <row r="48" spans="1:6">
      <c r="A48" s="4" t="s">
        <v>131</v>
      </c>
      <c r="C48" s="5" t="n">
        <v>2458</v>
      </c>
      <c r="D48" s="5" t="n">
        <v>2031</v>
      </c>
      <c r="E48" s="5" t="n">
        <v>4964</v>
      </c>
      <c r="F48" s="5" t="n">
        <v>3555</v>
      </c>
    </row>
    <row r="49" spans="1:6">
      <c r="A49" s="4" t="s">
        <v>132</v>
      </c>
      <c r="C49" s="5" t="n">
        <v>-16472</v>
      </c>
      <c r="D49" s="5" t="n">
        <v>-15659</v>
      </c>
      <c r="E49" s="5" t="n">
        <v>-33008</v>
      </c>
      <c r="F49" s="5" t="n">
        <v>-31303</v>
      </c>
    </row>
    <row r="50" spans="1:6">
      <c r="A50" s="4" t="s">
        <v>133</v>
      </c>
      <c r="C50" s="5" t="n">
        <v>0</v>
      </c>
      <c r="D50" s="5" t="n">
        <v>0</v>
      </c>
      <c r="E50" s="5" t="n">
        <v>0</v>
      </c>
      <c r="F50" s="5" t="n">
        <v>2524</v>
      </c>
    </row>
    <row r="51" spans="1:6">
      <c r="A51" s="4" t="s">
        <v>134</v>
      </c>
      <c r="C51" s="5" t="n">
        <v>29061</v>
      </c>
      <c r="D51" s="5" t="n">
        <v>59966</v>
      </c>
      <c r="E51" s="5" t="n">
        <v>57155</v>
      </c>
      <c r="F51" s="5" t="n">
        <v>83439</v>
      </c>
    </row>
    <row r="52" spans="1:6">
      <c r="A52" s="4" t="s">
        <v>135</v>
      </c>
      <c r="C52" s="5" t="n">
        <v>-994</v>
      </c>
      <c r="D52" s="5" t="n">
        <v>-192</v>
      </c>
      <c r="E52" s="5" t="n">
        <v>-1196</v>
      </c>
      <c r="F52" s="5" t="n">
        <v>-626</v>
      </c>
    </row>
    <row r="53" spans="1:6">
      <c r="A53" s="4" t="s">
        <v>136</v>
      </c>
      <c r="C53" s="5" t="n">
        <v>28067</v>
      </c>
      <c r="D53" s="5" t="n">
        <v>59774</v>
      </c>
      <c r="E53" s="5" t="n">
        <v>55959</v>
      </c>
      <c r="F53" s="5" t="n">
        <v>82813</v>
      </c>
    </row>
    <row r="54" spans="1:6">
      <c r="A54" s="3" t="s">
        <v>137</v>
      </c>
    </row>
    <row r="55" spans="1:6">
      <c r="A55" s="4" t="s">
        <v>98</v>
      </c>
      <c r="C55" s="5" t="n">
        <v>22</v>
      </c>
      <c r="D55" s="5" t="n">
        <v>-12</v>
      </c>
      <c r="E55" s="5" t="n">
        <v>22</v>
      </c>
      <c r="F55" s="5" t="n">
        <v>-23</v>
      </c>
    </row>
    <row r="56" spans="1:6">
      <c r="A56" s="4" t="s">
        <v>138</v>
      </c>
      <c r="C56" s="6" t="n">
        <v>28089</v>
      </c>
      <c r="D56" s="6" t="n">
        <v>59762</v>
      </c>
      <c r="E56" s="6" t="n">
        <v>55981</v>
      </c>
      <c r="F56" s="6" t="n">
        <v>82790</v>
      </c>
    </row>
    <row r="57" spans="1:6">
      <c r="A57" s="4" t="s">
        <v>139</v>
      </c>
      <c r="C57" s="7" t="n">
        <v>0.22</v>
      </c>
      <c r="D57" s="7" t="n">
        <v>0.47</v>
      </c>
      <c r="E57" s="7" t="n">
        <v>0.44</v>
      </c>
      <c r="F57" s="7" t="n">
        <v>0.65</v>
      </c>
    </row>
    <row r="58" spans="1:6">
      <c r="A58" s="4" t="s">
        <v>140</v>
      </c>
      <c r="C58" s="7" t="n">
        <v>0.22</v>
      </c>
      <c r="D58" s="7" t="n">
        <v>0.47</v>
      </c>
      <c r="E58" s="7" t="n">
        <v>0.44</v>
      </c>
      <c r="F58" s="7" t="n">
        <v>0.65</v>
      </c>
    </row>
    <row r="59" spans="1:6">
      <c r="A59" s="4" t="s">
        <v>141</v>
      </c>
      <c r="C59" s="5" t="n">
        <v>126478</v>
      </c>
      <c r="D59" s="5" t="n">
        <v>126178</v>
      </c>
      <c r="E59" s="5" t="n">
        <v>126442</v>
      </c>
      <c r="F59" s="5" t="n">
        <v>126178</v>
      </c>
    </row>
    <row r="60" spans="1:6">
      <c r="A60" s="4" t="s">
        <v>142</v>
      </c>
      <c r="C60" s="5" t="n">
        <v>126580</v>
      </c>
      <c r="D60" s="5" t="n">
        <v>126602</v>
      </c>
      <c r="E60" s="5" t="n">
        <v>126554</v>
      </c>
      <c r="F60" s="5" t="n">
        <v>126621</v>
      </c>
    </row>
    <row r="61" spans="1:6">
      <c r="A61" s="4" t="s">
        <v>146</v>
      </c>
    </row>
    <row r="62" spans="1:6">
      <c r="A62" s="3" t="s">
        <v>118</v>
      </c>
    </row>
    <row r="63" spans="1:6">
      <c r="A63" s="4" t="s">
        <v>144</v>
      </c>
      <c r="C63" s="6" t="n">
        <v>308</v>
      </c>
      <c r="D63" s="6" t="n">
        <v>347</v>
      </c>
      <c r="E63" s="6" t="n">
        <v>660</v>
      </c>
      <c r="F63" s="6" t="n">
        <v>689</v>
      </c>
    </row>
    <row r="64" spans="1:6">
      <c r="A64" s="4" t="s">
        <v>147</v>
      </c>
    </row>
    <row r="65" spans="1:6">
      <c r="A65" s="3" t="s">
        <v>118</v>
      </c>
    </row>
    <row r="66" spans="1:6">
      <c r="A66" s="4" t="s">
        <v>144</v>
      </c>
      <c r="C66" s="6" t="n">
        <v>951</v>
      </c>
      <c r="D66" s="6" t="n">
        <v>855</v>
      </c>
      <c r="E66" s="6" t="n">
        <v>1023</v>
      </c>
      <c r="F66" s="6" t="n">
        <v>1172</v>
      </c>
    </row>
    <row r="67" spans="1:6"/>
    <row r="68" spans="1:6">
      <c r="A68" s="4" t="s">
        <v>127</v>
      </c>
      <c r="B68" s="4" t="s">
        <v>148</v>
      </c>
    </row>
  </sheetData>
  <mergeCells count="5">
    <mergeCell ref="A1:B2"/>
    <mergeCell ref="C1:D1"/>
    <mergeCell ref="E1:F1"/>
    <mergeCell ref="A67:E67"/>
    <mergeCell ref="B68:E6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57</v>
      </c>
    </row>
    <row r="2" spans="1:2">
      <c r="A2" s="3" t="s">
        <v>393</v>
      </c>
    </row>
    <row r="3" spans="1:2">
      <c r="A3" s="4" t="s">
        <v>394</v>
      </c>
      <c r="B3" s="6" t="n">
        <v>4827</v>
      </c>
    </row>
    <row r="4" spans="1:2">
      <c r="A4" s="4" t="s">
        <v>52</v>
      </c>
      <c r="B4" s="5" t="n">
        <v>9570</v>
      </c>
    </row>
    <row r="5" spans="1:2">
      <c r="A5" s="4" t="s">
        <v>395</v>
      </c>
      <c r="B5" s="5" t="n">
        <v>9432</v>
      </c>
    </row>
    <row r="6" spans="1:2">
      <c r="A6" s="4" t="s">
        <v>396</v>
      </c>
      <c r="B6" s="5" t="n">
        <v>9355</v>
      </c>
    </row>
    <row r="7" spans="1:2">
      <c r="A7" s="4" t="s">
        <v>397</v>
      </c>
      <c r="B7" s="5" t="n">
        <v>9308</v>
      </c>
    </row>
    <row r="8" spans="1:2">
      <c r="A8" s="4" t="s">
        <v>398</v>
      </c>
      <c r="B8" s="5" t="n">
        <v>9061</v>
      </c>
    </row>
    <row r="9" spans="1:2">
      <c r="A9" s="4" t="s">
        <v>399</v>
      </c>
    </row>
    <row r="10" spans="1:2">
      <c r="A10" s="3" t="s">
        <v>400</v>
      </c>
    </row>
    <row r="11" spans="1:2">
      <c r="A11" s="4" t="s">
        <v>401</v>
      </c>
      <c r="B11" s="5" t="n">
        <v>-567</v>
      </c>
    </row>
    <row r="12" spans="1:2">
      <c r="A12" s="4" t="s">
        <v>395</v>
      </c>
      <c r="B12" s="5" t="n">
        <v>-996</v>
      </c>
    </row>
    <row r="13" spans="1:2">
      <c r="A13" s="4" t="s">
        <v>396</v>
      </c>
      <c r="B13" s="5" t="n">
        <v>-797</v>
      </c>
    </row>
    <row r="14" spans="1:2">
      <c r="A14" s="4" t="s">
        <v>397</v>
      </c>
      <c r="B14" s="5" t="n">
        <v>-433</v>
      </c>
    </row>
    <row r="15" spans="1:2">
      <c r="A15" s="4" t="s">
        <v>402</v>
      </c>
      <c r="B15" s="5" t="n">
        <v>-327</v>
      </c>
    </row>
    <row r="16" spans="1:2">
      <c r="A16" s="4" t="s">
        <v>398</v>
      </c>
      <c r="B16" s="5" t="n">
        <v>-266</v>
      </c>
    </row>
    <row r="17" spans="1:2">
      <c r="A17" s="3" t="s">
        <v>403</v>
      </c>
    </row>
    <row r="18" spans="1:2">
      <c r="A18" s="4" t="s">
        <v>401</v>
      </c>
      <c r="B18" s="5" t="n">
        <v>-567</v>
      </c>
    </row>
    <row r="19" spans="1:2">
      <c r="A19" s="4" t="s">
        <v>395</v>
      </c>
      <c r="B19" s="5" t="n">
        <v>-996</v>
      </c>
    </row>
    <row r="20" spans="1:2">
      <c r="A20" s="4" t="s">
        <v>396</v>
      </c>
      <c r="B20" s="5" t="n">
        <v>-797</v>
      </c>
    </row>
    <row r="21" spans="1:2">
      <c r="A21" s="4" t="s">
        <v>397</v>
      </c>
      <c r="B21" s="5" t="n">
        <v>-433</v>
      </c>
    </row>
    <row r="22" spans="1:2">
      <c r="A22" s="4" t="s">
        <v>402</v>
      </c>
      <c r="B22" s="5" t="n">
        <v>-327</v>
      </c>
    </row>
    <row r="23" spans="1:2">
      <c r="A23" s="4" t="s">
        <v>398</v>
      </c>
      <c r="B23" s="5" t="n">
        <v>-266</v>
      </c>
    </row>
    <row r="24" spans="1:2">
      <c r="A24" s="4" t="s">
        <v>403</v>
      </c>
    </row>
    <row r="25" spans="1:2">
      <c r="A25" s="3" t="s">
        <v>400</v>
      </c>
    </row>
    <row r="26" spans="1:2">
      <c r="A26" s="4" t="s">
        <v>401</v>
      </c>
      <c r="B26" s="5" t="n">
        <v>-3506</v>
      </c>
    </row>
    <row r="27" spans="1:2">
      <c r="A27" s="4" t="s">
        <v>395</v>
      </c>
      <c r="B27" s="5" t="n">
        <v>-6124</v>
      </c>
    </row>
    <row r="28" spans="1:2">
      <c r="A28" s="4" t="s">
        <v>396</v>
      </c>
      <c r="B28" s="5" t="n">
        <v>-4934</v>
      </c>
    </row>
    <row r="29" spans="1:2">
      <c r="A29" s="4" t="s">
        <v>397</v>
      </c>
      <c r="B29" s="5" t="n">
        <v>-4032</v>
      </c>
    </row>
    <row r="30" spans="1:2">
      <c r="A30" s="4" t="s">
        <v>402</v>
      </c>
      <c r="B30" s="5" t="n">
        <v>-3702</v>
      </c>
    </row>
    <row r="31" spans="1:2">
      <c r="A31" s="4" t="s">
        <v>398</v>
      </c>
      <c r="B31" s="5" t="n">
        <v>-3264</v>
      </c>
    </row>
    <row r="32" spans="1:2">
      <c r="A32" s="3" t="s">
        <v>403</v>
      </c>
    </row>
    <row r="33" spans="1:2">
      <c r="A33" s="4" t="s">
        <v>401</v>
      </c>
      <c r="B33" s="5" t="n">
        <v>-3506</v>
      </c>
    </row>
    <row r="34" spans="1:2">
      <c r="A34" s="4" t="s">
        <v>395</v>
      </c>
      <c r="B34" s="5" t="n">
        <v>-6124</v>
      </c>
    </row>
    <row r="35" spans="1:2">
      <c r="A35" s="4" t="s">
        <v>396</v>
      </c>
      <c r="B35" s="5" t="n">
        <v>-4934</v>
      </c>
    </row>
    <row r="36" spans="1:2">
      <c r="A36" s="4" t="s">
        <v>397</v>
      </c>
      <c r="B36" s="5" t="n">
        <v>-4032</v>
      </c>
    </row>
    <row r="37" spans="1:2">
      <c r="A37" s="4" t="s">
        <v>402</v>
      </c>
      <c r="B37" s="5" t="n">
        <v>-3702</v>
      </c>
    </row>
    <row r="38" spans="1:2">
      <c r="A38" s="4" t="s">
        <v>398</v>
      </c>
      <c r="B38" s="6" t="n">
        <v>-3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4</v>
      </c>
      <c r="B1" s="2" t="s">
        <v>116</v>
      </c>
      <c r="D1" s="2" t="s">
        <v>1</v>
      </c>
    </row>
    <row r="2" spans="1:7">
      <c r="B2" s="2" t="s">
        <v>2</v>
      </c>
      <c r="C2" s="2" t="s">
        <v>117</v>
      </c>
      <c r="D2" s="2" t="s">
        <v>2</v>
      </c>
      <c r="E2" s="2" t="s">
        <v>117</v>
      </c>
      <c r="F2" s="2" t="s">
        <v>64</v>
      </c>
      <c r="G2" s="2" t="s">
        <v>405</v>
      </c>
    </row>
    <row r="3" spans="1:7">
      <c r="A3" s="3" t="s">
        <v>406</v>
      </c>
    </row>
    <row r="4" spans="1:7">
      <c r="A4" s="4" t="s">
        <v>407</v>
      </c>
      <c r="B4" s="6" t="n">
        <v>1548944</v>
      </c>
      <c r="D4" s="6" t="n">
        <v>1548944</v>
      </c>
      <c r="F4" s="6" t="n">
        <v>1550242</v>
      </c>
    </row>
    <row r="5" spans="1:7">
      <c r="A5" s="4" t="s">
        <v>133</v>
      </c>
      <c r="B5" s="5" t="n">
        <v>0</v>
      </c>
      <c r="C5" s="6" t="n">
        <v>0</v>
      </c>
      <c r="D5" s="5" t="n">
        <v>0</v>
      </c>
      <c r="E5" s="6" t="n">
        <v>2524</v>
      </c>
    </row>
    <row r="6" spans="1:7">
      <c r="A6" s="4" t="s">
        <v>408</v>
      </c>
    </row>
    <row r="7" spans="1:7">
      <c r="A7" s="3" t="s">
        <v>406</v>
      </c>
    </row>
    <row r="8" spans="1:7">
      <c r="A8" s="4" t="s">
        <v>409</v>
      </c>
      <c r="B8" s="5" t="n">
        <v>1559934</v>
      </c>
      <c r="D8" s="5" t="n">
        <v>1559934</v>
      </c>
      <c r="F8" s="5" t="n">
        <v>1562159</v>
      </c>
    </row>
    <row r="9" spans="1:7">
      <c r="A9" s="4" t="s">
        <v>410</v>
      </c>
      <c r="B9" s="5" t="n">
        <v>-10990</v>
      </c>
      <c r="D9" s="5" t="n">
        <v>-10990</v>
      </c>
      <c r="F9" s="5" t="n">
        <v>-11917</v>
      </c>
    </row>
    <row r="10" spans="1:7">
      <c r="A10" s="4" t="s">
        <v>407</v>
      </c>
      <c r="B10" s="5" t="n">
        <v>1548944</v>
      </c>
      <c r="D10" s="5" t="n">
        <v>1548944</v>
      </c>
      <c r="F10" s="5" t="n">
        <v>1550242</v>
      </c>
    </row>
    <row r="11" spans="1:7">
      <c r="A11" s="4" t="s">
        <v>411</v>
      </c>
    </row>
    <row r="12" spans="1:7">
      <c r="A12" s="3" t="s">
        <v>406</v>
      </c>
    </row>
    <row r="13" spans="1:7">
      <c r="A13" s="4" t="s">
        <v>409</v>
      </c>
      <c r="B13" s="6" t="n">
        <v>169500</v>
      </c>
      <c r="D13" s="6" t="n">
        <v>169500</v>
      </c>
      <c r="F13" s="5" t="n">
        <v>169500</v>
      </c>
    </row>
    <row r="14" spans="1:7">
      <c r="A14" s="4" t="s">
        <v>412</v>
      </c>
    </row>
    <row r="15" spans="1:7">
      <c r="A15" s="3" t="s">
        <v>406</v>
      </c>
    </row>
    <row r="16" spans="1:7">
      <c r="A16" s="4" t="s">
        <v>413</v>
      </c>
      <c r="B16" s="4" t="s">
        <v>414</v>
      </c>
      <c r="D16" s="4" t="s">
        <v>414</v>
      </c>
    </row>
    <row r="17" spans="1:7">
      <c r="A17" s="4" t="s">
        <v>409</v>
      </c>
      <c r="B17" s="6" t="n">
        <v>28930</v>
      </c>
      <c r="D17" s="6" t="n">
        <v>28930</v>
      </c>
      <c r="F17" s="5" t="n">
        <v>28930</v>
      </c>
    </row>
    <row r="18" spans="1:7">
      <c r="A18" s="4" t="s">
        <v>415</v>
      </c>
    </row>
    <row r="19" spans="1:7">
      <c r="A19" s="3" t="s">
        <v>406</v>
      </c>
    </row>
    <row r="20" spans="1:7">
      <c r="A20" s="4" t="s">
        <v>416</v>
      </c>
      <c r="D20" s="4" t="s">
        <v>417</v>
      </c>
      <c r="E20" s="4" t="s">
        <v>417</v>
      </c>
    </row>
    <row r="21" spans="1:7">
      <c r="A21" s="4" t="s">
        <v>418</v>
      </c>
    </row>
    <row r="22" spans="1:7">
      <c r="A22" s="3" t="s">
        <v>406</v>
      </c>
    </row>
    <row r="23" spans="1:7">
      <c r="A23" s="4" t="s">
        <v>413</v>
      </c>
      <c r="B23" s="4" t="s">
        <v>414</v>
      </c>
      <c r="D23" s="4" t="s">
        <v>414</v>
      </c>
    </row>
    <row r="24" spans="1:7">
      <c r="A24" s="4" t="s">
        <v>409</v>
      </c>
      <c r="B24" s="6" t="n">
        <v>4730</v>
      </c>
      <c r="D24" s="6" t="n">
        <v>4730</v>
      </c>
      <c r="F24" s="5" t="n">
        <v>4730</v>
      </c>
    </row>
    <row r="25" spans="1:7">
      <c r="A25" s="4" t="s">
        <v>419</v>
      </c>
    </row>
    <row r="26" spans="1:7">
      <c r="A26" s="3" t="s">
        <v>406</v>
      </c>
    </row>
    <row r="27" spans="1:7">
      <c r="A27" s="4" t="s">
        <v>416</v>
      </c>
      <c r="D27" s="4" t="s">
        <v>417</v>
      </c>
      <c r="E27" s="4" t="s">
        <v>417</v>
      </c>
    </row>
    <row r="28" spans="1:7">
      <c r="A28" s="4" t="s">
        <v>420</v>
      </c>
    </row>
    <row r="29" spans="1:7">
      <c r="A29" s="3" t="s">
        <v>406</v>
      </c>
    </row>
    <row r="30" spans="1:7">
      <c r="A30" s="4" t="s">
        <v>413</v>
      </c>
      <c r="B30" s="4" t="s">
        <v>414</v>
      </c>
      <c r="D30" s="4" t="s">
        <v>414</v>
      </c>
    </row>
    <row r="31" spans="1:7">
      <c r="A31" s="4" t="s">
        <v>409</v>
      </c>
      <c r="B31" s="6" t="n">
        <v>55340</v>
      </c>
      <c r="D31" s="6" t="n">
        <v>55340</v>
      </c>
      <c r="F31" s="5" t="n">
        <v>55340</v>
      </c>
    </row>
    <row r="32" spans="1:7">
      <c r="A32" s="4" t="s">
        <v>421</v>
      </c>
    </row>
    <row r="33" spans="1:7">
      <c r="A33" s="3" t="s">
        <v>406</v>
      </c>
    </row>
    <row r="34" spans="1:7">
      <c r="A34" s="4" t="s">
        <v>416</v>
      </c>
      <c r="D34" s="4" t="s">
        <v>417</v>
      </c>
      <c r="E34" s="4" t="s">
        <v>417</v>
      </c>
    </row>
    <row r="35" spans="1:7">
      <c r="A35" s="4" t="s">
        <v>422</v>
      </c>
    </row>
    <row r="36" spans="1:7">
      <c r="A36" s="3" t="s">
        <v>406</v>
      </c>
    </row>
    <row r="37" spans="1:7">
      <c r="A37" s="4" t="s">
        <v>413</v>
      </c>
      <c r="B37" s="4" t="s">
        <v>423</v>
      </c>
      <c r="D37" s="4" t="s">
        <v>423</v>
      </c>
    </row>
    <row r="38" spans="1:7">
      <c r="A38" s="4" t="s">
        <v>409</v>
      </c>
      <c r="B38" s="6" t="n">
        <v>29000</v>
      </c>
      <c r="D38" s="6" t="n">
        <v>29000</v>
      </c>
      <c r="F38" s="5" t="n">
        <v>29000</v>
      </c>
    </row>
    <row r="39" spans="1:7">
      <c r="A39" s="4" t="s">
        <v>424</v>
      </c>
    </row>
    <row r="40" spans="1:7">
      <c r="A40" s="3" t="s">
        <v>406</v>
      </c>
    </row>
    <row r="41" spans="1:7">
      <c r="A41" s="4" t="s">
        <v>416</v>
      </c>
      <c r="D41" s="4" t="s">
        <v>425</v>
      </c>
    </row>
    <row r="42" spans="1:7">
      <c r="A42" s="4" t="s">
        <v>426</v>
      </c>
    </row>
    <row r="43" spans="1:7">
      <c r="A43" s="3" t="s">
        <v>406</v>
      </c>
    </row>
    <row r="44" spans="1:7">
      <c r="A44" s="4" t="s">
        <v>413</v>
      </c>
      <c r="B44" s="4" t="s">
        <v>423</v>
      </c>
      <c r="D44" s="4" t="s">
        <v>423</v>
      </c>
    </row>
    <row r="45" spans="1:7">
      <c r="A45" s="4" t="s">
        <v>409</v>
      </c>
      <c r="B45" s="6" t="n">
        <v>27000</v>
      </c>
      <c r="D45" s="6" t="n">
        <v>27000</v>
      </c>
      <c r="F45" s="5" t="n">
        <v>27000</v>
      </c>
    </row>
    <row r="46" spans="1:7">
      <c r="A46" s="4" t="s">
        <v>427</v>
      </c>
    </row>
    <row r="47" spans="1:7">
      <c r="A47" s="3" t="s">
        <v>406</v>
      </c>
    </row>
    <row r="48" spans="1:7">
      <c r="A48" s="4" t="s">
        <v>416</v>
      </c>
      <c r="D48" s="4" t="s">
        <v>425</v>
      </c>
    </row>
    <row r="49" spans="1:7">
      <c r="A49" s="4" t="s">
        <v>428</v>
      </c>
    </row>
    <row r="50" spans="1:7">
      <c r="A50" s="3" t="s">
        <v>406</v>
      </c>
    </row>
    <row r="51" spans="1:7">
      <c r="A51" s="4" t="s">
        <v>413</v>
      </c>
      <c r="B51" s="4" t="s">
        <v>423</v>
      </c>
      <c r="D51" s="4" t="s">
        <v>423</v>
      </c>
    </row>
    <row r="52" spans="1:7">
      <c r="A52" s="4" t="s">
        <v>409</v>
      </c>
      <c r="B52" s="6" t="n">
        <v>24500</v>
      </c>
      <c r="D52" s="6" t="n">
        <v>24500</v>
      </c>
      <c r="F52" s="5" t="n">
        <v>24500</v>
      </c>
    </row>
    <row r="53" spans="1:7">
      <c r="A53" s="4" t="s">
        <v>429</v>
      </c>
    </row>
    <row r="54" spans="1:7">
      <c r="A54" s="3" t="s">
        <v>406</v>
      </c>
    </row>
    <row r="55" spans="1:7">
      <c r="A55" s="4" t="s">
        <v>416</v>
      </c>
      <c r="D55" s="4" t="s">
        <v>425</v>
      </c>
    </row>
    <row r="56" spans="1:7">
      <c r="A56" s="4" t="s">
        <v>430</v>
      </c>
    </row>
    <row r="57" spans="1:7">
      <c r="A57" s="3" t="s">
        <v>406</v>
      </c>
    </row>
    <row r="58" spans="1:7">
      <c r="A58" s="4" t="s">
        <v>409</v>
      </c>
      <c r="B58" s="6" t="n">
        <v>1390434</v>
      </c>
      <c r="D58" s="6" t="n">
        <v>1390434</v>
      </c>
      <c r="F58" s="5" t="n">
        <v>1392659</v>
      </c>
    </row>
    <row r="59" spans="1:7">
      <c r="A59" s="4" t="s">
        <v>431</v>
      </c>
    </row>
    <row r="60" spans="1:7">
      <c r="A60" s="3" t="s">
        <v>406</v>
      </c>
    </row>
    <row r="61" spans="1:7">
      <c r="A61" s="4" t="s">
        <v>413</v>
      </c>
      <c r="B61" s="4" t="s">
        <v>432</v>
      </c>
      <c r="D61" s="4" t="s">
        <v>432</v>
      </c>
    </row>
    <row r="62" spans="1:7">
      <c r="A62" s="4" t="s">
        <v>409</v>
      </c>
      <c r="B62" s="6" t="n">
        <v>84314</v>
      </c>
      <c r="D62" s="6" t="n">
        <v>84314</v>
      </c>
      <c r="F62" s="5" t="n">
        <v>84860</v>
      </c>
    </row>
    <row r="63" spans="1:7">
      <c r="A63" s="4" t="s">
        <v>433</v>
      </c>
    </row>
    <row r="64" spans="1:7">
      <c r="A64" s="3" t="s">
        <v>406</v>
      </c>
    </row>
    <row r="65" spans="1:7">
      <c r="A65" s="4" t="s">
        <v>413</v>
      </c>
      <c r="B65" s="4" t="s">
        <v>434</v>
      </c>
      <c r="D65" s="4" t="s">
        <v>434</v>
      </c>
    </row>
    <row r="66" spans="1:7">
      <c r="A66" s="4" t="s">
        <v>409</v>
      </c>
      <c r="B66" s="6" t="n">
        <v>30000</v>
      </c>
      <c r="D66" s="6" t="n">
        <v>30000</v>
      </c>
      <c r="F66" s="5" t="n">
        <v>30000</v>
      </c>
    </row>
    <row r="67" spans="1:7">
      <c r="A67" s="4" t="s">
        <v>435</v>
      </c>
    </row>
    <row r="68" spans="1:7">
      <c r="A68" s="3" t="s">
        <v>406</v>
      </c>
    </row>
    <row r="69" spans="1:7">
      <c r="A69" s="4" t="s">
        <v>413</v>
      </c>
      <c r="B69" s="4" t="s">
        <v>436</v>
      </c>
      <c r="D69" s="4" t="s">
        <v>436</v>
      </c>
    </row>
    <row r="70" spans="1:7">
      <c r="A70" s="4" t="s">
        <v>409</v>
      </c>
      <c r="B70" s="6" t="n">
        <v>300000</v>
      </c>
      <c r="D70" s="6" t="n">
        <v>300000</v>
      </c>
      <c r="F70" s="5" t="n">
        <v>300000</v>
      </c>
    </row>
    <row r="71" spans="1:7">
      <c r="A71" s="4" t="s">
        <v>437</v>
      </c>
    </row>
    <row r="72" spans="1:7">
      <c r="A72" s="3" t="s">
        <v>406</v>
      </c>
    </row>
    <row r="73" spans="1:7">
      <c r="A73" s="4" t="s">
        <v>413</v>
      </c>
      <c r="B73" s="4" t="s">
        <v>438</v>
      </c>
      <c r="D73" s="4" t="s">
        <v>438</v>
      </c>
    </row>
    <row r="74" spans="1:7">
      <c r="A74" s="4" t="s">
        <v>409</v>
      </c>
      <c r="B74" s="6" t="n">
        <v>11283</v>
      </c>
      <c r="D74" s="6" t="n">
        <v>11283</v>
      </c>
      <c r="F74" s="5" t="n">
        <v>11582</v>
      </c>
    </row>
    <row r="75" spans="1:7">
      <c r="A75" s="4" t="s">
        <v>439</v>
      </c>
    </row>
    <row r="76" spans="1:7">
      <c r="A76" s="3" t="s">
        <v>406</v>
      </c>
    </row>
    <row r="77" spans="1:7">
      <c r="A77" s="4" t="s">
        <v>413</v>
      </c>
      <c r="B77" s="4" t="s">
        <v>440</v>
      </c>
      <c r="D77" s="4" t="s">
        <v>440</v>
      </c>
    </row>
    <row r="78" spans="1:7">
      <c r="A78" s="4" t="s">
        <v>409</v>
      </c>
      <c r="B78" s="6" t="n">
        <v>23977</v>
      </c>
      <c r="D78" s="6" t="n">
        <v>23977</v>
      </c>
      <c r="F78" s="5" t="n">
        <v>24326</v>
      </c>
    </row>
    <row r="79" spans="1:7">
      <c r="A79" s="4" t="s">
        <v>441</v>
      </c>
      <c r="B79" s="4" t="s">
        <v>442</v>
      </c>
      <c r="D79" s="4" t="s">
        <v>442</v>
      </c>
    </row>
    <row r="80" spans="1:7">
      <c r="A80" s="4" t="s">
        <v>443</v>
      </c>
      <c r="B80" s="6" t="n">
        <v>1100</v>
      </c>
      <c r="D80" s="6" t="n">
        <v>1100</v>
      </c>
      <c r="F80" s="5" t="n">
        <v>1200</v>
      </c>
    </row>
    <row r="81" spans="1:7">
      <c r="A81" s="4" t="s">
        <v>444</v>
      </c>
    </row>
    <row r="82" spans="1:7">
      <c r="A82" s="3" t="s">
        <v>406</v>
      </c>
    </row>
    <row r="83" spans="1:7">
      <c r="A83" s="4" t="s">
        <v>413</v>
      </c>
      <c r="B83" s="4" t="s">
        <v>445</v>
      </c>
      <c r="D83" s="4" t="s">
        <v>445</v>
      </c>
    </row>
    <row r="84" spans="1:7">
      <c r="A84" s="4" t="s">
        <v>409</v>
      </c>
      <c r="B84" s="6" t="n">
        <v>30919</v>
      </c>
      <c r="D84" s="6" t="n">
        <v>30919</v>
      </c>
      <c r="F84" s="5" t="n">
        <v>31704</v>
      </c>
    </row>
    <row r="85" spans="1:7">
      <c r="A85" s="4" t="s">
        <v>441</v>
      </c>
      <c r="B85" s="4" t="s">
        <v>446</v>
      </c>
      <c r="D85" s="4" t="s">
        <v>446</v>
      </c>
    </row>
    <row r="86" spans="1:7">
      <c r="A86" s="4" t="s">
        <v>443</v>
      </c>
      <c r="B86" s="6" t="n">
        <v>600</v>
      </c>
      <c r="D86" s="6" t="n">
        <v>600</v>
      </c>
      <c r="F86" s="5" t="n">
        <v>700</v>
      </c>
    </row>
    <row r="87" spans="1:7">
      <c r="A87" s="4" t="s">
        <v>447</v>
      </c>
    </row>
    <row r="88" spans="1:7">
      <c r="A88" s="3" t="s">
        <v>406</v>
      </c>
    </row>
    <row r="89" spans="1:7">
      <c r="A89" s="4" t="s">
        <v>413</v>
      </c>
      <c r="B89" s="4" t="s">
        <v>448</v>
      </c>
      <c r="D89" s="4" t="s">
        <v>448</v>
      </c>
    </row>
    <row r="90" spans="1:7">
      <c r="A90" s="4" t="s">
        <v>409</v>
      </c>
      <c r="B90" s="6" t="n">
        <v>130000</v>
      </c>
      <c r="D90" s="6" t="n">
        <v>130000</v>
      </c>
      <c r="F90" s="5" t="n">
        <v>130000</v>
      </c>
    </row>
    <row r="91" spans="1:7">
      <c r="A91" s="4" t="s">
        <v>449</v>
      </c>
    </row>
    <row r="92" spans="1:7">
      <c r="A92" s="3" t="s">
        <v>406</v>
      </c>
    </row>
    <row r="93" spans="1:7">
      <c r="A93" s="4" t="s">
        <v>413</v>
      </c>
      <c r="B93" s="4" t="s">
        <v>450</v>
      </c>
      <c r="D93" s="4" t="s">
        <v>450</v>
      </c>
    </row>
    <row r="94" spans="1:7">
      <c r="A94" s="4" t="s">
        <v>409</v>
      </c>
      <c r="B94" s="6" t="n">
        <v>50000</v>
      </c>
      <c r="D94" s="6" t="n">
        <v>50000</v>
      </c>
      <c r="F94" s="5" t="n">
        <v>50000</v>
      </c>
    </row>
    <row r="95" spans="1:7">
      <c r="A95" s="4" t="s">
        <v>451</v>
      </c>
    </row>
    <row r="96" spans="1:7">
      <c r="A96" s="3" t="s">
        <v>406</v>
      </c>
    </row>
    <row r="97" spans="1:7">
      <c r="A97" s="4" t="s">
        <v>413</v>
      </c>
      <c r="B97" s="4" t="s">
        <v>452</v>
      </c>
      <c r="D97" s="4" t="s">
        <v>452</v>
      </c>
    </row>
    <row r="98" spans="1:7">
      <c r="A98" s="4" t="s">
        <v>409</v>
      </c>
      <c r="B98" s="6" t="n">
        <v>25100</v>
      </c>
      <c r="D98" s="6" t="n">
        <v>25100</v>
      </c>
      <c r="F98" s="5" t="n">
        <v>25100</v>
      </c>
    </row>
    <row r="99" spans="1:7">
      <c r="A99" s="4" t="s">
        <v>453</v>
      </c>
    </row>
    <row r="100" spans="1:7">
      <c r="A100" s="3" t="s">
        <v>406</v>
      </c>
    </row>
    <row r="101" spans="1:7">
      <c r="A101" s="4" t="s">
        <v>413</v>
      </c>
      <c r="B101" s="4" t="s">
        <v>454</v>
      </c>
      <c r="D101" s="4" t="s">
        <v>454</v>
      </c>
    </row>
    <row r="102" spans="1:7">
      <c r="A102" s="4" t="s">
        <v>409</v>
      </c>
      <c r="B102" s="6" t="n">
        <v>31400</v>
      </c>
      <c r="D102" s="6" t="n">
        <v>31400</v>
      </c>
      <c r="F102" s="5" t="n">
        <v>31400</v>
      </c>
    </row>
    <row r="103" spans="1:7">
      <c r="A103" s="4" t="s">
        <v>455</v>
      </c>
    </row>
    <row r="104" spans="1:7">
      <c r="A104" s="3" t="s">
        <v>406</v>
      </c>
    </row>
    <row r="105" spans="1:7">
      <c r="A105" s="4" t="s">
        <v>413</v>
      </c>
      <c r="B105" s="4" t="s">
        <v>454</v>
      </c>
      <c r="D105" s="4" t="s">
        <v>454</v>
      </c>
    </row>
    <row r="106" spans="1:7">
      <c r="A106" s="4" t="s">
        <v>409</v>
      </c>
      <c r="B106" s="6" t="n">
        <v>27800</v>
      </c>
      <c r="D106" s="6" t="n">
        <v>27800</v>
      </c>
      <c r="F106" s="5" t="n">
        <v>27800</v>
      </c>
    </row>
    <row r="107" spans="1:7">
      <c r="A107" s="4" t="s">
        <v>456</v>
      </c>
    </row>
    <row r="108" spans="1:7">
      <c r="A108" s="3" t="s">
        <v>406</v>
      </c>
    </row>
    <row r="109" spans="1:7">
      <c r="A109" s="4" t="s">
        <v>413</v>
      </c>
      <c r="B109" s="4" t="s">
        <v>457</v>
      </c>
      <c r="D109" s="4" t="s">
        <v>457</v>
      </c>
    </row>
    <row r="110" spans="1:7">
      <c r="A110" s="4" t="s">
        <v>409</v>
      </c>
      <c r="B110" s="6" t="n">
        <v>63000</v>
      </c>
      <c r="D110" s="6" t="n">
        <v>63000</v>
      </c>
      <c r="F110" s="5" t="n">
        <v>63000</v>
      </c>
    </row>
    <row r="111" spans="1:7">
      <c r="A111" s="4" t="s">
        <v>458</v>
      </c>
    </row>
    <row r="112" spans="1:7">
      <c r="A112" s="3" t="s">
        <v>406</v>
      </c>
    </row>
    <row r="113" spans="1:7">
      <c r="A113" s="4" t="s">
        <v>413</v>
      </c>
      <c r="B113" s="4" t="s">
        <v>459</v>
      </c>
      <c r="D113" s="4" t="s">
        <v>459</v>
      </c>
    </row>
    <row r="114" spans="1:7">
      <c r="A114" s="4" t="s">
        <v>409</v>
      </c>
      <c r="B114" s="6" t="n">
        <v>100000</v>
      </c>
      <c r="D114" s="6" t="n">
        <v>100000</v>
      </c>
      <c r="F114" s="5" t="n">
        <v>100000</v>
      </c>
    </row>
    <row r="115" spans="1:7">
      <c r="A115" s="4" t="s">
        <v>460</v>
      </c>
    </row>
    <row r="116" spans="1:7">
      <c r="A116" s="3" t="s">
        <v>406</v>
      </c>
    </row>
    <row r="117" spans="1:7">
      <c r="A117" s="4" t="s">
        <v>413</v>
      </c>
      <c r="B117" s="4" t="s">
        <v>461</v>
      </c>
      <c r="D117" s="4" t="s">
        <v>461</v>
      </c>
    </row>
    <row r="118" spans="1:7">
      <c r="A118" s="4" t="s">
        <v>409</v>
      </c>
      <c r="B118" s="6" t="n">
        <v>12500</v>
      </c>
      <c r="D118" s="6" t="n">
        <v>12500</v>
      </c>
      <c r="F118" s="5" t="n">
        <v>12500</v>
      </c>
    </row>
    <row r="119" spans="1:7">
      <c r="A119" s="4" t="s">
        <v>462</v>
      </c>
    </row>
    <row r="120" spans="1:7">
      <c r="A120" s="3" t="s">
        <v>406</v>
      </c>
    </row>
    <row r="121" spans="1:7">
      <c r="A121" s="4" t="s">
        <v>413</v>
      </c>
      <c r="B121" s="4" t="s">
        <v>463</v>
      </c>
      <c r="D121" s="4" t="s">
        <v>463</v>
      </c>
    </row>
    <row r="122" spans="1:7">
      <c r="A122" s="4" t="s">
        <v>409</v>
      </c>
      <c r="B122" s="6" t="n">
        <v>24000</v>
      </c>
      <c r="D122" s="6" t="n">
        <v>24000</v>
      </c>
      <c r="F122" s="5" t="n">
        <v>24000</v>
      </c>
    </row>
    <row r="123" spans="1:7">
      <c r="A123" s="4" t="s">
        <v>464</v>
      </c>
    </row>
    <row r="124" spans="1:7">
      <c r="A124" s="3" t="s">
        <v>406</v>
      </c>
    </row>
    <row r="125" spans="1:7">
      <c r="A125" s="4" t="s">
        <v>413</v>
      </c>
      <c r="B125" s="4" t="s">
        <v>465</v>
      </c>
      <c r="D125" s="4" t="s">
        <v>465</v>
      </c>
    </row>
    <row r="126" spans="1:7">
      <c r="A126" s="4" t="s">
        <v>409</v>
      </c>
      <c r="B126" s="6" t="n">
        <v>50800</v>
      </c>
      <c r="D126" s="6" t="n">
        <v>50800</v>
      </c>
      <c r="F126" s="5" t="n">
        <v>50800</v>
      </c>
    </row>
    <row r="127" spans="1:7">
      <c r="A127" s="4" t="s">
        <v>466</v>
      </c>
    </row>
    <row r="128" spans="1:7">
      <c r="A128" s="3" t="s">
        <v>406</v>
      </c>
    </row>
    <row r="129" spans="1:7">
      <c r="A129" s="4" t="s">
        <v>413</v>
      </c>
      <c r="B129" s="4" t="s">
        <v>467</v>
      </c>
      <c r="D129" s="4" t="s">
        <v>467</v>
      </c>
    </row>
    <row r="130" spans="1:7">
      <c r="A130" s="4" t="s">
        <v>409</v>
      </c>
      <c r="B130" s="6" t="n">
        <v>22100</v>
      </c>
      <c r="D130" s="6" t="n">
        <v>22100</v>
      </c>
      <c r="F130" s="5" t="n">
        <v>22100</v>
      </c>
    </row>
    <row r="131" spans="1:7">
      <c r="A131" s="4" t="s">
        <v>468</v>
      </c>
    </row>
    <row r="132" spans="1:7">
      <c r="A132" s="3" t="s">
        <v>406</v>
      </c>
    </row>
    <row r="133" spans="1:7">
      <c r="A133" s="4" t="s">
        <v>413</v>
      </c>
      <c r="B133" s="4" t="s">
        <v>469</v>
      </c>
      <c r="D133" s="4" t="s">
        <v>469</v>
      </c>
    </row>
    <row r="134" spans="1:7">
      <c r="A134" s="4" t="s">
        <v>409</v>
      </c>
      <c r="B134" s="6" t="n">
        <v>63000</v>
      </c>
      <c r="D134" s="6" t="n">
        <v>63000</v>
      </c>
      <c r="F134" s="5" t="n">
        <v>63000</v>
      </c>
    </row>
    <row r="135" spans="1:7">
      <c r="A135" s="4" t="s">
        <v>470</v>
      </c>
    </row>
    <row r="136" spans="1:7">
      <c r="A136" s="3" t="s">
        <v>406</v>
      </c>
    </row>
    <row r="137" spans="1:7">
      <c r="A137" s="4" t="s">
        <v>413</v>
      </c>
      <c r="B137" s="4" t="s">
        <v>471</v>
      </c>
      <c r="D137" s="4" t="s">
        <v>471</v>
      </c>
    </row>
    <row r="138" spans="1:7">
      <c r="A138" s="4" t="s">
        <v>409</v>
      </c>
      <c r="B138" s="6" t="n">
        <v>23000</v>
      </c>
      <c r="D138" s="6" t="n">
        <v>23000</v>
      </c>
      <c r="F138" s="5" t="n">
        <v>23000</v>
      </c>
    </row>
    <row r="139" spans="1:7">
      <c r="A139" s="4" t="s">
        <v>472</v>
      </c>
    </row>
    <row r="140" spans="1:7">
      <c r="A140" s="3" t="s">
        <v>406</v>
      </c>
    </row>
    <row r="141" spans="1:7">
      <c r="A141" s="4" t="s">
        <v>413</v>
      </c>
      <c r="B141" s="4" t="s">
        <v>467</v>
      </c>
      <c r="D141" s="4" t="s">
        <v>467</v>
      </c>
    </row>
    <row r="142" spans="1:7">
      <c r="A142" s="4" t="s">
        <v>409</v>
      </c>
      <c r="B142" s="6" t="n">
        <v>66400</v>
      </c>
      <c r="D142" s="6" t="n">
        <v>66400</v>
      </c>
      <c r="F142" s="5" t="n">
        <v>66400</v>
      </c>
    </row>
    <row r="143" spans="1:7">
      <c r="A143" s="4" t="s">
        <v>473</v>
      </c>
    </row>
    <row r="144" spans="1:7">
      <c r="A144" s="3" t="s">
        <v>406</v>
      </c>
    </row>
    <row r="145" spans="1:7">
      <c r="A145" s="4" t="s">
        <v>413</v>
      </c>
      <c r="B145" s="4" t="s">
        <v>474</v>
      </c>
      <c r="D145" s="4" t="s">
        <v>474</v>
      </c>
    </row>
    <row r="146" spans="1:7">
      <c r="A146" s="4" t="s">
        <v>409</v>
      </c>
      <c r="B146" s="6" t="n">
        <v>37400</v>
      </c>
      <c r="D146" s="6" t="n">
        <v>37400</v>
      </c>
      <c r="F146" s="5" t="n">
        <v>37400</v>
      </c>
    </row>
    <row r="147" spans="1:7">
      <c r="A147" s="4" t="s">
        <v>475</v>
      </c>
    </row>
    <row r="148" spans="1:7">
      <c r="A148" s="3" t="s">
        <v>406</v>
      </c>
    </row>
    <row r="149" spans="1:7">
      <c r="A149" s="4" t="s">
        <v>413</v>
      </c>
      <c r="B149" s="4" t="s">
        <v>476</v>
      </c>
      <c r="D149" s="4" t="s">
        <v>476</v>
      </c>
    </row>
    <row r="150" spans="1:7">
      <c r="A150" s="4" t="s">
        <v>409</v>
      </c>
      <c r="B150" s="6" t="n">
        <v>40700</v>
      </c>
      <c r="D150" s="6" t="n">
        <v>40700</v>
      </c>
      <c r="F150" s="5" t="n">
        <v>40700</v>
      </c>
    </row>
    <row r="151" spans="1:7">
      <c r="A151" s="4" t="s">
        <v>477</v>
      </c>
    </row>
    <row r="152" spans="1:7">
      <c r="A152" s="3" t="s">
        <v>406</v>
      </c>
    </row>
    <row r="153" spans="1:7">
      <c r="A153" s="4" t="s">
        <v>413</v>
      </c>
      <c r="B153" s="4" t="s">
        <v>478</v>
      </c>
      <c r="D153" s="4" t="s">
        <v>478</v>
      </c>
    </row>
    <row r="154" spans="1:7">
      <c r="A154" s="4" t="s">
        <v>409</v>
      </c>
      <c r="B154" s="6" t="n">
        <v>45600</v>
      </c>
      <c r="D154" s="6" t="n">
        <v>45600</v>
      </c>
      <c r="F154" s="5" t="n">
        <v>45600</v>
      </c>
    </row>
    <row r="155" spans="1:7">
      <c r="A155" s="4" t="s">
        <v>479</v>
      </c>
    </row>
    <row r="156" spans="1:7">
      <c r="A156" s="3" t="s">
        <v>406</v>
      </c>
    </row>
    <row r="157" spans="1:7">
      <c r="A157" s="4" t="s">
        <v>413</v>
      </c>
      <c r="B157" s="4" t="s">
        <v>480</v>
      </c>
      <c r="D157" s="4" t="s">
        <v>480</v>
      </c>
    </row>
    <row r="158" spans="1:7">
      <c r="A158" s="4" t="s">
        <v>409</v>
      </c>
      <c r="B158" s="6" t="n">
        <v>43100</v>
      </c>
      <c r="D158" s="6" t="n">
        <v>43100</v>
      </c>
      <c r="F158" s="5" t="n">
        <v>43100</v>
      </c>
    </row>
    <row r="159" spans="1:7">
      <c r="A159" s="4" t="s">
        <v>481</v>
      </c>
    </row>
    <row r="160" spans="1:7">
      <c r="A160" s="3" t="s">
        <v>406</v>
      </c>
    </row>
    <row r="161" spans="1:7">
      <c r="A161" s="4" t="s">
        <v>413</v>
      </c>
      <c r="B161" s="4" t="s">
        <v>482</v>
      </c>
      <c r="D161" s="4" t="s">
        <v>482</v>
      </c>
    </row>
    <row r="162" spans="1:7">
      <c r="A162" s="4" t="s">
        <v>409</v>
      </c>
      <c r="B162" s="6" t="n">
        <v>40300</v>
      </c>
      <c r="D162" s="6" t="n">
        <v>40300</v>
      </c>
      <c r="F162" s="5" t="n">
        <v>40300</v>
      </c>
    </row>
    <row r="163" spans="1:7">
      <c r="A163" s="4" t="s">
        <v>483</v>
      </c>
    </row>
    <row r="164" spans="1:7">
      <c r="A164" s="3" t="s">
        <v>406</v>
      </c>
    </row>
    <row r="165" spans="1:7">
      <c r="A165" s="4" t="s">
        <v>413</v>
      </c>
      <c r="B165" s="4" t="s">
        <v>484</v>
      </c>
      <c r="D165" s="4" t="s">
        <v>484</v>
      </c>
    </row>
    <row r="166" spans="1:7">
      <c r="A166" s="4" t="s">
        <v>409</v>
      </c>
      <c r="B166" s="6" t="n">
        <v>13741</v>
      </c>
      <c r="D166" s="6" t="n">
        <v>13741</v>
      </c>
      <c r="F166" s="5" t="n">
        <v>13987</v>
      </c>
    </row>
    <row r="167" spans="1:7">
      <c r="A167" s="4" t="s">
        <v>485</v>
      </c>
      <c r="B167" s="6" t="n">
        <v>-900</v>
      </c>
      <c r="D167" s="6" t="n">
        <v>-900</v>
      </c>
      <c r="F167" s="6" t="n">
        <v>-1000</v>
      </c>
    </row>
    <row r="168" spans="1:7">
      <c r="A168" s="4" t="s">
        <v>441</v>
      </c>
      <c r="B168" s="4" t="s">
        <v>486</v>
      </c>
      <c r="D168" s="4" t="s">
        <v>486</v>
      </c>
    </row>
    <row r="169" spans="1:7">
      <c r="A169" s="4" t="s">
        <v>487</v>
      </c>
    </row>
    <row r="170" spans="1:7">
      <c r="A170" s="3" t="s">
        <v>406</v>
      </c>
    </row>
    <row r="171" spans="1:7">
      <c r="A171" s="4" t="s">
        <v>409</v>
      </c>
      <c r="G171" s="6" t="n">
        <v>11500</v>
      </c>
    </row>
    <row r="172" spans="1:7">
      <c r="A172" s="4" t="s">
        <v>133</v>
      </c>
      <c r="B172" s="6" t="n">
        <v>2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8</v>
      </c>
      <c r="B1" s="2" t="s">
        <v>489</v>
      </c>
      <c r="C1" s="2" t="s">
        <v>357</v>
      </c>
      <c r="D1" s="2" t="s">
        <v>373</v>
      </c>
      <c r="E1" s="2" t="s">
        <v>357</v>
      </c>
      <c r="F1" s="2" t="s">
        <v>373</v>
      </c>
      <c r="G1" s="2" t="s">
        <v>359</v>
      </c>
      <c r="H1" s="2" t="s">
        <v>490</v>
      </c>
      <c r="I1" s="2" t="s">
        <v>491</v>
      </c>
    </row>
    <row r="2" spans="1:9">
      <c r="A2" s="3" t="s">
        <v>406</v>
      </c>
    </row>
    <row r="3" spans="1:9">
      <c r="A3" s="4" t="s">
        <v>492</v>
      </c>
      <c r="C3" s="6" t="n">
        <v>1300000000</v>
      </c>
      <c r="E3" s="6" t="n">
        <v>1300000000</v>
      </c>
    </row>
    <row r="4" spans="1:9">
      <c r="A4" s="4" t="s">
        <v>133</v>
      </c>
      <c r="C4" s="5" t="n">
        <v>0</v>
      </c>
      <c r="D4" s="6" t="n">
        <v>0</v>
      </c>
      <c r="E4" s="5" t="n">
        <v>0</v>
      </c>
      <c r="F4" s="6" t="n">
        <v>2524000</v>
      </c>
    </row>
    <row r="5" spans="1:9">
      <c r="A5" s="4" t="s">
        <v>493</v>
      </c>
      <c r="B5" s="6" t="n">
        <v>100000000</v>
      </c>
    </row>
    <row r="6" spans="1:9">
      <c r="A6" s="4" t="s">
        <v>494</v>
      </c>
    </row>
    <row r="7" spans="1:9">
      <c r="A7" s="3" t="s">
        <v>406</v>
      </c>
    </row>
    <row r="8" spans="1:9">
      <c r="A8" s="4" t="s">
        <v>495</v>
      </c>
      <c r="B8" s="6" t="n">
        <v>600000000</v>
      </c>
    </row>
    <row r="9" spans="1:9">
      <c r="A9" s="4" t="s">
        <v>496</v>
      </c>
    </row>
    <row r="10" spans="1:9">
      <c r="A10" s="3" t="s">
        <v>406</v>
      </c>
    </row>
    <row r="11" spans="1:9">
      <c r="A11" s="4" t="s">
        <v>495</v>
      </c>
      <c r="I11" s="6" t="n">
        <v>500000000</v>
      </c>
    </row>
    <row r="12" spans="1:9">
      <c r="A12" s="4" t="s">
        <v>497</v>
      </c>
      <c r="B12" s="5" t="n">
        <v>2</v>
      </c>
    </row>
    <row r="13" spans="1:9">
      <c r="A13" s="4" t="s">
        <v>498</v>
      </c>
      <c r="B13" s="4" t="s">
        <v>499</v>
      </c>
    </row>
    <row r="14" spans="1:9">
      <c r="A14" s="4" t="s">
        <v>500</v>
      </c>
      <c r="C14" s="5" t="n">
        <v>0</v>
      </c>
      <c r="E14" s="5" t="n">
        <v>0</v>
      </c>
    </row>
    <row r="15" spans="1:9">
      <c r="A15" s="4" t="s">
        <v>501</v>
      </c>
      <c r="C15" s="5" t="n">
        <v>1700000</v>
      </c>
      <c r="E15" s="5" t="n">
        <v>1700000</v>
      </c>
      <c r="G15" s="6" t="n">
        <v>2200000</v>
      </c>
    </row>
    <row r="16" spans="1:9">
      <c r="A16" s="4" t="s">
        <v>502</v>
      </c>
      <c r="E16" s="5" t="n">
        <v>2700000</v>
      </c>
    </row>
    <row r="17" spans="1:9">
      <c r="A17" s="4" t="s">
        <v>503</v>
      </c>
    </row>
    <row r="18" spans="1:9">
      <c r="A18" s="3" t="s">
        <v>406</v>
      </c>
    </row>
    <row r="19" spans="1:9">
      <c r="A19" s="4" t="s">
        <v>504</v>
      </c>
      <c r="I19" s="8" t="n">
        <v>0.6</v>
      </c>
    </row>
    <row r="20" spans="1:9">
      <c r="A20" s="4" t="s">
        <v>505</v>
      </c>
      <c r="B20" s="4" t="s">
        <v>506</v>
      </c>
    </row>
    <row r="21" spans="1:9">
      <c r="A21" s="4" t="s">
        <v>507</v>
      </c>
    </row>
    <row r="22" spans="1:9">
      <c r="A22" s="3" t="s">
        <v>406</v>
      </c>
    </row>
    <row r="23" spans="1:9">
      <c r="A23" s="4" t="s">
        <v>508</v>
      </c>
      <c r="B23" s="9" t="n">
        <v>1.5</v>
      </c>
    </row>
    <row r="24" spans="1:9">
      <c r="A24" s="4" t="s">
        <v>505</v>
      </c>
      <c r="B24" s="4" t="s">
        <v>509</v>
      </c>
    </row>
    <row r="25" spans="1:9">
      <c r="A25" s="4" t="s">
        <v>510</v>
      </c>
    </row>
    <row r="26" spans="1:9">
      <c r="A26" s="3" t="s">
        <v>406</v>
      </c>
    </row>
    <row r="27" spans="1:9">
      <c r="A27" s="4" t="s">
        <v>416</v>
      </c>
      <c r="B27" s="4" t="s">
        <v>511</v>
      </c>
    </row>
    <row r="28" spans="1:9">
      <c r="A28" s="4" t="s">
        <v>512</v>
      </c>
    </row>
    <row r="29" spans="1:9">
      <c r="A29" s="3" t="s">
        <v>406</v>
      </c>
    </row>
    <row r="30" spans="1:9">
      <c r="A30" s="4" t="s">
        <v>416</v>
      </c>
      <c r="B30" s="4" t="s">
        <v>513</v>
      </c>
    </row>
    <row r="31" spans="1:9">
      <c r="A31" s="4" t="s">
        <v>514</v>
      </c>
    </row>
    <row r="32" spans="1:9">
      <c r="A32" s="3" t="s">
        <v>406</v>
      </c>
    </row>
    <row r="33" spans="1:9">
      <c r="A33" s="4" t="s">
        <v>409</v>
      </c>
      <c r="C33" s="5" t="n">
        <v>1559934000</v>
      </c>
      <c r="E33" s="5" t="n">
        <v>1559934000</v>
      </c>
      <c r="G33" s="5" t="n">
        <v>1562159000</v>
      </c>
    </row>
    <row r="34" spans="1:9">
      <c r="A34" s="4" t="s">
        <v>515</v>
      </c>
    </row>
    <row r="35" spans="1:9">
      <c r="A35" s="3" t="s">
        <v>406</v>
      </c>
    </row>
    <row r="36" spans="1:9">
      <c r="A36" s="4" t="s">
        <v>409</v>
      </c>
      <c r="C36" s="5" t="n">
        <v>1390434000</v>
      </c>
      <c r="E36" s="6" t="n">
        <v>1390434000</v>
      </c>
      <c r="G36" s="6" t="n">
        <v>1392659000</v>
      </c>
    </row>
    <row r="37" spans="1:9">
      <c r="A37" s="4" t="s">
        <v>516</v>
      </c>
    </row>
    <row r="38" spans="1:9">
      <c r="A38" s="3" t="s">
        <v>406</v>
      </c>
    </row>
    <row r="39" spans="1:9">
      <c r="A39" s="4" t="s">
        <v>133</v>
      </c>
      <c r="C39" s="6" t="n">
        <v>2500000</v>
      </c>
    </row>
    <row r="40" spans="1:9">
      <c r="A40" s="4" t="s">
        <v>409</v>
      </c>
      <c r="H40" s="6" t="n">
        <v>1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17</v>
      </c>
      <c r="B1" s="2" t="s">
        <v>357</v>
      </c>
    </row>
    <row r="2" spans="1:2">
      <c r="A2" s="3" t="s">
        <v>259</v>
      </c>
    </row>
    <row r="3" spans="1:2">
      <c r="A3" s="4" t="s">
        <v>518</v>
      </c>
      <c r="B3" s="6" t="n">
        <v>2573</v>
      </c>
    </row>
    <row r="4" spans="1:2">
      <c r="A4" s="4" t="s">
        <v>52</v>
      </c>
      <c r="B4" s="5" t="n">
        <v>7515</v>
      </c>
    </row>
    <row r="5" spans="1:2">
      <c r="A5" s="4" t="s">
        <v>395</v>
      </c>
      <c r="B5" s="5" t="n">
        <v>123475</v>
      </c>
    </row>
    <row r="6" spans="1:2">
      <c r="A6" s="4" t="s">
        <v>396</v>
      </c>
      <c r="B6" s="5" t="n">
        <v>99976</v>
      </c>
    </row>
    <row r="7" spans="1:2">
      <c r="A7" s="4" t="s">
        <v>397</v>
      </c>
      <c r="B7" s="5" t="n">
        <v>344368</v>
      </c>
    </row>
    <row r="8" spans="1:2">
      <c r="A8" s="4" t="s">
        <v>402</v>
      </c>
      <c r="B8" s="5" t="n">
        <v>274316</v>
      </c>
    </row>
    <row r="9" spans="1:2">
      <c r="A9" s="4" t="s">
        <v>519</v>
      </c>
      <c r="B9" s="6" t="n">
        <v>7077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 customWidth="1" max="5" min="5" width="21"/>
    <col customWidth="1" max="6" min="6" width="18"/>
  </cols>
  <sheetData>
    <row r="1" spans="1:6">
      <c r="A1" s="1" t="s">
        <v>520</v>
      </c>
      <c r="B1" s="2" t="s">
        <v>116</v>
      </c>
      <c r="D1" s="2" t="s">
        <v>1</v>
      </c>
      <c r="F1" s="2" t="s">
        <v>521</v>
      </c>
    </row>
    <row r="2" spans="1:6">
      <c r="B2" s="2" t="s">
        <v>522</v>
      </c>
      <c r="C2" s="2" t="s">
        <v>373</v>
      </c>
      <c r="D2" s="2" t="s">
        <v>522</v>
      </c>
      <c r="E2" s="2" t="s">
        <v>373</v>
      </c>
      <c r="F2" s="2" t="s">
        <v>523</v>
      </c>
    </row>
    <row r="3" spans="1:6">
      <c r="A3" s="3" t="s">
        <v>524</v>
      </c>
    </row>
    <row r="4" spans="1:6">
      <c r="A4" s="4" t="s">
        <v>135</v>
      </c>
      <c r="B4" s="6" t="n">
        <v>994</v>
      </c>
      <c r="C4" s="6" t="n">
        <v>192</v>
      </c>
      <c r="D4" s="6" t="n">
        <v>1196</v>
      </c>
      <c r="E4" s="6" t="n">
        <v>626</v>
      </c>
    </row>
    <row r="5" spans="1:6">
      <c r="A5" s="4" t="s">
        <v>525</v>
      </c>
    </row>
    <row r="6" spans="1:6">
      <c r="A6" s="3" t="s">
        <v>524</v>
      </c>
    </row>
    <row r="7" spans="1:6">
      <c r="A7" s="4" t="s">
        <v>526</v>
      </c>
      <c r="B7" s="5" t="n">
        <v>2</v>
      </c>
      <c r="D7" s="5" t="n">
        <v>2</v>
      </c>
      <c r="F7" s="5" t="n">
        <v>2</v>
      </c>
    </row>
    <row r="8" spans="1:6">
      <c r="A8" s="4" t="s">
        <v>527</v>
      </c>
    </row>
    <row r="9" spans="1:6">
      <c r="A9" s="3" t="s">
        <v>524</v>
      </c>
    </row>
    <row r="10" spans="1:6">
      <c r="A10" s="4" t="s">
        <v>135</v>
      </c>
      <c r="B10" s="6" t="n">
        <v>900</v>
      </c>
      <c r="C10" s="6" t="n">
        <v>1100</v>
      </c>
      <c r="D10" s="6" t="n">
        <v>200</v>
      </c>
      <c r="E10" s="6" t="n">
        <v>400</v>
      </c>
    </row>
    <row r="11" spans="1:6">
      <c r="A11" s="4" t="s">
        <v>528</v>
      </c>
      <c r="D11" s="4" t="s">
        <v>529</v>
      </c>
      <c r="F11" s="4" t="s">
        <v>529</v>
      </c>
    </row>
    <row r="12" spans="1:6">
      <c r="A12" s="4" t="s">
        <v>530</v>
      </c>
    </row>
    <row r="13" spans="1:6">
      <c r="A13" s="3" t="s">
        <v>524</v>
      </c>
    </row>
    <row r="14" spans="1:6">
      <c r="A14" s="4" t="s">
        <v>135</v>
      </c>
      <c r="B14" s="6" t="n">
        <v>200</v>
      </c>
    </row>
    <row r="15" spans="1:6">
      <c r="A15" s="4" t="s">
        <v>531</v>
      </c>
    </row>
    <row r="16" spans="1:6">
      <c r="A16" s="3" t="s">
        <v>524</v>
      </c>
    </row>
    <row r="17" spans="1:6">
      <c r="A17" s="4" t="s">
        <v>532</v>
      </c>
      <c r="D17" s="4" t="s">
        <v>5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2"/>
  </cols>
  <sheetData>
    <row r="1" spans="1:4">
      <c r="A1" s="1" t="s">
        <v>534</v>
      </c>
      <c r="B1" s="2" t="s">
        <v>1</v>
      </c>
      <c r="C1" s="2" t="s">
        <v>521</v>
      </c>
    </row>
    <row r="2" spans="1:4">
      <c r="B2" s="2" t="s">
        <v>535</v>
      </c>
      <c r="C2" s="2" t="s">
        <v>359</v>
      </c>
      <c r="D2" s="2" t="s">
        <v>536</v>
      </c>
    </row>
    <row r="3" spans="1:4">
      <c r="A3" s="3" t="s">
        <v>537</v>
      </c>
    </row>
    <row r="4" spans="1:4">
      <c r="A4" s="4" t="s">
        <v>538</v>
      </c>
      <c r="B4" s="6" t="n">
        <v>700</v>
      </c>
    </row>
    <row r="5" spans="1:4">
      <c r="A5" s="4" t="s">
        <v>539</v>
      </c>
      <c r="B5" s="5" t="n">
        <v>54400</v>
      </c>
    </row>
    <row r="6" spans="1:4">
      <c r="A6" s="4" t="s">
        <v>362</v>
      </c>
      <c r="D6" s="5" t="n">
        <v>24</v>
      </c>
    </row>
    <row r="7" spans="1:4">
      <c r="A7" s="4" t="s">
        <v>363</v>
      </c>
      <c r="B7" s="5" t="n">
        <v>85404</v>
      </c>
      <c r="C7" s="6" t="n">
        <v>0</v>
      </c>
    </row>
    <row r="8" spans="1:4">
      <c r="A8" s="4" t="s">
        <v>85</v>
      </c>
      <c r="B8" s="6" t="n">
        <v>83050</v>
      </c>
      <c r="C8" s="5" t="n">
        <v>0</v>
      </c>
    </row>
    <row r="9" spans="1:4">
      <c r="A9" s="4" t="s">
        <v>540</v>
      </c>
      <c r="B9" s="5" t="n">
        <v>15900000</v>
      </c>
    </row>
    <row r="10" spans="1:4">
      <c r="A10" s="4" t="s">
        <v>541</v>
      </c>
      <c r="B10" s="6" t="n">
        <v>2094690</v>
      </c>
      <c r="C10" s="5" t="n">
        <v>2123120</v>
      </c>
    </row>
    <row r="11" spans="1:4">
      <c r="A11" s="4" t="s">
        <v>542</v>
      </c>
      <c r="C11" s="5" t="n">
        <v>2000</v>
      </c>
    </row>
    <row r="12" spans="1:4">
      <c r="A12" s="4" t="s">
        <v>543</v>
      </c>
    </row>
    <row r="13" spans="1:4">
      <c r="A13" s="3" t="s">
        <v>537</v>
      </c>
    </row>
    <row r="14" spans="1:4">
      <c r="A14" s="4" t="s">
        <v>544</v>
      </c>
      <c r="C14" s="6" t="n">
        <v>108700</v>
      </c>
    </row>
    <row r="15" spans="1:4">
      <c r="A15" s="4" t="s">
        <v>545</v>
      </c>
    </row>
    <row r="16" spans="1:4">
      <c r="A16" s="3" t="s">
        <v>537</v>
      </c>
    </row>
    <row r="17" spans="1:4">
      <c r="A17" s="4" t="s">
        <v>362</v>
      </c>
      <c r="B17" s="5" t="n">
        <v>21</v>
      </c>
    </row>
    <row r="18" spans="1:4">
      <c r="A18" s="4" t="s">
        <v>546</v>
      </c>
    </row>
    <row r="19" spans="1:4">
      <c r="A19" s="3" t="s">
        <v>537</v>
      </c>
    </row>
    <row r="20" spans="1:4">
      <c r="A20" s="4" t="s">
        <v>547</v>
      </c>
      <c r="B20" s="4" t="s">
        <v>548</v>
      </c>
    </row>
    <row r="21" spans="1:4">
      <c r="A21" s="4" t="s">
        <v>549</v>
      </c>
    </row>
    <row r="22" spans="1:4">
      <c r="A22" s="3" t="s">
        <v>537</v>
      </c>
    </row>
    <row r="23" spans="1:4">
      <c r="A23" s="4" t="s">
        <v>547</v>
      </c>
      <c r="B23" s="4" t="s">
        <v>550</v>
      </c>
    </row>
    <row r="24" spans="1:4">
      <c r="A24" s="4" t="s">
        <v>551</v>
      </c>
    </row>
    <row r="25" spans="1:4">
      <c r="A25" s="3" t="s">
        <v>537</v>
      </c>
    </row>
    <row r="26" spans="1:4">
      <c r="A26" s="4" t="s">
        <v>362</v>
      </c>
      <c r="B26" s="5" t="n">
        <v>3</v>
      </c>
    </row>
    <row r="27" spans="1:4">
      <c r="A27" s="4" t="s">
        <v>552</v>
      </c>
    </row>
    <row r="28" spans="1:4">
      <c r="A28" s="3" t="s">
        <v>537</v>
      </c>
    </row>
    <row r="29" spans="1:4">
      <c r="A29" s="4" t="s">
        <v>547</v>
      </c>
      <c r="B29" s="4" t="s">
        <v>548</v>
      </c>
    </row>
    <row r="30" spans="1:4">
      <c r="A30" s="4" t="s">
        <v>553</v>
      </c>
    </row>
    <row r="31" spans="1:4">
      <c r="A31" s="3" t="s">
        <v>537</v>
      </c>
    </row>
    <row r="32" spans="1:4">
      <c r="A32" s="4" t="s">
        <v>547</v>
      </c>
      <c r="B32" s="4" t="s">
        <v>554</v>
      </c>
    </row>
    <row r="33" spans="1:4">
      <c r="A33" s="4" t="s">
        <v>555</v>
      </c>
    </row>
    <row r="34" spans="1:4">
      <c r="A34" s="3" t="s">
        <v>537</v>
      </c>
    </row>
    <row r="35" spans="1:4">
      <c r="A35" s="4" t="s">
        <v>363</v>
      </c>
      <c r="B35" s="6" t="n">
        <v>5000</v>
      </c>
    </row>
    <row r="36" spans="1:4">
      <c r="A36" s="4" t="s">
        <v>85</v>
      </c>
      <c r="B36" s="6" t="n">
        <v>5000</v>
      </c>
    </row>
    <row r="37" spans="1:4">
      <c r="A37" s="4" t="s">
        <v>556</v>
      </c>
    </row>
    <row r="38" spans="1:4">
      <c r="A38" s="3" t="s">
        <v>537</v>
      </c>
    </row>
    <row r="39" spans="1:4">
      <c r="A39" s="4" t="s">
        <v>557</v>
      </c>
      <c r="B39" s="5" t="n">
        <v>1200</v>
      </c>
    </row>
    <row r="40" spans="1:4">
      <c r="A40" s="4" t="s">
        <v>558</v>
      </c>
    </row>
    <row r="41" spans="1:4">
      <c r="A41" s="3" t="s">
        <v>537</v>
      </c>
    </row>
    <row r="42" spans="1:4">
      <c r="A42" s="4" t="s">
        <v>540</v>
      </c>
      <c r="B42" s="5" t="n">
        <v>10000</v>
      </c>
    </row>
    <row r="43" spans="1:4">
      <c r="A43" s="4" t="s">
        <v>559</v>
      </c>
      <c r="B43" s="4" t="s">
        <v>560</v>
      </c>
    </row>
    <row r="44" spans="1:4">
      <c r="A44" s="4" t="s">
        <v>561</v>
      </c>
    </row>
    <row r="45" spans="1:4">
      <c r="A45" s="3" t="s">
        <v>537</v>
      </c>
    </row>
    <row r="46" spans="1:4">
      <c r="A46" s="4" t="s">
        <v>540</v>
      </c>
      <c r="B46" s="5" t="n">
        <v>10000</v>
      </c>
    </row>
    <row r="47" spans="1:4">
      <c r="A47" s="4" t="s">
        <v>562</v>
      </c>
    </row>
    <row r="48" spans="1:4">
      <c r="A48" s="3" t="s">
        <v>537</v>
      </c>
    </row>
    <row r="49" spans="1:4">
      <c r="A49" s="4" t="s">
        <v>559</v>
      </c>
      <c r="B49" s="4" t="s">
        <v>563</v>
      </c>
    </row>
    <row r="50" spans="1:4">
      <c r="A50" s="4" t="s">
        <v>564</v>
      </c>
    </row>
    <row r="51" spans="1:4">
      <c r="A51" s="3" t="s">
        <v>537</v>
      </c>
    </row>
    <row r="52" spans="1:4">
      <c r="A52" s="4" t="s">
        <v>559</v>
      </c>
      <c r="B52" s="4" t="s">
        <v>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6</v>
      </c>
      <c r="B1" s="2" t="s">
        <v>116</v>
      </c>
      <c r="D1" s="2" t="s">
        <v>1</v>
      </c>
    </row>
    <row r="2" spans="1:5">
      <c r="B2" s="2" t="s">
        <v>2</v>
      </c>
      <c r="C2" s="2" t="s">
        <v>117</v>
      </c>
      <c r="D2" s="2" t="s">
        <v>2</v>
      </c>
      <c r="E2" s="2" t="s">
        <v>117</v>
      </c>
    </row>
    <row r="3" spans="1:5">
      <c r="A3" s="3" t="s">
        <v>265</v>
      </c>
    </row>
    <row r="4" spans="1:5">
      <c r="A4" s="4" t="s">
        <v>567</v>
      </c>
      <c r="B4" s="6" t="n">
        <v>74896</v>
      </c>
      <c r="D4" s="6" t="n">
        <v>143380</v>
      </c>
    </row>
    <row r="5" spans="1:5">
      <c r="A5" s="4" t="s">
        <v>568</v>
      </c>
      <c r="B5" s="5" t="n">
        <v>26592</v>
      </c>
      <c r="D5" s="5" t="n">
        <v>55416</v>
      </c>
    </row>
    <row r="6" spans="1:5">
      <c r="A6" s="4" t="s">
        <v>569</v>
      </c>
      <c r="B6" s="6" t="n">
        <v>101488</v>
      </c>
      <c r="C6" s="6" t="n">
        <v>100768</v>
      </c>
      <c r="D6" s="6" t="n">
        <v>198796</v>
      </c>
      <c r="E6" s="6" t="n">
        <v>1991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57</v>
      </c>
    </row>
    <row r="2" spans="1:2">
      <c r="A2" s="3" t="s">
        <v>265</v>
      </c>
    </row>
    <row r="3" spans="1:2">
      <c r="A3" s="4" t="s">
        <v>401</v>
      </c>
      <c r="B3" s="6" t="n">
        <v>132367</v>
      </c>
    </row>
    <row r="4" spans="1:2">
      <c r="A4" s="4" t="s">
        <v>395</v>
      </c>
      <c r="B4" s="5" t="n">
        <v>253816</v>
      </c>
    </row>
    <row r="5" spans="1:2">
      <c r="A5" s="4" t="s">
        <v>396</v>
      </c>
      <c r="B5" s="5" t="n">
        <v>234377</v>
      </c>
    </row>
    <row r="6" spans="1:2">
      <c r="A6" s="4" t="s">
        <v>397</v>
      </c>
      <c r="B6" s="5" t="n">
        <v>215545</v>
      </c>
    </row>
    <row r="7" spans="1:2">
      <c r="A7" s="4" t="s">
        <v>402</v>
      </c>
      <c r="B7" s="5" t="n">
        <v>192209</v>
      </c>
    </row>
    <row r="8" spans="1:2">
      <c r="A8" s="4" t="s">
        <v>398</v>
      </c>
      <c r="B8" s="5" t="n">
        <v>158997</v>
      </c>
    </row>
    <row r="9" spans="1:2">
      <c r="A9" s="4" t="s">
        <v>519</v>
      </c>
      <c r="B9" s="5" t="n">
        <v>872575</v>
      </c>
    </row>
    <row r="10" spans="1:2">
      <c r="A10" s="4" t="s">
        <v>571</v>
      </c>
      <c r="B10" s="6" t="n">
        <v>2059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59</v>
      </c>
    </row>
    <row r="2" spans="1:2">
      <c r="A2" s="3" t="s">
        <v>265</v>
      </c>
    </row>
    <row r="3" spans="1:2">
      <c r="A3" s="4" t="s">
        <v>52</v>
      </c>
      <c r="B3" s="6" t="n">
        <v>256598</v>
      </c>
    </row>
    <row r="4" spans="1:2">
      <c r="A4" s="4" t="s">
        <v>395</v>
      </c>
      <c r="B4" s="5" t="n">
        <v>235652</v>
      </c>
    </row>
    <row r="5" spans="1:2">
      <c r="A5" s="4" t="s">
        <v>396</v>
      </c>
      <c r="B5" s="5" t="n">
        <v>216247</v>
      </c>
    </row>
    <row r="6" spans="1:2">
      <c r="A6" s="4" t="s">
        <v>397</v>
      </c>
      <c r="B6" s="5" t="n">
        <v>198449</v>
      </c>
    </row>
    <row r="7" spans="1:2">
      <c r="A7" s="4" t="s">
        <v>402</v>
      </c>
      <c r="B7" s="5" t="n">
        <v>176282</v>
      </c>
    </row>
    <row r="8" spans="1:2">
      <c r="A8" s="4" t="s">
        <v>519</v>
      </c>
      <c r="B8" s="6" t="n">
        <v>986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73</v>
      </c>
      <c r="B1" s="2" t="s">
        <v>116</v>
      </c>
      <c r="C1" s="2" t="s">
        <v>1</v>
      </c>
    </row>
    <row r="2" spans="1:3">
      <c r="B2" s="2" t="s">
        <v>2</v>
      </c>
      <c r="C2" s="2" t="s">
        <v>2</v>
      </c>
    </row>
    <row r="3" spans="1:3">
      <c r="A3" s="3" t="s">
        <v>265</v>
      </c>
    </row>
    <row r="4" spans="1:3">
      <c r="A4" s="4" t="s">
        <v>574</v>
      </c>
      <c r="B4" s="6" t="n">
        <v>3127</v>
      </c>
      <c r="C4" s="6" t="n">
        <v>6108</v>
      </c>
    </row>
    <row r="5" spans="1:3">
      <c r="A5" s="4" t="s">
        <v>575</v>
      </c>
      <c r="B5" s="5" t="n">
        <v>769</v>
      </c>
      <c r="C5" s="5" t="n">
        <v>1443</v>
      </c>
    </row>
    <row r="6" spans="1:3">
      <c r="A6" s="4" t="s">
        <v>576</v>
      </c>
      <c r="B6" s="5" t="n">
        <v>3896</v>
      </c>
      <c r="C6" s="5" t="n">
        <v>7551</v>
      </c>
    </row>
    <row r="7" spans="1:3">
      <c r="A7" s="4" t="s">
        <v>577</v>
      </c>
      <c r="B7" s="6" t="n">
        <v>5200</v>
      </c>
      <c r="C7" s="6" t="n">
        <v>10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55"/>
    <col customWidth="1" max="5" min="5" width="50"/>
    <col customWidth="1" max="6" min="6" width="40"/>
    <col customWidth="1" max="7" min="7" width="41"/>
    <col customWidth="1" max="8" min="8" width="14"/>
    <col customWidth="1" max="9" min="9" width="27"/>
    <col customWidth="1" max="10" min="10" width="31"/>
    <col customWidth="1" max="11" min="11" width="22"/>
    <col customWidth="1" max="12" min="12" width="26"/>
  </cols>
  <sheetData>
    <row r="1" spans="1:12">
      <c r="A1" s="1" t="s">
        <v>149</v>
      </c>
      <c r="B1" s="2" t="s">
        <v>70</v>
      </c>
      <c r="C1" s="2" t="s">
        <v>57</v>
      </c>
      <c r="D1" s="2" t="s">
        <v>150</v>
      </c>
      <c r="E1" s="2" t="s">
        <v>151</v>
      </c>
      <c r="F1" s="2" t="s">
        <v>152</v>
      </c>
      <c r="G1" s="2" t="s">
        <v>153</v>
      </c>
      <c r="H1" s="2" t="s">
        <v>154</v>
      </c>
      <c r="I1" s="2" t="s">
        <v>155</v>
      </c>
      <c r="J1" s="2" t="s">
        <v>156</v>
      </c>
      <c r="K1" s="2" t="s">
        <v>157</v>
      </c>
      <c r="L1" s="2" t="s">
        <v>158</v>
      </c>
    </row>
    <row r="2" spans="1:12">
      <c r="A2" s="4" t="s">
        <v>159</v>
      </c>
      <c r="F2" s="5" t="n">
        <v>113827529</v>
      </c>
      <c r="G2" s="5" t="n">
        <v>12812954</v>
      </c>
      <c r="H2" s="5" t="n">
        <v>113827529</v>
      </c>
    </row>
    <row r="3" spans="1:12">
      <c r="A3" s="4" t="s">
        <v>160</v>
      </c>
      <c r="B3" s="6" t="n">
        <v>990541</v>
      </c>
      <c r="C3" s="6" t="n">
        <v>990541</v>
      </c>
      <c r="D3" s="6" t="n">
        <v>-62898</v>
      </c>
      <c r="E3" s="6" t="n">
        <v>404</v>
      </c>
      <c r="F3" s="6" t="n">
        <v>947540</v>
      </c>
      <c r="G3" s="6" t="n">
        <v>105495</v>
      </c>
      <c r="H3" s="6" t="n">
        <v>1138</v>
      </c>
      <c r="I3" s="6" t="n">
        <v>946402</v>
      </c>
      <c r="J3" s="6" t="n">
        <v>-57621</v>
      </c>
      <c r="K3" s="6" t="n">
        <v>100218</v>
      </c>
      <c r="L3" s="6" t="n">
        <v>404</v>
      </c>
    </row>
    <row r="4" spans="1:12">
      <c r="A4" s="3" t="s">
        <v>161</v>
      </c>
    </row>
    <row r="5" spans="1:12">
      <c r="A5" s="4" t="s">
        <v>162</v>
      </c>
      <c r="B5" s="5" t="n">
        <v>74437</v>
      </c>
      <c r="C5" s="5" t="n">
        <v>82790</v>
      </c>
      <c r="D5" s="5" t="n">
        <v>82790</v>
      </c>
      <c r="J5" s="5" t="n">
        <v>74437</v>
      </c>
    </row>
    <row r="6" spans="1:12">
      <c r="A6" s="4" t="s">
        <v>163</v>
      </c>
      <c r="B6" s="5" t="n">
        <v>8376</v>
      </c>
      <c r="C6" s="5" t="n">
        <v>23</v>
      </c>
      <c r="E6" s="5" t="n">
        <v>23</v>
      </c>
      <c r="K6" s="5" t="n">
        <v>8353</v>
      </c>
      <c r="L6" s="5" t="n">
        <v>23</v>
      </c>
    </row>
    <row r="7" spans="1:12">
      <c r="A7" s="4" t="s">
        <v>164</v>
      </c>
      <c r="F7" s="5" t="n">
        <v>123937</v>
      </c>
    </row>
    <row r="8" spans="1:12">
      <c r="A8" s="4" t="s">
        <v>165</v>
      </c>
      <c r="C8" s="5" t="n">
        <v>324</v>
      </c>
      <c r="D8" s="5" t="n">
        <v>-101</v>
      </c>
      <c r="F8" s="6" t="n">
        <v>425</v>
      </c>
    </row>
    <row r="9" spans="1:12">
      <c r="A9" s="4" t="s">
        <v>166</v>
      </c>
      <c r="F9" s="5" t="n">
        <v>70000</v>
      </c>
      <c r="G9" s="5" t="n">
        <v>-70000</v>
      </c>
      <c r="H9" s="5" t="n">
        <v>70000</v>
      </c>
    </row>
    <row r="10" spans="1:12">
      <c r="A10" s="4" t="s">
        <v>167</v>
      </c>
      <c r="B10" s="5" t="n">
        <v>571</v>
      </c>
      <c r="C10" s="5" t="n">
        <v>571</v>
      </c>
      <c r="F10" s="6" t="n">
        <v>571</v>
      </c>
      <c r="H10" s="6" t="n">
        <v>1</v>
      </c>
      <c r="I10" s="5" t="n">
        <v>570</v>
      </c>
    </row>
    <row r="11" spans="1:12">
      <c r="A11" s="4" t="s">
        <v>168</v>
      </c>
      <c r="G11" s="5" t="n">
        <v>-4047</v>
      </c>
    </row>
    <row r="12" spans="1:12">
      <c r="A12" s="4" t="s">
        <v>169</v>
      </c>
      <c r="C12" s="5" t="n">
        <v>0</v>
      </c>
    </row>
    <row r="13" spans="1:12">
      <c r="A13" s="4" t="s">
        <v>170</v>
      </c>
      <c r="B13" s="5" t="n">
        <v>-571</v>
      </c>
      <c r="C13" s="5" t="n">
        <v>-571</v>
      </c>
      <c r="F13" s="5" t="n">
        <v>1620</v>
      </c>
      <c r="G13" s="6" t="n">
        <v>-2191</v>
      </c>
      <c r="I13" s="5" t="n">
        <v>1620</v>
      </c>
      <c r="K13" s="5" t="n">
        <v>-2191</v>
      </c>
    </row>
    <row r="14" spans="1:12">
      <c r="A14" s="4" t="s">
        <v>171</v>
      </c>
      <c r="H14" s="5" t="n">
        <v>123937</v>
      </c>
    </row>
    <row r="15" spans="1:12">
      <c r="A15" s="4" t="s">
        <v>172</v>
      </c>
      <c r="B15" s="5" t="n">
        <v>324</v>
      </c>
      <c r="H15" s="6" t="n">
        <v>2</v>
      </c>
      <c r="I15" s="5" t="n">
        <v>423</v>
      </c>
      <c r="J15" s="5" t="n">
        <v>-101</v>
      </c>
    </row>
    <row r="16" spans="1:12">
      <c r="A16" s="4" t="s">
        <v>173</v>
      </c>
      <c r="B16" s="5" t="n">
        <v>-50037</v>
      </c>
      <c r="J16" s="5" t="n">
        <v>-50037</v>
      </c>
    </row>
    <row r="17" spans="1:12">
      <c r="A17" s="4" t="s">
        <v>174</v>
      </c>
      <c r="B17" s="5" t="n">
        <v>-5566</v>
      </c>
      <c r="K17" s="5" t="n">
        <v>-5566</v>
      </c>
    </row>
    <row r="18" spans="1:12">
      <c r="A18" s="4" t="s">
        <v>175</v>
      </c>
      <c r="C18" s="5" t="n">
        <v>-55603</v>
      </c>
      <c r="D18" s="5" t="n">
        <v>-55603</v>
      </c>
    </row>
    <row r="19" spans="1:12">
      <c r="A19" s="4" t="s">
        <v>176</v>
      </c>
      <c r="B19" s="5" t="n">
        <v>4242</v>
      </c>
      <c r="C19" s="5" t="n">
        <v>4242</v>
      </c>
      <c r="D19" s="5" t="n">
        <v>15</v>
      </c>
      <c r="F19" s="6" t="n">
        <v>2327</v>
      </c>
      <c r="G19" s="6" t="n">
        <v>1900</v>
      </c>
      <c r="I19" s="5" t="n">
        <v>2327</v>
      </c>
      <c r="J19" s="5" t="n">
        <v>15</v>
      </c>
      <c r="K19" s="5" t="n">
        <v>1900</v>
      </c>
    </row>
    <row r="20" spans="1:12">
      <c r="A20" s="4" t="s">
        <v>177</v>
      </c>
      <c r="F20" s="5" t="n">
        <v>-17190</v>
      </c>
      <c r="H20" s="5" t="n">
        <v>-17190</v>
      </c>
    </row>
    <row r="21" spans="1:12">
      <c r="A21" s="4" t="s">
        <v>178</v>
      </c>
      <c r="B21" s="5" t="n">
        <v>-385</v>
      </c>
      <c r="C21" s="5" t="n">
        <v>-385</v>
      </c>
      <c r="F21" s="6" t="n">
        <v>-385</v>
      </c>
      <c r="H21" s="6" t="n">
        <v>-1</v>
      </c>
      <c r="I21" s="5" t="n">
        <v>-384</v>
      </c>
    </row>
    <row r="22" spans="1:12">
      <c r="A22" s="4" t="s">
        <v>179</v>
      </c>
      <c r="F22" s="5" t="n">
        <v>114004276</v>
      </c>
      <c r="G22" s="5" t="n">
        <v>12738907</v>
      </c>
      <c r="H22" s="5" t="n">
        <v>114004276</v>
      </c>
    </row>
    <row r="23" spans="1:12">
      <c r="A23" s="4" t="s">
        <v>180</v>
      </c>
      <c r="B23" s="5" t="n">
        <v>1021932</v>
      </c>
      <c r="C23" s="5" t="n">
        <v>1021932</v>
      </c>
      <c r="D23" s="5" t="n">
        <v>-35797</v>
      </c>
      <c r="E23" s="5" t="n">
        <v>427</v>
      </c>
      <c r="F23" s="6" t="n">
        <v>952098</v>
      </c>
      <c r="G23" s="6" t="n">
        <v>105204</v>
      </c>
      <c r="H23" s="6" t="n">
        <v>1140</v>
      </c>
      <c r="I23" s="5" t="n">
        <v>950958</v>
      </c>
      <c r="J23" s="5" t="n">
        <v>-33307</v>
      </c>
      <c r="K23" s="5" t="n">
        <v>102714</v>
      </c>
      <c r="L23" s="5" t="n">
        <v>427</v>
      </c>
    </row>
    <row r="24" spans="1:12">
      <c r="A24" s="4" t="s">
        <v>181</v>
      </c>
      <c r="F24" s="5" t="n">
        <v>113923724</v>
      </c>
      <c r="G24" s="5" t="n">
        <v>12840764</v>
      </c>
      <c r="H24" s="5" t="n">
        <v>113923724</v>
      </c>
    </row>
    <row r="25" spans="1:12">
      <c r="A25" s="4" t="s">
        <v>182</v>
      </c>
      <c r="B25" s="5" t="n">
        <v>987430</v>
      </c>
      <c r="C25" s="5" t="n">
        <v>987430</v>
      </c>
      <c r="D25" s="5" t="n">
        <v>-67710</v>
      </c>
      <c r="E25" s="5" t="n">
        <v>415</v>
      </c>
      <c r="F25" s="6" t="n">
        <v>948954</v>
      </c>
      <c r="G25" s="6" t="n">
        <v>105771</v>
      </c>
      <c r="H25" s="6" t="n">
        <v>1139</v>
      </c>
      <c r="I25" s="5" t="n">
        <v>947815</v>
      </c>
      <c r="J25" s="5" t="n">
        <v>-61975</v>
      </c>
      <c r="K25" s="5" t="n">
        <v>100036</v>
      </c>
      <c r="L25" s="5" t="n">
        <v>415</v>
      </c>
    </row>
    <row r="26" spans="1:12">
      <c r="A26" s="3" t="s">
        <v>161</v>
      </c>
    </row>
    <row r="27" spans="1:12">
      <c r="A27" s="4" t="s">
        <v>162</v>
      </c>
      <c r="B27" s="5" t="n">
        <v>53737</v>
      </c>
      <c r="C27" s="5" t="n">
        <v>59762</v>
      </c>
      <c r="D27" s="5" t="n">
        <v>59762</v>
      </c>
      <c r="J27" s="5" t="n">
        <v>53737</v>
      </c>
    </row>
    <row r="28" spans="1:12">
      <c r="A28" s="4" t="s">
        <v>163</v>
      </c>
      <c r="B28" s="5" t="n">
        <v>6037</v>
      </c>
      <c r="C28" s="5" t="n">
        <v>12</v>
      </c>
      <c r="E28" s="5" t="n">
        <v>12</v>
      </c>
      <c r="K28" s="5" t="n">
        <v>6025</v>
      </c>
      <c r="L28" s="5" t="n">
        <v>12</v>
      </c>
    </row>
    <row r="29" spans="1:12">
      <c r="A29" s="4" t="s">
        <v>164</v>
      </c>
      <c r="F29" s="5" t="n">
        <v>21584</v>
      </c>
    </row>
    <row r="30" spans="1:12">
      <c r="A30" s="4" t="s">
        <v>165</v>
      </c>
      <c r="C30" s="5" t="n">
        <v>348</v>
      </c>
      <c r="D30" s="5" t="n">
        <v>-36</v>
      </c>
      <c r="F30" s="6" t="n">
        <v>384</v>
      </c>
    </row>
    <row r="31" spans="1:12">
      <c r="A31" s="4" t="s">
        <v>166</v>
      </c>
      <c r="F31" s="5" t="n">
        <v>70000</v>
      </c>
      <c r="G31" s="5" t="n">
        <v>-70000</v>
      </c>
      <c r="H31" s="5" t="n">
        <v>60000</v>
      </c>
    </row>
    <row r="32" spans="1:12">
      <c r="A32" s="4" t="s">
        <v>167</v>
      </c>
      <c r="B32" s="5" t="n">
        <v>492</v>
      </c>
      <c r="C32" s="5" t="n">
        <v>571</v>
      </c>
      <c r="F32" s="6" t="n">
        <v>571</v>
      </c>
      <c r="H32" s="6" t="n">
        <v>1</v>
      </c>
      <c r="I32" s="5" t="n">
        <v>491</v>
      </c>
    </row>
    <row r="33" spans="1:12">
      <c r="A33" s="4" t="s">
        <v>168</v>
      </c>
      <c r="F33" s="5" t="n">
        <v>-10000</v>
      </c>
      <c r="G33" s="5" t="n">
        <v>-31857</v>
      </c>
    </row>
    <row r="34" spans="1:12">
      <c r="A34" s="4" t="s">
        <v>169</v>
      </c>
      <c r="C34" s="5" t="n">
        <v>0</v>
      </c>
      <c r="F34" s="6" t="n">
        <v>-563</v>
      </c>
      <c r="G34" s="6" t="n">
        <v>563</v>
      </c>
    </row>
    <row r="35" spans="1:12">
      <c r="A35" s="4" t="s">
        <v>170</v>
      </c>
      <c r="B35" s="5" t="n">
        <v>-492</v>
      </c>
      <c r="C35" s="5" t="n">
        <v>-571</v>
      </c>
      <c r="F35" s="5" t="n">
        <v>1620</v>
      </c>
      <c r="G35" s="5" t="n">
        <v>-2191</v>
      </c>
      <c r="I35" s="5" t="n">
        <v>1136</v>
      </c>
      <c r="K35" s="5" t="n">
        <v>-1628</v>
      </c>
    </row>
    <row r="36" spans="1:12">
      <c r="A36" s="4" t="s">
        <v>171</v>
      </c>
      <c r="H36" s="5" t="n">
        <v>21584</v>
      </c>
    </row>
    <row r="37" spans="1:12">
      <c r="A37" s="4" t="s">
        <v>172</v>
      </c>
      <c r="B37" s="5" t="n">
        <v>348</v>
      </c>
      <c r="H37" s="6" t="n">
        <v>1</v>
      </c>
      <c r="I37" s="5" t="n">
        <v>383</v>
      </c>
      <c r="J37" s="5" t="n">
        <v>-36</v>
      </c>
    </row>
    <row r="38" spans="1:12">
      <c r="A38" s="4" t="s">
        <v>173</v>
      </c>
      <c r="B38" s="5" t="n">
        <v>-25040</v>
      </c>
      <c r="J38" s="5" t="n">
        <v>-25040</v>
      </c>
    </row>
    <row r="39" spans="1:12">
      <c r="A39" s="4" t="s">
        <v>174</v>
      </c>
      <c r="B39" s="5" t="n">
        <v>-2780</v>
      </c>
      <c r="K39" s="5" t="n">
        <v>-2780</v>
      </c>
    </row>
    <row r="40" spans="1:12">
      <c r="A40" s="4" t="s">
        <v>175</v>
      </c>
      <c r="C40" s="5" t="n">
        <v>-27820</v>
      </c>
      <c r="D40" s="5" t="n">
        <v>-27820</v>
      </c>
    </row>
    <row r="41" spans="1:12">
      <c r="A41" s="4" t="s">
        <v>176</v>
      </c>
      <c r="B41" s="5" t="n">
        <v>2222</v>
      </c>
      <c r="C41" s="5" t="n">
        <v>2222</v>
      </c>
      <c r="D41" s="5" t="n">
        <v>7</v>
      </c>
      <c r="F41" s="6" t="n">
        <v>1154</v>
      </c>
      <c r="G41" s="6" t="n">
        <v>1061</v>
      </c>
      <c r="I41" s="5" t="n">
        <v>1154</v>
      </c>
      <c r="J41" s="5" t="n">
        <v>7</v>
      </c>
      <c r="K41" s="5" t="n">
        <v>1061</v>
      </c>
    </row>
    <row r="42" spans="1:12">
      <c r="A42" s="4" t="s">
        <v>177</v>
      </c>
      <c r="F42" s="5" t="n">
        <v>-1032</v>
      </c>
      <c r="H42" s="5" t="n">
        <v>-1032</v>
      </c>
    </row>
    <row r="43" spans="1:12">
      <c r="A43" s="4" t="s">
        <v>178</v>
      </c>
      <c r="B43" s="5" t="n">
        <v>-22</v>
      </c>
      <c r="C43" s="5" t="n">
        <v>-22</v>
      </c>
      <c r="F43" s="6" t="n">
        <v>-22</v>
      </c>
      <c r="H43" s="6" t="n">
        <v>-1</v>
      </c>
      <c r="I43" s="5" t="n">
        <v>-21</v>
      </c>
    </row>
    <row r="44" spans="1:12">
      <c r="A44" s="4" t="s">
        <v>179</v>
      </c>
      <c r="F44" s="5" t="n">
        <v>114004276</v>
      </c>
      <c r="G44" s="5" t="n">
        <v>12738907</v>
      </c>
      <c r="H44" s="5" t="n">
        <v>114004276</v>
      </c>
    </row>
    <row r="45" spans="1:12">
      <c r="A45" s="4" t="s">
        <v>180</v>
      </c>
      <c r="B45" s="6" t="n">
        <v>1021932</v>
      </c>
      <c r="C45" s="6" t="n">
        <v>1021932</v>
      </c>
      <c r="D45" s="5" t="n">
        <v>-35797</v>
      </c>
      <c r="E45" s="5" t="n">
        <v>427</v>
      </c>
      <c r="F45" s="6" t="n">
        <v>952098</v>
      </c>
      <c r="G45" s="6" t="n">
        <v>105204</v>
      </c>
      <c r="H45" s="6" t="n">
        <v>1140</v>
      </c>
      <c r="I45" s="5" t="n">
        <v>950958</v>
      </c>
      <c r="J45" s="5" t="n">
        <v>-33307</v>
      </c>
      <c r="K45" s="5" t="n">
        <v>102714</v>
      </c>
      <c r="L45" s="5" t="n">
        <v>427</v>
      </c>
    </row>
    <row r="46" spans="1:12">
      <c r="A46" s="4" t="s">
        <v>183</v>
      </c>
      <c r="B46" s="5" t="n">
        <v>114345565</v>
      </c>
      <c r="C46" s="5" t="n">
        <v>114345565</v>
      </c>
      <c r="F46" s="5" t="n">
        <v>114345565</v>
      </c>
      <c r="G46" s="5" t="n">
        <v>12736633</v>
      </c>
      <c r="H46" s="5" t="n">
        <v>114345565</v>
      </c>
    </row>
    <row r="47" spans="1:12">
      <c r="A47" s="4" t="s">
        <v>184</v>
      </c>
      <c r="B47" s="6" t="n">
        <v>1005977</v>
      </c>
      <c r="C47" s="6" t="n">
        <v>1005977</v>
      </c>
      <c r="D47" s="5" t="n">
        <v>-57482</v>
      </c>
      <c r="E47" s="5" t="n">
        <v>449</v>
      </c>
      <c r="F47" s="6" t="n">
        <v>957563</v>
      </c>
      <c r="G47" s="6" t="n">
        <v>105447</v>
      </c>
      <c r="H47" s="6" t="n">
        <v>1143</v>
      </c>
      <c r="I47" s="5" t="n">
        <v>956420</v>
      </c>
      <c r="J47" s="5" t="n">
        <v>-52857</v>
      </c>
      <c r="K47" s="5" t="n">
        <v>100822</v>
      </c>
      <c r="L47" s="5" t="n">
        <v>449</v>
      </c>
    </row>
    <row r="48" spans="1:12">
      <c r="A48" s="3" t="s">
        <v>161</v>
      </c>
    </row>
    <row r="49" spans="1:12">
      <c r="A49" s="4" t="s">
        <v>162</v>
      </c>
      <c r="B49" s="5" t="n">
        <v>52108</v>
      </c>
      <c r="C49" s="5" t="n">
        <v>55981</v>
      </c>
      <c r="D49" s="5" t="n">
        <v>55981</v>
      </c>
      <c r="J49" s="5" t="n">
        <v>52108</v>
      </c>
    </row>
    <row r="50" spans="1:12">
      <c r="A50" s="4" t="s">
        <v>163</v>
      </c>
      <c r="B50" s="5" t="n">
        <v>3851</v>
      </c>
      <c r="C50" s="5" t="n">
        <v>-22</v>
      </c>
      <c r="E50" s="5" t="n">
        <v>-22</v>
      </c>
      <c r="K50" s="5" t="n">
        <v>3873</v>
      </c>
      <c r="L50" s="5" t="n">
        <v>-22</v>
      </c>
    </row>
    <row r="51" spans="1:12">
      <c r="A51" s="4" t="s">
        <v>164</v>
      </c>
      <c r="F51" s="5" t="n">
        <v>45022</v>
      </c>
    </row>
    <row r="52" spans="1:12">
      <c r="A52" s="4" t="s">
        <v>165</v>
      </c>
      <c r="C52" s="5" t="n">
        <v>314</v>
      </c>
      <c r="D52" s="5" t="n">
        <v>-70</v>
      </c>
      <c r="F52" s="6" t="n">
        <v>384</v>
      </c>
    </row>
    <row r="53" spans="1:12">
      <c r="A53" s="4" t="s">
        <v>166</v>
      </c>
      <c r="F53" s="5" t="n">
        <v>6811692</v>
      </c>
      <c r="G53" s="5" t="n">
        <v>-6811692</v>
      </c>
      <c r="H53" s="5" t="n">
        <v>6811692</v>
      </c>
    </row>
    <row r="54" spans="1:12">
      <c r="A54" s="4" t="s">
        <v>167</v>
      </c>
      <c r="B54" s="5" t="n">
        <v>54313</v>
      </c>
      <c r="C54" s="5" t="n">
        <v>54313</v>
      </c>
      <c r="F54" s="6" t="n">
        <v>54313</v>
      </c>
      <c r="H54" s="6" t="n">
        <v>68</v>
      </c>
      <c r="I54" s="5" t="n">
        <v>54245</v>
      </c>
    </row>
    <row r="55" spans="1:12">
      <c r="A55" s="4" t="s">
        <v>168</v>
      </c>
      <c r="G55" s="5" t="n">
        <v>276287</v>
      </c>
    </row>
    <row r="56" spans="1:12">
      <c r="A56" s="4" t="s">
        <v>169</v>
      </c>
      <c r="C56" s="5" t="n">
        <v>0</v>
      </c>
    </row>
    <row r="57" spans="1:12">
      <c r="A57" s="4" t="s">
        <v>170</v>
      </c>
      <c r="B57" s="5" t="n">
        <v>-54313</v>
      </c>
      <c r="C57" s="5" t="n">
        <v>-54313</v>
      </c>
      <c r="F57" s="5" t="n">
        <v>1786</v>
      </c>
      <c r="G57" s="6" t="n">
        <v>-56099</v>
      </c>
      <c r="I57" s="5" t="n">
        <v>1786</v>
      </c>
      <c r="K57" s="5" t="n">
        <v>-56099</v>
      </c>
    </row>
    <row r="58" spans="1:12">
      <c r="A58" s="4" t="s">
        <v>171</v>
      </c>
      <c r="H58" s="5" t="n">
        <v>45022</v>
      </c>
    </row>
    <row r="59" spans="1:12">
      <c r="A59" s="4" t="s">
        <v>172</v>
      </c>
      <c r="B59" s="5" t="n">
        <v>314</v>
      </c>
      <c r="H59" s="6" t="n">
        <v>1</v>
      </c>
      <c r="I59" s="5" t="n">
        <v>383</v>
      </c>
      <c r="J59" s="5" t="n">
        <v>-70</v>
      </c>
    </row>
    <row r="60" spans="1:12">
      <c r="A60" s="4" t="s">
        <v>173</v>
      </c>
      <c r="B60" s="5" t="n">
        <v>-52843</v>
      </c>
      <c r="J60" s="5" t="n">
        <v>-52843</v>
      </c>
    </row>
    <row r="61" spans="1:12">
      <c r="A61" s="4" t="s">
        <v>174</v>
      </c>
      <c r="B61" s="5" t="n">
        <v>-3129</v>
      </c>
      <c r="K61" s="5" t="n">
        <v>-3129</v>
      </c>
    </row>
    <row r="62" spans="1:12">
      <c r="A62" s="4" t="s">
        <v>175</v>
      </c>
      <c r="C62" s="5" t="n">
        <v>-55972</v>
      </c>
      <c r="D62" s="5" t="n">
        <v>-55972</v>
      </c>
    </row>
    <row r="63" spans="1:12">
      <c r="A63" s="4" t="s">
        <v>176</v>
      </c>
      <c r="B63" s="5" t="n">
        <v>6959</v>
      </c>
      <c r="C63" s="5" t="n">
        <v>6959</v>
      </c>
      <c r="F63" s="6" t="n">
        <v>3269</v>
      </c>
      <c r="G63" s="6" t="n">
        <v>3690</v>
      </c>
      <c r="I63" s="5" t="n">
        <v>3269</v>
      </c>
      <c r="K63" s="5" t="n">
        <v>3690</v>
      </c>
    </row>
    <row r="64" spans="1:12">
      <c r="A64" s="4" t="s">
        <v>177</v>
      </c>
      <c r="F64" s="5" t="n">
        <v>-31276</v>
      </c>
      <c r="H64" s="5" t="n">
        <v>-31276</v>
      </c>
    </row>
    <row r="65" spans="1:12">
      <c r="A65" s="4" t="s">
        <v>178</v>
      </c>
      <c r="B65" s="6" t="n">
        <v>-633</v>
      </c>
      <c r="C65" s="6" t="n">
        <v>-633</v>
      </c>
      <c r="F65" s="6" t="n">
        <v>-633</v>
      </c>
      <c r="I65" s="5" t="n">
        <v>-633</v>
      </c>
    </row>
    <row r="66" spans="1:12">
      <c r="A66" s="4" t="s">
        <v>185</v>
      </c>
      <c r="B66" s="5" t="n">
        <v>121171003</v>
      </c>
      <c r="C66" s="5" t="n">
        <v>121171003</v>
      </c>
      <c r="F66" s="5" t="n">
        <v>121171003</v>
      </c>
      <c r="G66" s="5" t="n">
        <v>6201228</v>
      </c>
      <c r="H66" s="5" t="n">
        <v>121171003</v>
      </c>
    </row>
    <row r="67" spans="1:12">
      <c r="A67" s="4" t="s">
        <v>186</v>
      </c>
      <c r="B67" s="6" t="n">
        <v>1009686</v>
      </c>
      <c r="C67" s="6" t="n">
        <v>1009686</v>
      </c>
      <c r="D67" s="5" t="n">
        <v>-60461</v>
      </c>
      <c r="E67" s="5" t="n">
        <v>427</v>
      </c>
      <c r="F67" s="6" t="n">
        <v>1016682</v>
      </c>
      <c r="G67" s="6" t="n">
        <v>53038</v>
      </c>
      <c r="H67" s="6" t="n">
        <v>1212</v>
      </c>
      <c r="I67" s="5" t="n">
        <v>1015470</v>
      </c>
      <c r="J67" s="5" t="n">
        <v>-56580</v>
      </c>
      <c r="K67" s="5" t="n">
        <v>49157</v>
      </c>
      <c r="L67" s="5" t="n">
        <v>427</v>
      </c>
    </row>
    <row r="68" spans="1:12">
      <c r="A68" s="4" t="s">
        <v>187</v>
      </c>
      <c r="F68" s="5" t="n">
        <v>120099294</v>
      </c>
      <c r="G68" s="5" t="n">
        <v>7109786</v>
      </c>
      <c r="H68" s="5" t="n">
        <v>120099294</v>
      </c>
    </row>
    <row r="69" spans="1:12">
      <c r="A69" s="4" t="s">
        <v>188</v>
      </c>
      <c r="B69" s="5" t="n">
        <v>1006092</v>
      </c>
      <c r="C69" s="5" t="n">
        <v>1006092</v>
      </c>
      <c r="D69" s="5" t="n">
        <v>-60509</v>
      </c>
      <c r="E69" s="5" t="n">
        <v>449</v>
      </c>
      <c r="F69" s="6" t="n">
        <v>1006330</v>
      </c>
      <c r="G69" s="6" t="n">
        <v>59822</v>
      </c>
      <c r="H69" s="6" t="n">
        <v>1201</v>
      </c>
      <c r="I69" s="5" t="n">
        <v>1005129</v>
      </c>
      <c r="J69" s="5" t="n">
        <v>-56663</v>
      </c>
      <c r="K69" s="5" t="n">
        <v>55976</v>
      </c>
      <c r="L69" s="5" t="n">
        <v>449</v>
      </c>
    </row>
    <row r="70" spans="1:12">
      <c r="A70" s="3" t="s">
        <v>161</v>
      </c>
    </row>
    <row r="71" spans="1:12">
      <c r="A71" s="4" t="s">
        <v>162</v>
      </c>
      <c r="B71" s="5" t="n">
        <v>26571</v>
      </c>
      <c r="C71" s="5" t="n">
        <v>28089</v>
      </c>
      <c r="D71" s="5" t="n">
        <v>28089</v>
      </c>
      <c r="J71" s="5" t="n">
        <v>26571</v>
      </c>
    </row>
    <row r="72" spans="1:12">
      <c r="A72" s="4" t="s">
        <v>163</v>
      </c>
      <c r="B72" s="5" t="n">
        <v>1496</v>
      </c>
      <c r="C72" s="5" t="n">
        <v>-22</v>
      </c>
      <c r="E72" s="5" t="n">
        <v>-22</v>
      </c>
      <c r="K72" s="5" t="n">
        <v>1518</v>
      </c>
      <c r="L72" s="5" t="n">
        <v>-22</v>
      </c>
    </row>
    <row r="73" spans="1:12">
      <c r="A73" s="4" t="s">
        <v>164</v>
      </c>
      <c r="F73" s="5" t="n">
        <v>24365</v>
      </c>
    </row>
    <row r="74" spans="1:12">
      <c r="A74" s="4" t="s">
        <v>165</v>
      </c>
      <c r="C74" s="5" t="n">
        <v>279</v>
      </c>
      <c r="D74" s="5" t="n">
        <v>-35</v>
      </c>
      <c r="F74" s="6" t="n">
        <v>314</v>
      </c>
    </row>
    <row r="75" spans="1:12">
      <c r="A75" s="4" t="s">
        <v>166</v>
      </c>
      <c r="F75" s="5" t="n">
        <v>1049508</v>
      </c>
      <c r="G75" s="5" t="n">
        <v>-1049508</v>
      </c>
      <c r="H75" s="5" t="n">
        <v>1049508</v>
      </c>
    </row>
    <row r="76" spans="1:12">
      <c r="A76" s="4" t="s">
        <v>167</v>
      </c>
      <c r="B76" s="5" t="n">
        <v>8166</v>
      </c>
      <c r="C76" s="5" t="n">
        <v>8166</v>
      </c>
      <c r="F76" s="6" t="n">
        <v>8166</v>
      </c>
      <c r="H76" s="6" t="n">
        <v>11</v>
      </c>
      <c r="I76" s="5" t="n">
        <v>8155</v>
      </c>
    </row>
    <row r="77" spans="1:12">
      <c r="A77" s="4" t="s">
        <v>168</v>
      </c>
      <c r="G77" s="5" t="n">
        <v>140950</v>
      </c>
    </row>
    <row r="78" spans="1:12">
      <c r="A78" s="4" t="s">
        <v>169</v>
      </c>
      <c r="C78" s="5" t="n">
        <v>0</v>
      </c>
    </row>
    <row r="79" spans="1:12">
      <c r="A79" s="4" t="s">
        <v>170</v>
      </c>
      <c r="B79" s="5" t="n">
        <v>-8166</v>
      </c>
      <c r="C79" s="5" t="n">
        <v>-8166</v>
      </c>
      <c r="F79" s="5" t="n">
        <v>536</v>
      </c>
      <c r="G79" s="6" t="n">
        <v>-8702</v>
      </c>
      <c r="I79" s="5" t="n">
        <v>536</v>
      </c>
      <c r="K79" s="5" t="n">
        <v>-8702</v>
      </c>
    </row>
    <row r="80" spans="1:12">
      <c r="A80" s="4" t="s">
        <v>171</v>
      </c>
      <c r="H80" s="5" t="n">
        <v>24365</v>
      </c>
    </row>
    <row r="81" spans="1:12">
      <c r="A81" s="4" t="s">
        <v>172</v>
      </c>
      <c r="B81" s="5" t="n">
        <v>279</v>
      </c>
      <c r="H81" s="6" t="n">
        <v>0</v>
      </c>
      <c r="I81" s="5" t="n">
        <v>314</v>
      </c>
      <c r="J81" s="5" t="n">
        <v>-35</v>
      </c>
    </row>
    <row r="82" spans="1:12">
      <c r="A82" s="4" t="s">
        <v>173</v>
      </c>
      <c r="B82" s="5" t="n">
        <v>-26453</v>
      </c>
      <c r="J82" s="5" t="n">
        <v>-26453</v>
      </c>
    </row>
    <row r="83" spans="1:12">
      <c r="A83" s="4" t="s">
        <v>174</v>
      </c>
      <c r="B83" s="5" t="n">
        <v>-1553</v>
      </c>
      <c r="K83" s="5" t="n">
        <v>-1553</v>
      </c>
    </row>
    <row r="84" spans="1:12">
      <c r="A84" s="4" t="s">
        <v>175</v>
      </c>
      <c r="C84" s="5" t="n">
        <v>-28006</v>
      </c>
      <c r="D84" s="5" t="n">
        <v>-28006</v>
      </c>
    </row>
    <row r="85" spans="1:12">
      <c r="A85" s="4" t="s">
        <v>176</v>
      </c>
      <c r="B85" s="5" t="n">
        <v>3295</v>
      </c>
      <c r="C85" s="5" t="n">
        <v>3295</v>
      </c>
      <c r="F85" s="6" t="n">
        <v>1377</v>
      </c>
      <c r="G85" s="6" t="n">
        <v>1918</v>
      </c>
      <c r="I85" s="5" t="n">
        <v>1377</v>
      </c>
      <c r="J85" s="5" t="n">
        <v>0</v>
      </c>
      <c r="K85" s="5" t="n">
        <v>1918</v>
      </c>
    </row>
    <row r="86" spans="1:12">
      <c r="A86" s="4" t="s">
        <v>177</v>
      </c>
      <c r="F86" s="5" t="n">
        <v>-2164</v>
      </c>
      <c r="H86" s="5" t="n">
        <v>-2164</v>
      </c>
    </row>
    <row r="87" spans="1:12">
      <c r="A87" s="4" t="s">
        <v>178</v>
      </c>
      <c r="B87" s="6" t="n">
        <v>-41</v>
      </c>
      <c r="C87" s="6" t="n">
        <v>-41</v>
      </c>
      <c r="F87" s="6" t="n">
        <v>-41</v>
      </c>
      <c r="H87" s="6" t="n">
        <v>0</v>
      </c>
      <c r="I87" s="5" t="n">
        <v>-41</v>
      </c>
    </row>
    <row r="88" spans="1:12">
      <c r="A88" s="4" t="s">
        <v>185</v>
      </c>
      <c r="B88" s="5" t="n">
        <v>121171003</v>
      </c>
      <c r="C88" s="5" t="n">
        <v>121171003</v>
      </c>
      <c r="F88" s="5" t="n">
        <v>121171003</v>
      </c>
      <c r="G88" s="5" t="n">
        <v>6201228</v>
      </c>
      <c r="H88" s="5" t="n">
        <v>121171003</v>
      </c>
    </row>
    <row r="89" spans="1:12">
      <c r="A89" s="4" t="s">
        <v>186</v>
      </c>
      <c r="B89" s="6" t="n">
        <v>1009686</v>
      </c>
      <c r="C89" s="6" t="n">
        <v>1009686</v>
      </c>
      <c r="D89" s="6" t="n">
        <v>-60461</v>
      </c>
      <c r="E89" s="6" t="n">
        <v>427</v>
      </c>
      <c r="F89" s="6" t="n">
        <v>1016682</v>
      </c>
      <c r="G89" s="6" t="n">
        <v>53038</v>
      </c>
      <c r="H89" s="6" t="n">
        <v>1212</v>
      </c>
      <c r="I89" s="6" t="n">
        <v>1015470</v>
      </c>
      <c r="J89" s="6" t="n">
        <v>-56580</v>
      </c>
      <c r="K89" s="6" t="n">
        <v>49157</v>
      </c>
      <c r="L89" s="6" t="n">
        <v>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6"/>
  </cols>
  <sheetData>
    <row r="1" spans="1:2">
      <c r="A1" s="1" t="s">
        <v>578</v>
      </c>
      <c r="B1" s="2" t="s">
        <v>2</v>
      </c>
    </row>
    <row r="2" spans="1:2">
      <c r="A2" s="3" t="s">
        <v>265</v>
      </c>
    </row>
    <row r="3" spans="1:2">
      <c r="A3" s="4" t="s">
        <v>579</v>
      </c>
      <c r="B3" s="4" t="s">
        <v>580</v>
      </c>
    </row>
    <row r="4" spans="1:2">
      <c r="A4" s="4" t="s">
        <v>581</v>
      </c>
      <c r="B4" s="4" t="s">
        <v>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4</v>
      </c>
    </row>
    <row r="2" spans="1:3">
      <c r="A2" s="3" t="s">
        <v>583</v>
      </c>
    </row>
    <row r="3" spans="1:3">
      <c r="A3" s="4" t="s">
        <v>401</v>
      </c>
      <c r="B3" s="6" t="n">
        <v>4887</v>
      </c>
    </row>
    <row r="4" spans="1:3">
      <c r="A4" s="4" t="s">
        <v>395</v>
      </c>
      <c r="B4" s="5" t="n">
        <v>9228</v>
      </c>
    </row>
    <row r="5" spans="1:3">
      <c r="A5" s="4" t="s">
        <v>396</v>
      </c>
      <c r="B5" s="5" t="n">
        <v>8639</v>
      </c>
    </row>
    <row r="6" spans="1:3">
      <c r="A6" s="4" t="s">
        <v>397</v>
      </c>
      <c r="B6" s="5" t="n">
        <v>8658</v>
      </c>
    </row>
    <row r="7" spans="1:3">
      <c r="A7" s="4" t="s">
        <v>402</v>
      </c>
      <c r="B7" s="5" t="n">
        <v>8456</v>
      </c>
    </row>
    <row r="8" spans="1:3">
      <c r="A8" s="4" t="s">
        <v>398</v>
      </c>
      <c r="B8" s="5" t="n">
        <v>8463</v>
      </c>
    </row>
    <row r="9" spans="1:3">
      <c r="A9" s="4" t="s">
        <v>519</v>
      </c>
      <c r="B9" s="5" t="n">
        <v>68956</v>
      </c>
    </row>
    <row r="10" spans="1:3">
      <c r="A10" s="4" t="s">
        <v>70</v>
      </c>
      <c r="B10" s="5" t="n">
        <v>117287</v>
      </c>
    </row>
    <row r="11" spans="1:3">
      <c r="A11" s="4" t="s">
        <v>584</v>
      </c>
      <c r="B11" s="5" t="n">
        <v>-34237</v>
      </c>
    </row>
    <row r="12" spans="1:3">
      <c r="A12" s="4" t="s">
        <v>585</v>
      </c>
      <c r="B12" s="6" t="n">
        <v>83050</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59</v>
      </c>
    </row>
    <row r="2" spans="1:2">
      <c r="A2" s="3" t="s">
        <v>265</v>
      </c>
    </row>
    <row r="3" spans="1:2">
      <c r="A3" s="4" t="s">
        <v>52</v>
      </c>
      <c r="B3" s="6" t="n">
        <v>10640</v>
      </c>
    </row>
    <row r="4" spans="1:2">
      <c r="A4" s="4" t="s">
        <v>395</v>
      </c>
      <c r="B4" s="5" t="n">
        <v>9614</v>
      </c>
    </row>
    <row r="5" spans="1:2">
      <c r="A5" s="4" t="s">
        <v>396</v>
      </c>
      <c r="B5" s="5" t="n">
        <v>8957</v>
      </c>
    </row>
    <row r="6" spans="1:2">
      <c r="A6" s="4" t="s">
        <v>397</v>
      </c>
      <c r="B6" s="5" t="n">
        <v>8982</v>
      </c>
    </row>
    <row r="7" spans="1:2">
      <c r="A7" s="4" t="s">
        <v>402</v>
      </c>
      <c r="B7" s="5" t="n">
        <v>8850</v>
      </c>
    </row>
    <row r="8" spans="1:2">
      <c r="A8" s="4" t="s">
        <v>519</v>
      </c>
      <c r="B8" s="6" t="n">
        <v>85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87</v>
      </c>
      <c r="B1" s="2" t="s">
        <v>116</v>
      </c>
      <c r="D1" s="2" t="s">
        <v>1</v>
      </c>
    </row>
    <row r="2" spans="1:6">
      <c r="B2" s="2" t="s">
        <v>588</v>
      </c>
      <c r="C2" s="2" t="s">
        <v>589</v>
      </c>
      <c r="D2" s="2" t="s">
        <v>588</v>
      </c>
      <c r="E2" s="2" t="s">
        <v>373</v>
      </c>
      <c r="F2" s="2" t="s">
        <v>359</v>
      </c>
    </row>
    <row r="3" spans="1:6">
      <c r="A3" s="3" t="s">
        <v>590</v>
      </c>
    </row>
    <row r="4" spans="1:6">
      <c r="A4" s="4" t="s">
        <v>591</v>
      </c>
      <c r="D4" s="6" t="n">
        <v>22653</v>
      </c>
      <c r="E4" s="6" t="n">
        <v>0</v>
      </c>
    </row>
    <row r="5" spans="1:6">
      <c r="A5" s="4" t="s">
        <v>592</v>
      </c>
    </row>
    <row r="6" spans="1:6">
      <c r="A6" s="3" t="s">
        <v>590</v>
      </c>
    </row>
    <row r="7" spans="1:6">
      <c r="A7" s="4" t="s">
        <v>591</v>
      </c>
      <c r="C7" s="6" t="n">
        <v>4000</v>
      </c>
    </row>
    <row r="8" spans="1:6">
      <c r="A8" s="4" t="s">
        <v>593</v>
      </c>
    </row>
    <row r="9" spans="1:6">
      <c r="A9" s="3" t="s">
        <v>590</v>
      </c>
    </row>
    <row r="10" spans="1:6">
      <c r="A10" s="4" t="s">
        <v>591</v>
      </c>
      <c r="B10" s="6" t="n">
        <v>18700</v>
      </c>
    </row>
    <row r="11" spans="1:6">
      <c r="A11" s="4" t="s">
        <v>594</v>
      </c>
      <c r="B11" s="5" t="n">
        <v>2</v>
      </c>
      <c r="D11" s="5" t="n">
        <v>2</v>
      </c>
    </row>
    <row r="12" spans="1:6">
      <c r="A12" s="4" t="s">
        <v>595</v>
      </c>
    </row>
    <row r="13" spans="1:6">
      <c r="A13" s="3" t="s">
        <v>590</v>
      </c>
    </row>
    <row r="14" spans="1:6">
      <c r="A14" s="4" t="s">
        <v>596</v>
      </c>
      <c r="B14" s="6" t="n">
        <v>0</v>
      </c>
      <c r="D14" s="6" t="n">
        <v>0</v>
      </c>
      <c r="F14" s="6" t="n">
        <v>0</v>
      </c>
    </row>
    <row r="15" spans="1:6">
      <c r="A15" s="4" t="s">
        <v>597</v>
      </c>
      <c r="B15" s="5" t="n">
        <v>0</v>
      </c>
      <c r="D15" s="5" t="n">
        <v>0</v>
      </c>
      <c r="F15" s="5" t="n">
        <v>0</v>
      </c>
    </row>
    <row r="16" spans="1:6">
      <c r="A16" s="4" t="s">
        <v>598</v>
      </c>
    </row>
    <row r="17" spans="1:6">
      <c r="A17" s="3" t="s">
        <v>590</v>
      </c>
    </row>
    <row r="18" spans="1:6">
      <c r="A18" s="4" t="s">
        <v>596</v>
      </c>
      <c r="B18" s="5" t="n">
        <v>0</v>
      </c>
      <c r="D18" s="5" t="n">
        <v>0</v>
      </c>
      <c r="F18" s="5" t="n">
        <v>0</v>
      </c>
    </row>
    <row r="19" spans="1:6">
      <c r="A19" s="4" t="s">
        <v>597</v>
      </c>
      <c r="B19" s="5" t="n">
        <v>0</v>
      </c>
      <c r="D19" s="5" t="n">
        <v>0</v>
      </c>
      <c r="F19" s="6" t="n">
        <v>0</v>
      </c>
    </row>
    <row r="20" spans="1:6">
      <c r="A20" s="4" t="s">
        <v>599</v>
      </c>
    </row>
    <row r="21" spans="1:6">
      <c r="A21" s="3" t="s">
        <v>590</v>
      </c>
    </row>
    <row r="22" spans="1:6">
      <c r="A22" s="4" t="s">
        <v>596</v>
      </c>
      <c r="B22" s="6" t="n">
        <v>28500</v>
      </c>
      <c r="D22" s="6" t="n">
        <v>28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64</v>
      </c>
      <c r="D1" s="2" t="s">
        <v>117</v>
      </c>
      <c r="E1" s="2" t="s">
        <v>601</v>
      </c>
    </row>
    <row r="2" spans="1:5">
      <c r="A2" s="3" t="s">
        <v>602</v>
      </c>
    </row>
    <row r="3" spans="1:5">
      <c r="A3" s="4" t="s">
        <v>74</v>
      </c>
      <c r="B3" s="6" t="n">
        <v>412126</v>
      </c>
      <c r="C3" s="6" t="n">
        <v>440430</v>
      </c>
      <c r="D3" s="6" t="n">
        <v>500930</v>
      </c>
      <c r="E3" s="6" t="n">
        <v>490279</v>
      </c>
    </row>
    <row r="4" spans="1:5">
      <c r="A4" s="4" t="s">
        <v>603</v>
      </c>
    </row>
    <row r="5" spans="1:5">
      <c r="A5" s="3" t="s">
        <v>602</v>
      </c>
    </row>
    <row r="6" spans="1:5">
      <c r="A6" s="4" t="s">
        <v>74</v>
      </c>
      <c r="B6" s="5" t="n">
        <v>412126</v>
      </c>
      <c r="C6" s="5" t="n">
        <v>440430</v>
      </c>
    </row>
    <row r="7" spans="1:5">
      <c r="A7" s="4" t="s">
        <v>604</v>
      </c>
    </row>
    <row r="8" spans="1:5">
      <c r="A8" s="3" t="s">
        <v>602</v>
      </c>
    </row>
    <row r="9" spans="1:5">
      <c r="A9" s="4" t="s">
        <v>605</v>
      </c>
      <c r="B9" s="5" t="n">
        <v>1559934</v>
      </c>
      <c r="C9" s="5" t="n">
        <v>1562159</v>
      </c>
    </row>
    <row r="10" spans="1:5">
      <c r="A10" s="4" t="s">
        <v>410</v>
      </c>
      <c r="B10" s="5" t="n">
        <v>-11000</v>
      </c>
      <c r="C10" s="5" t="n">
        <v>-11900</v>
      </c>
    </row>
    <row r="11" spans="1:5">
      <c r="A11" s="4" t="s">
        <v>606</v>
      </c>
    </row>
    <row r="12" spans="1:5">
      <c r="A12" s="3" t="s">
        <v>602</v>
      </c>
    </row>
    <row r="13" spans="1:5">
      <c r="A13" s="4" t="s">
        <v>74</v>
      </c>
      <c r="B13" s="5" t="n">
        <v>412126</v>
      </c>
      <c r="C13" s="5" t="n">
        <v>440430</v>
      </c>
    </row>
    <row r="14" spans="1:5">
      <c r="A14" s="4" t="s">
        <v>607</v>
      </c>
    </row>
    <row r="15" spans="1:5">
      <c r="A15" s="3" t="s">
        <v>602</v>
      </c>
    </row>
    <row r="16" spans="1:5">
      <c r="A16" s="4" t="s">
        <v>605</v>
      </c>
      <c r="B16" s="6" t="n">
        <v>1592828</v>
      </c>
      <c r="C16" s="6" t="n">
        <v>15439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36"/>
    <col customWidth="1" max="5" min="5" width="21"/>
    <col customWidth="1" max="6" min="6" width="36"/>
    <col customWidth="1" max="7" min="7" width="21"/>
    <col customWidth="1" max="8" min="8" width="33"/>
    <col customWidth="1" max="9" min="9" width="14"/>
    <col customWidth="1" max="10" min="10" width="18"/>
  </cols>
  <sheetData>
    <row r="1" spans="1:10">
      <c r="A1" s="1" t="s">
        <v>608</v>
      </c>
      <c r="B1" s="2" t="s">
        <v>609</v>
      </c>
      <c r="C1" s="2" t="s">
        <v>610</v>
      </c>
      <c r="D1" s="2" t="s">
        <v>611</v>
      </c>
      <c r="E1" s="2" t="s">
        <v>373</v>
      </c>
      <c r="F1" s="2" t="s">
        <v>611</v>
      </c>
      <c r="G1" s="2" t="s">
        <v>373</v>
      </c>
      <c r="H1" s="2" t="s">
        <v>612</v>
      </c>
      <c r="I1" s="2" t="s">
        <v>613</v>
      </c>
      <c r="J1" s="2" t="s">
        <v>614</v>
      </c>
    </row>
    <row r="2" spans="1:10">
      <c r="A2" s="3" t="s">
        <v>615</v>
      </c>
    </row>
    <row r="3" spans="1:10">
      <c r="A3" s="4" t="s">
        <v>616</v>
      </c>
      <c r="D3" s="6" t="n">
        <v>120800000</v>
      </c>
      <c r="F3" s="6" t="n">
        <v>120800000</v>
      </c>
    </row>
    <row r="4" spans="1:10">
      <c r="A4" s="4" t="s">
        <v>617</v>
      </c>
      <c r="D4" s="5" t="n">
        <v>20700000</v>
      </c>
      <c r="F4" s="6" t="n">
        <v>20700000</v>
      </c>
    </row>
    <row r="5" spans="1:10">
      <c r="A5" s="4" t="s">
        <v>618</v>
      </c>
      <c r="F5" s="4" t="s">
        <v>554</v>
      </c>
    </row>
    <row r="6" spans="1:10">
      <c r="A6" s="4" t="s">
        <v>619</v>
      </c>
      <c r="D6" s="5" t="n">
        <v>200000000</v>
      </c>
      <c r="F6" s="6" t="n">
        <v>200000000</v>
      </c>
    </row>
    <row r="7" spans="1:10">
      <c r="A7" s="4" t="s">
        <v>620</v>
      </c>
      <c r="D7" s="5" t="n">
        <v>500000000</v>
      </c>
      <c r="F7" s="5" t="n">
        <v>500000000</v>
      </c>
    </row>
    <row r="8" spans="1:10">
      <c r="A8" s="4" t="s">
        <v>621</v>
      </c>
      <c r="D8" s="5" t="n">
        <v>5000000</v>
      </c>
      <c r="F8" s="5" t="n">
        <v>5000000</v>
      </c>
    </row>
    <row r="9" spans="1:10">
      <c r="A9" s="4" t="s">
        <v>622</v>
      </c>
      <c r="F9" s="5" t="n">
        <v>0</v>
      </c>
      <c r="G9" s="6" t="n">
        <v>-2509000</v>
      </c>
    </row>
    <row r="10" spans="1:10">
      <c r="A10" s="4" t="s">
        <v>623</v>
      </c>
      <c r="D10" s="6" t="n">
        <v>1700000</v>
      </c>
      <c r="F10" s="6" t="n">
        <v>1700000</v>
      </c>
      <c r="H10" s="6" t="n">
        <v>1700000</v>
      </c>
    </row>
    <row r="11" spans="1:10">
      <c r="A11" s="4" t="s">
        <v>346</v>
      </c>
      <c r="D11" s="5" t="n">
        <v>15900</v>
      </c>
      <c r="F11" s="5" t="n">
        <v>15900</v>
      </c>
    </row>
    <row r="12" spans="1:10">
      <c r="A12" s="4" t="s">
        <v>624</v>
      </c>
    </row>
    <row r="13" spans="1:10">
      <c r="A13" s="3" t="s">
        <v>615</v>
      </c>
    </row>
    <row r="14" spans="1:10">
      <c r="A14" s="4" t="s">
        <v>625</v>
      </c>
      <c r="B14" s="5" t="n">
        <v>4</v>
      </c>
      <c r="C14" s="5" t="n">
        <v>4</v>
      </c>
      <c r="D14" s="5" t="n">
        <v>2</v>
      </c>
      <c r="F14" s="5" t="n">
        <v>2</v>
      </c>
    </row>
    <row r="15" spans="1:10">
      <c r="A15" s="4" t="s">
        <v>346</v>
      </c>
      <c r="B15" s="5" t="n">
        <v>547</v>
      </c>
    </row>
    <row r="16" spans="1:10">
      <c r="A16" s="4" t="s">
        <v>626</v>
      </c>
      <c r="B16" s="6" t="n">
        <v>8500000</v>
      </c>
    </row>
    <row r="17" spans="1:10">
      <c r="A17" s="4" t="s">
        <v>627</v>
      </c>
      <c r="C17" s="6" t="n">
        <v>5200000000</v>
      </c>
    </row>
    <row r="18" spans="1:10">
      <c r="A18" s="4" t="s">
        <v>628</v>
      </c>
      <c r="D18" s="6" t="n">
        <v>-7400000</v>
      </c>
    </row>
    <row r="19" spans="1:10">
      <c r="A19" s="4" t="s">
        <v>629</v>
      </c>
    </row>
    <row r="20" spans="1:10">
      <c r="A20" s="3" t="s">
        <v>615</v>
      </c>
    </row>
    <row r="21" spans="1:10">
      <c r="A21" s="4" t="s">
        <v>625</v>
      </c>
      <c r="H21" s="5" t="n">
        <v>9</v>
      </c>
    </row>
    <row r="22" spans="1:10">
      <c r="A22" s="4" t="s">
        <v>626</v>
      </c>
      <c r="H22" s="6" t="n">
        <v>7600000</v>
      </c>
    </row>
    <row r="23" spans="1:10">
      <c r="A23" s="4" t="s">
        <v>630</v>
      </c>
      <c r="D23" s="5" t="n">
        <v>1100000</v>
      </c>
    </row>
    <row r="24" spans="1:10">
      <c r="A24" s="4" t="s">
        <v>631</v>
      </c>
    </row>
    <row r="25" spans="1:10">
      <c r="A25" s="3" t="s">
        <v>615</v>
      </c>
    </row>
    <row r="26" spans="1:10">
      <c r="A26" s="4" t="s">
        <v>632</v>
      </c>
      <c r="E26" s="6" t="n">
        <v>300000</v>
      </c>
      <c r="G26" s="5" t="n">
        <v>600000</v>
      </c>
    </row>
    <row r="27" spans="1:10">
      <c r="A27" s="4" t="s">
        <v>633</v>
      </c>
    </row>
    <row r="28" spans="1:10">
      <c r="A28" s="3" t="s">
        <v>615</v>
      </c>
    </row>
    <row r="29" spans="1:10">
      <c r="A29" s="4" t="s">
        <v>634</v>
      </c>
      <c r="I29" s="4" t="s">
        <v>635</v>
      </c>
    </row>
    <row r="30" spans="1:10">
      <c r="A30" s="4" t="s">
        <v>636</v>
      </c>
      <c r="D30" s="5" t="n">
        <v>5500000</v>
      </c>
    </row>
    <row r="31" spans="1:10">
      <c r="A31" s="4" t="s">
        <v>637</v>
      </c>
      <c r="D31" s="5" t="n">
        <v>4800000</v>
      </c>
    </row>
    <row r="32" spans="1:10">
      <c r="A32" s="4" t="s">
        <v>638</v>
      </c>
      <c r="D32" s="6" t="n">
        <v>200000</v>
      </c>
      <c r="F32" s="6" t="n">
        <v>300000</v>
      </c>
    </row>
    <row r="33" spans="1:10">
      <c r="A33" s="4" t="s">
        <v>525</v>
      </c>
    </row>
    <row r="34" spans="1:10">
      <c r="A34" s="3" t="s">
        <v>615</v>
      </c>
    </row>
    <row r="35" spans="1:10">
      <c r="A35" s="4" t="s">
        <v>526</v>
      </c>
      <c r="D35" s="5" t="n">
        <v>2</v>
      </c>
      <c r="F35" s="5" t="n">
        <v>2</v>
      </c>
      <c r="H35" s="5" t="n">
        <v>2</v>
      </c>
    </row>
    <row r="36" spans="1:10">
      <c r="A36" s="4" t="s">
        <v>639</v>
      </c>
    </row>
    <row r="37" spans="1:10">
      <c r="A37" s="3" t="s">
        <v>615</v>
      </c>
    </row>
    <row r="38" spans="1:10">
      <c r="A38" s="4" t="s">
        <v>526</v>
      </c>
      <c r="J38" s="5" t="n">
        <v>2</v>
      </c>
    </row>
    <row r="39" spans="1:10">
      <c r="A39" s="4" t="s">
        <v>640</v>
      </c>
    </row>
    <row r="40" spans="1:10">
      <c r="A40" s="3" t="s">
        <v>615</v>
      </c>
    </row>
    <row r="41" spans="1:10">
      <c r="A41" s="4" t="s">
        <v>620</v>
      </c>
      <c r="D41" s="6" t="n">
        <v>139000000</v>
      </c>
      <c r="F41" s="6" t="n">
        <v>139000000</v>
      </c>
    </row>
    <row r="42" spans="1:10">
      <c r="A42" s="4" t="s">
        <v>641</v>
      </c>
    </row>
    <row r="43" spans="1:10">
      <c r="A43" s="3" t="s">
        <v>615</v>
      </c>
    </row>
    <row r="44" spans="1:10">
      <c r="A44" s="4" t="s">
        <v>642</v>
      </c>
      <c r="G44" s="5" t="n">
        <v>1500000</v>
      </c>
    </row>
    <row r="45" spans="1:10">
      <c r="A45" s="4" t="s">
        <v>643</v>
      </c>
      <c r="G45" s="5" t="n">
        <v>700000</v>
      </c>
    </row>
    <row r="46" spans="1:10">
      <c r="A46" s="4" t="s">
        <v>622</v>
      </c>
      <c r="G46" s="5" t="n">
        <v>200000</v>
      </c>
    </row>
    <row r="47" spans="1:10">
      <c r="A47" s="4" t="s">
        <v>644</v>
      </c>
    </row>
    <row r="48" spans="1:10">
      <c r="A48" s="3" t="s">
        <v>615</v>
      </c>
    </row>
    <row r="49" spans="1:10">
      <c r="A49" s="4" t="s">
        <v>637</v>
      </c>
      <c r="G49" s="5" t="n">
        <v>1300000</v>
      </c>
    </row>
    <row r="50" spans="1:10">
      <c r="A50" s="4" t="s">
        <v>642</v>
      </c>
      <c r="F50" s="5" t="n">
        <v>3300000</v>
      </c>
    </row>
    <row r="51" spans="1:10">
      <c r="A51" s="4" t="s">
        <v>645</v>
      </c>
      <c r="G51" s="5" t="n">
        <v>200000</v>
      </c>
    </row>
    <row r="52" spans="1:10">
      <c r="A52" s="4" t="s">
        <v>646</v>
      </c>
      <c r="D52" s="5" t="n">
        <v>8700000</v>
      </c>
      <c r="E52" s="6" t="n">
        <v>200000</v>
      </c>
      <c r="G52" s="6" t="n">
        <v>-500000</v>
      </c>
    </row>
    <row r="53" spans="1:10">
      <c r="A53" s="4" t="s">
        <v>647</v>
      </c>
      <c r="D53" s="6" t="n">
        <v>14300000</v>
      </c>
      <c r="F53" s="5" t="n">
        <v>14300000</v>
      </c>
    </row>
    <row r="54" spans="1:10">
      <c r="A54" s="4" t="s">
        <v>648</v>
      </c>
      <c r="F54" s="6" t="n">
        <v>2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9</v>
      </c>
      <c r="B1" s="2" t="s">
        <v>2</v>
      </c>
      <c r="C1" s="2" t="s">
        <v>64</v>
      </c>
    </row>
    <row r="2" spans="1:3">
      <c r="A2" s="3" t="s">
        <v>275</v>
      </c>
    </row>
    <row r="3" spans="1:3">
      <c r="A3" s="4" t="s">
        <v>377</v>
      </c>
      <c r="B3" s="6" t="n">
        <v>22289</v>
      </c>
      <c r="C3" s="6" t="n">
        <v>0</v>
      </c>
    </row>
    <row r="4" spans="1:3">
      <c r="A4" s="4" t="s">
        <v>650</v>
      </c>
      <c r="B4" s="5" t="n">
        <v>3231</v>
      </c>
      <c r="C4" s="5" t="n">
        <v>2765</v>
      </c>
    </row>
    <row r="5" spans="1:3">
      <c r="A5" s="3" t="s">
        <v>651</v>
      </c>
    </row>
    <row r="6" spans="1:3">
      <c r="A6" s="4" t="s">
        <v>123</v>
      </c>
      <c r="B6" s="5" t="n">
        <v>1772</v>
      </c>
      <c r="C6" s="5" t="n">
        <v>6911</v>
      </c>
    </row>
    <row r="7" spans="1:3">
      <c r="A7" s="4" t="s">
        <v>652</v>
      </c>
      <c r="B7" s="5" t="n">
        <v>1913</v>
      </c>
      <c r="C7" s="5" t="n">
        <v>2509</v>
      </c>
    </row>
    <row r="8" spans="1:3">
      <c r="A8" s="4" t="s">
        <v>653</v>
      </c>
      <c r="B8" s="5" t="n">
        <v>1681</v>
      </c>
      <c r="C8" s="5" t="n">
        <v>783</v>
      </c>
    </row>
    <row r="9" spans="1:3">
      <c r="A9" s="4" t="s">
        <v>654</v>
      </c>
      <c r="B9" s="6" t="n">
        <v>30886</v>
      </c>
      <c r="C9" s="6" t="n">
        <v>129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656</v>
      </c>
      <c r="D1" s="2" t="s">
        <v>64</v>
      </c>
    </row>
    <row r="2" spans="1:4">
      <c r="A2" s="3" t="s">
        <v>278</v>
      </c>
    </row>
    <row r="3" spans="1:4">
      <c r="A3" s="4" t="s">
        <v>657</v>
      </c>
      <c r="B3" s="6" t="n">
        <v>21201</v>
      </c>
      <c r="D3" s="6" t="n">
        <v>29754</v>
      </c>
    </row>
    <row r="4" spans="1:4">
      <c r="A4" s="4" t="s">
        <v>658</v>
      </c>
      <c r="B4" s="5" t="n">
        <v>19152</v>
      </c>
      <c r="D4" s="5" t="n">
        <v>28697</v>
      </c>
    </row>
    <row r="5" spans="1:4">
      <c r="A5" s="4" t="s">
        <v>659</v>
      </c>
      <c r="B5" s="5" t="n">
        <v>12081</v>
      </c>
      <c r="D5" s="5" t="n">
        <v>0</v>
      </c>
    </row>
    <row r="6" spans="1:4">
      <c r="A6" s="4" t="s">
        <v>660</v>
      </c>
      <c r="B6" s="5" t="n">
        <v>9196</v>
      </c>
      <c r="D6" s="5" t="n">
        <v>8950</v>
      </c>
    </row>
    <row r="7" spans="1:4">
      <c r="A7" s="4" t="s">
        <v>661</v>
      </c>
      <c r="B7" s="5" t="n">
        <v>5363</v>
      </c>
      <c r="D7" s="5" t="n">
        <v>5532</v>
      </c>
    </row>
    <row r="8" spans="1:4">
      <c r="A8" s="4" t="s">
        <v>662</v>
      </c>
      <c r="B8" s="5" t="n">
        <v>5671</v>
      </c>
      <c r="D8" s="5" t="n">
        <v>5396</v>
      </c>
    </row>
    <row r="9" spans="1:4">
      <c r="A9" s="4" t="s">
        <v>663</v>
      </c>
      <c r="B9" s="5" t="n">
        <v>3326</v>
      </c>
      <c r="D9" s="5" t="n">
        <v>5747</v>
      </c>
    </row>
    <row r="10" spans="1:4">
      <c r="A10" s="4" t="s">
        <v>664</v>
      </c>
      <c r="B10" s="5" t="n">
        <v>9044</v>
      </c>
      <c r="D10" s="5" t="n">
        <v>7371</v>
      </c>
    </row>
    <row r="11" spans="1:4">
      <c r="A11" s="4" t="s">
        <v>365</v>
      </c>
      <c r="B11" s="5" t="n">
        <v>0</v>
      </c>
      <c r="D11" s="5" t="n">
        <v>-7070</v>
      </c>
    </row>
    <row r="12" spans="1:4">
      <c r="A12" s="4" t="s">
        <v>665</v>
      </c>
      <c r="B12" s="5" t="n">
        <v>85034</v>
      </c>
      <c r="D12" s="5" t="n">
        <v>98517</v>
      </c>
    </row>
    <row r="13" spans="1:4">
      <c r="A13" s="3" t="s">
        <v>360</v>
      </c>
    </row>
    <row r="14" spans="1:4">
      <c r="A14" s="4" t="s">
        <v>363</v>
      </c>
      <c r="B14" s="6" t="n">
        <v>-85404</v>
      </c>
      <c r="D14" s="6" t="n">
        <v>0</v>
      </c>
    </row>
    <row r="15" spans="1:4">
      <c r="A15" s="4" t="s">
        <v>367</v>
      </c>
    </row>
    <row r="16" spans="1:4">
      <c r="A16" s="3" t="s">
        <v>278</v>
      </c>
    </row>
    <row r="17" spans="1:4">
      <c r="A17" s="4" t="s">
        <v>365</v>
      </c>
      <c r="C17" s="6" t="n">
        <v>7100</v>
      </c>
    </row>
    <row r="18" spans="1:4">
      <c r="A18" s="3" t="s">
        <v>360</v>
      </c>
    </row>
    <row r="19" spans="1:4">
      <c r="A19" s="4" t="s">
        <v>363</v>
      </c>
      <c r="C19" s="6" t="n">
        <v>-98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6</v>
      </c>
      <c r="B1" s="2" t="s">
        <v>116</v>
      </c>
      <c r="D1" s="2" t="s">
        <v>1</v>
      </c>
    </row>
    <row r="2" spans="1:5">
      <c r="B2" s="2" t="s">
        <v>2</v>
      </c>
      <c r="C2" s="2" t="s">
        <v>117</v>
      </c>
      <c r="D2" s="2" t="s">
        <v>2</v>
      </c>
      <c r="E2" s="2" t="s">
        <v>117</v>
      </c>
    </row>
    <row r="3" spans="1:5">
      <c r="A3" s="3" t="s">
        <v>281</v>
      </c>
    </row>
    <row r="4" spans="1:5">
      <c r="A4" s="4" t="s">
        <v>667</v>
      </c>
      <c r="B4" s="6" t="n">
        <v>15752</v>
      </c>
      <c r="C4" s="6" t="n">
        <v>14942</v>
      </c>
      <c r="D4" s="6" t="n">
        <v>31568</v>
      </c>
      <c r="E4" s="6" t="n">
        <v>29864</v>
      </c>
    </row>
    <row r="5" spans="1:5">
      <c r="A5" s="4" t="s">
        <v>202</v>
      </c>
      <c r="B5" s="5" t="n">
        <v>720</v>
      </c>
      <c r="C5" s="5" t="n">
        <v>717</v>
      </c>
      <c r="D5" s="5" t="n">
        <v>1440</v>
      </c>
      <c r="E5" s="5" t="n">
        <v>1439</v>
      </c>
    </row>
    <row r="6" spans="1:5">
      <c r="A6" s="4" t="s">
        <v>668</v>
      </c>
      <c r="B6" s="6" t="n">
        <v>16472</v>
      </c>
      <c r="C6" s="6" t="n">
        <v>15659</v>
      </c>
      <c r="D6" s="6" t="n">
        <v>33008</v>
      </c>
      <c r="E6" s="6" t="n">
        <v>313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6"/>
  </cols>
  <sheetData>
    <row r="1" spans="1:7">
      <c r="A1" s="1" t="s">
        <v>669</v>
      </c>
      <c r="B1" s="2" t="s">
        <v>341</v>
      </c>
      <c r="C1" s="2" t="s">
        <v>2</v>
      </c>
      <c r="D1" s="2" t="s">
        <v>117</v>
      </c>
      <c r="E1" s="2" t="s">
        <v>2</v>
      </c>
      <c r="F1" s="2" t="s">
        <v>64</v>
      </c>
      <c r="G1" s="2" t="s">
        <v>670</v>
      </c>
    </row>
    <row r="2" spans="1:7">
      <c r="A2" s="3" t="s">
        <v>671</v>
      </c>
    </row>
    <row r="3" spans="1:7">
      <c r="A3" s="4" t="s">
        <v>111</v>
      </c>
      <c r="C3" s="7" t="n">
        <v>0.01</v>
      </c>
      <c r="E3" s="7" t="n">
        <v>0.01</v>
      </c>
      <c r="F3" s="7" t="n">
        <v>0.01</v>
      </c>
    </row>
    <row r="4" spans="1:7">
      <c r="A4" s="4" t="s">
        <v>190</v>
      </c>
      <c r="C4" s="7" t="n">
        <v>0.22</v>
      </c>
      <c r="D4" s="7" t="n">
        <v>0.22</v>
      </c>
    </row>
    <row r="5" spans="1:7">
      <c r="A5" s="4" t="s">
        <v>672</v>
      </c>
      <c r="C5" s="5" t="n">
        <v>5700000</v>
      </c>
      <c r="E5" s="5" t="n">
        <v>5700000</v>
      </c>
    </row>
    <row r="6" spans="1:7">
      <c r="A6" s="4" t="s">
        <v>192</v>
      </c>
      <c r="C6" s="4" t="s">
        <v>344</v>
      </c>
      <c r="E6" s="4" t="s">
        <v>345</v>
      </c>
    </row>
    <row r="7" spans="1:7">
      <c r="A7" s="4" t="s">
        <v>673</v>
      </c>
      <c r="E7" s="5" t="n">
        <v>1</v>
      </c>
    </row>
    <row r="8" spans="1:7">
      <c r="A8" s="4" t="s">
        <v>674</v>
      </c>
    </row>
    <row r="9" spans="1:7">
      <c r="A9" s="3" t="s">
        <v>671</v>
      </c>
    </row>
    <row r="10" spans="1:7">
      <c r="A10" s="4" t="s">
        <v>675</v>
      </c>
      <c r="E10" s="4" t="s">
        <v>554</v>
      </c>
    </row>
    <row r="11" spans="1:7">
      <c r="A11" s="4" t="s">
        <v>676</v>
      </c>
    </row>
    <row r="12" spans="1:7">
      <c r="A12" s="3" t="s">
        <v>671</v>
      </c>
    </row>
    <row r="13" spans="1:7">
      <c r="A13" s="4" t="s">
        <v>192</v>
      </c>
      <c r="E13" s="4" t="s">
        <v>677</v>
      </c>
    </row>
    <row r="14" spans="1:7">
      <c r="A14" s="4" t="s">
        <v>678</v>
      </c>
    </row>
    <row r="15" spans="1:7">
      <c r="A15" s="3" t="s">
        <v>671</v>
      </c>
    </row>
    <row r="16" spans="1:7">
      <c r="A16" s="4" t="s">
        <v>111</v>
      </c>
      <c r="G16" s="7" t="n">
        <v>0.01</v>
      </c>
    </row>
    <row r="17" spans="1:7">
      <c r="A17" s="4" t="s">
        <v>679</v>
      </c>
      <c r="G17" s="6" t="n">
        <v>250000000</v>
      </c>
    </row>
    <row r="18" spans="1:7">
      <c r="A18" s="4" t="s">
        <v>680</v>
      </c>
      <c r="C18" s="6" t="n">
        <v>241300000</v>
      </c>
      <c r="E18" s="6" t="n">
        <v>241300000</v>
      </c>
    </row>
    <row r="19" spans="1:7">
      <c r="A19" s="4" t="s">
        <v>681</v>
      </c>
      <c r="C19" s="5" t="n">
        <v>0</v>
      </c>
      <c r="D19" s="5" t="n">
        <v>0</v>
      </c>
    </row>
    <row r="20" spans="1:7">
      <c r="A20" s="4" t="s">
        <v>682</v>
      </c>
    </row>
    <row r="21" spans="1:7">
      <c r="A21" s="3" t="s">
        <v>671</v>
      </c>
    </row>
    <row r="22" spans="1:7">
      <c r="A22" s="4" t="s">
        <v>192</v>
      </c>
      <c r="B22" s="4" t="s">
        <v>344</v>
      </c>
      <c r="E22" s="4" t="s">
        <v>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116</v>
      </c>
      <c r="D1" s="2" t="s">
        <v>1</v>
      </c>
    </row>
    <row r="2" spans="1:5">
      <c r="B2" s="2" t="s">
        <v>2</v>
      </c>
      <c r="C2" s="2" t="s">
        <v>117</v>
      </c>
      <c r="D2" s="2" t="s">
        <v>2</v>
      </c>
      <c r="E2" s="2" t="s">
        <v>117</v>
      </c>
    </row>
    <row r="3" spans="1:5">
      <c r="A3" s="4" t="s">
        <v>190</v>
      </c>
      <c r="B3" s="7" t="n">
        <v>0.22</v>
      </c>
      <c r="C3" s="7" t="n">
        <v>0.22</v>
      </c>
    </row>
    <row r="4" spans="1:5">
      <c r="A4" s="4" t="s">
        <v>191</v>
      </c>
    </row>
    <row r="5" spans="1:5">
      <c r="A5" s="4" t="s">
        <v>192</v>
      </c>
      <c r="B5" s="4" t="s">
        <v>193</v>
      </c>
      <c r="C5" s="4" t="s">
        <v>194</v>
      </c>
      <c r="D5" s="4" t="s">
        <v>193</v>
      </c>
      <c r="E5" s="4" t="s">
        <v>194</v>
      </c>
    </row>
    <row r="6" spans="1:5">
      <c r="A6" s="4" t="s">
        <v>195</v>
      </c>
    </row>
    <row r="7" spans="1:5">
      <c r="A7" s="4" t="s">
        <v>196</v>
      </c>
      <c r="B7" s="7" t="n">
        <v>0.22</v>
      </c>
      <c r="C7" s="7" t="n">
        <v>0.22</v>
      </c>
      <c r="E7" s="7" t="n">
        <v>0.44</v>
      </c>
    </row>
    <row r="8" spans="1:5">
      <c r="A8" s="4" t="s">
        <v>156</v>
      </c>
    </row>
    <row r="9" spans="1:5">
      <c r="A9" s="4" t="s">
        <v>196</v>
      </c>
      <c r="B9" s="8" t="n">
        <v>0.22</v>
      </c>
      <c r="C9" s="8" t="n">
        <v>0.22</v>
      </c>
      <c r="E9" s="8" t="n">
        <v>0.44</v>
      </c>
    </row>
    <row r="10" spans="1:5">
      <c r="A10" s="4" t="s">
        <v>157</v>
      </c>
    </row>
    <row r="11" spans="1:5">
      <c r="A11" s="4" t="s">
        <v>190</v>
      </c>
      <c r="B11" s="7" t="n">
        <v>0.22</v>
      </c>
      <c r="C11" s="7" t="n">
        <v>0.22</v>
      </c>
      <c r="D11" s="7" t="n">
        <v>0.44</v>
      </c>
      <c r="E11" s="8" t="n">
        <v>0.44</v>
      </c>
    </row>
    <row r="12" spans="1:5">
      <c r="A12" s="4" t="s">
        <v>197</v>
      </c>
    </row>
    <row r="13" spans="1:5">
      <c r="A13" s="4" t="s">
        <v>196</v>
      </c>
      <c r="E13" s="7" t="n">
        <v>0.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16</v>
      </c>
      <c r="D1" s="2" t="s">
        <v>1</v>
      </c>
    </row>
    <row r="2" spans="1:5">
      <c r="B2" s="2" t="s">
        <v>2</v>
      </c>
      <c r="C2" s="2" t="s">
        <v>117</v>
      </c>
      <c r="D2" s="2" t="s">
        <v>2</v>
      </c>
      <c r="E2" s="2" t="s">
        <v>117</v>
      </c>
    </row>
    <row r="3" spans="1:5">
      <c r="A3" s="3" t="s">
        <v>684</v>
      </c>
    </row>
    <row r="4" spans="1:5">
      <c r="A4" s="4" t="s">
        <v>685</v>
      </c>
      <c r="B4" s="6" t="n">
        <v>3295</v>
      </c>
      <c r="C4" s="6" t="n">
        <v>2222</v>
      </c>
      <c r="D4" s="6" t="n">
        <v>6959</v>
      </c>
      <c r="E4" s="6" t="n">
        <v>4242</v>
      </c>
    </row>
    <row r="5" spans="1:5">
      <c r="A5" s="4" t="s">
        <v>686</v>
      </c>
    </row>
    <row r="6" spans="1:5">
      <c r="A6" s="3" t="s">
        <v>684</v>
      </c>
    </row>
    <row r="7" spans="1:5">
      <c r="A7" s="4" t="s">
        <v>685</v>
      </c>
      <c r="B7" s="5" t="n">
        <v>336</v>
      </c>
      <c r="C7" s="5" t="n">
        <v>614</v>
      </c>
      <c r="D7" s="5" t="n">
        <v>1087</v>
      </c>
      <c r="E7" s="5" t="n">
        <v>1201</v>
      </c>
    </row>
    <row r="8" spans="1:5">
      <c r="A8" s="4" t="s">
        <v>687</v>
      </c>
    </row>
    <row r="9" spans="1:5">
      <c r="A9" s="3" t="s">
        <v>684</v>
      </c>
    </row>
    <row r="10" spans="1:5">
      <c r="A10" s="4" t="s">
        <v>685</v>
      </c>
      <c r="B10" s="5" t="n">
        <v>999</v>
      </c>
      <c r="C10" s="5" t="n">
        <v>519</v>
      </c>
      <c r="D10" s="5" t="n">
        <v>2070</v>
      </c>
      <c r="E10" s="5" t="n">
        <v>1104</v>
      </c>
    </row>
    <row r="11" spans="1:5">
      <c r="A11" s="4" t="s">
        <v>674</v>
      </c>
    </row>
    <row r="12" spans="1:5">
      <c r="A12" s="3" t="s">
        <v>684</v>
      </c>
    </row>
    <row r="13" spans="1:5">
      <c r="A13" s="4" t="s">
        <v>685</v>
      </c>
      <c r="B13" s="5" t="n">
        <v>995</v>
      </c>
      <c r="C13" s="5" t="n">
        <v>208</v>
      </c>
      <c r="D13" s="5" t="n">
        <v>2203</v>
      </c>
      <c r="E13" s="5" t="n">
        <v>374</v>
      </c>
    </row>
    <row r="14" spans="1:5">
      <c r="A14" s="4" t="s">
        <v>688</v>
      </c>
    </row>
    <row r="15" spans="1:5">
      <c r="A15" s="3" t="s">
        <v>684</v>
      </c>
    </row>
    <row r="16" spans="1:5">
      <c r="A16" s="4" t="s">
        <v>685</v>
      </c>
      <c r="B16" s="5" t="n">
        <v>923</v>
      </c>
      <c r="C16" s="5" t="n">
        <v>858</v>
      </c>
      <c r="D16" s="5" t="n">
        <v>1487</v>
      </c>
      <c r="E16" s="5" t="n">
        <v>1540</v>
      </c>
    </row>
    <row r="17" spans="1:5">
      <c r="A17" s="4" t="s">
        <v>689</v>
      </c>
    </row>
    <row r="18" spans="1:5">
      <c r="A18" s="3" t="s">
        <v>684</v>
      </c>
    </row>
    <row r="19" spans="1:5">
      <c r="A19" s="4" t="s">
        <v>685</v>
      </c>
      <c r="B19" s="6" t="n">
        <v>42</v>
      </c>
      <c r="C19" s="6" t="n">
        <v>23</v>
      </c>
      <c r="D19" s="6" t="n">
        <v>112</v>
      </c>
      <c r="E19" s="6"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90</v>
      </c>
      <c r="B1" s="2" t="s">
        <v>691</v>
      </c>
      <c r="C1" s="2" t="s">
        <v>692</v>
      </c>
      <c r="D1" s="2" t="s">
        <v>693</v>
      </c>
      <c r="E1" s="2" t="s">
        <v>2</v>
      </c>
    </row>
    <row r="2" spans="1:5">
      <c r="A2" s="3" t="s">
        <v>694</v>
      </c>
    </row>
    <row r="3" spans="1:5">
      <c r="A3" s="4" t="s">
        <v>695</v>
      </c>
      <c r="E3" s="5" t="n">
        <v>180213</v>
      </c>
    </row>
    <row r="4" spans="1:5">
      <c r="A4" s="4" t="s">
        <v>696</v>
      </c>
      <c r="E4" s="5" t="n">
        <v>693441</v>
      </c>
    </row>
    <row r="5" spans="1:5">
      <c r="A5" s="4" t="s">
        <v>697</v>
      </c>
    </row>
    <row r="6" spans="1:5">
      <c r="A6" s="3" t="s">
        <v>694</v>
      </c>
    </row>
    <row r="7" spans="1:5">
      <c r="A7" s="4" t="s">
        <v>698</v>
      </c>
      <c r="C7" s="5" t="n">
        <v>14</v>
      </c>
    </row>
    <row r="8" spans="1:5">
      <c r="A8" s="4" t="s">
        <v>699</v>
      </c>
    </row>
    <row r="9" spans="1:5">
      <c r="A9" s="3" t="s">
        <v>694</v>
      </c>
    </row>
    <row r="10" spans="1:5">
      <c r="A10" s="4" t="s">
        <v>700</v>
      </c>
      <c r="E10" s="5" t="n">
        <v>276482</v>
      </c>
    </row>
    <row r="11" spans="1:5">
      <c r="A11" s="4" t="s">
        <v>701</v>
      </c>
      <c r="E11" s="5" t="n">
        <v>80681</v>
      </c>
    </row>
    <row r="12" spans="1:5">
      <c r="A12" s="4" t="s">
        <v>702</v>
      </c>
    </row>
    <row r="13" spans="1:5">
      <c r="A13" s="3" t="s">
        <v>694</v>
      </c>
    </row>
    <row r="14" spans="1:5">
      <c r="A14" s="4" t="s">
        <v>703</v>
      </c>
      <c r="C14" s="4" t="s">
        <v>704</v>
      </c>
    </row>
    <row r="15" spans="1:5">
      <c r="A15" s="4" t="s">
        <v>705</v>
      </c>
    </row>
    <row r="16" spans="1:5">
      <c r="A16" s="3" t="s">
        <v>694</v>
      </c>
    </row>
    <row r="17" spans="1:5">
      <c r="A17" s="4" t="s">
        <v>700</v>
      </c>
      <c r="B17" s="5" t="n">
        <v>28040</v>
      </c>
    </row>
    <row r="18" spans="1:5">
      <c r="A18" s="4" t="s">
        <v>706</v>
      </c>
      <c r="B18" s="7" t="n">
        <v>14.98</v>
      </c>
    </row>
    <row r="19" spans="1:5">
      <c r="A19" s="4" t="s">
        <v>707</v>
      </c>
    </row>
    <row r="20" spans="1:5">
      <c r="A20" s="3" t="s">
        <v>694</v>
      </c>
    </row>
    <row r="21" spans="1:5">
      <c r="A21" s="4" t="s">
        <v>700</v>
      </c>
      <c r="C21" s="5" t="n">
        <v>112910</v>
      </c>
    </row>
    <row r="22" spans="1:5">
      <c r="A22" s="4" t="s">
        <v>708</v>
      </c>
      <c r="C22" s="10" t="n">
        <v>0.3333</v>
      </c>
    </row>
    <row r="23" spans="1:5">
      <c r="A23" s="4" t="s">
        <v>675</v>
      </c>
      <c r="C23" s="4" t="s">
        <v>704</v>
      </c>
    </row>
    <row r="24" spans="1:5">
      <c r="A24" s="4" t="s">
        <v>709</v>
      </c>
      <c r="C24" s="6" t="n">
        <v>2000000</v>
      </c>
    </row>
    <row r="25" spans="1:5">
      <c r="A25" s="4" t="s">
        <v>710</v>
      </c>
    </row>
    <row r="26" spans="1:5">
      <c r="A26" s="3" t="s">
        <v>694</v>
      </c>
    </row>
    <row r="27" spans="1:5">
      <c r="A27" s="4" t="s">
        <v>675</v>
      </c>
      <c r="C27" s="4" t="s">
        <v>711</v>
      </c>
    </row>
    <row r="28" spans="1:5">
      <c r="A28" s="4" t="s">
        <v>712</v>
      </c>
    </row>
    <row r="29" spans="1:5">
      <c r="A29" s="3" t="s">
        <v>694</v>
      </c>
    </row>
    <row r="30" spans="1:5">
      <c r="A30" s="4" t="s">
        <v>713</v>
      </c>
      <c r="C30" s="4" t="s">
        <v>714</v>
      </c>
    </row>
    <row r="31" spans="1:5">
      <c r="A31" s="4" t="s">
        <v>715</v>
      </c>
      <c r="C31" s="4" t="s">
        <v>716</v>
      </c>
    </row>
    <row r="32" spans="1:5">
      <c r="A32" s="4" t="s">
        <v>717</v>
      </c>
      <c r="C32" s="4" t="s">
        <v>718</v>
      </c>
    </row>
    <row r="33" spans="1:5">
      <c r="A33" s="4" t="s">
        <v>719</v>
      </c>
      <c r="D33" s="6" t="n">
        <v>4300000</v>
      </c>
    </row>
    <row r="34" spans="1:5">
      <c r="A34" s="4" t="s">
        <v>720</v>
      </c>
    </row>
    <row r="35" spans="1:5">
      <c r="A35" s="3" t="s">
        <v>694</v>
      </c>
    </row>
    <row r="36" spans="1:5">
      <c r="A36" s="4" t="s">
        <v>703</v>
      </c>
      <c r="C36" s="4" t="s">
        <v>704</v>
      </c>
    </row>
    <row r="37" spans="1:5">
      <c r="A37" s="4" t="s">
        <v>708</v>
      </c>
      <c r="C37" s="10" t="n">
        <v>0.6666</v>
      </c>
    </row>
    <row r="38" spans="1:5">
      <c r="A38" s="4" t="s">
        <v>721</v>
      </c>
      <c r="C38" s="5" t="n">
        <v>489319</v>
      </c>
    </row>
    <row r="39" spans="1:5">
      <c r="A39" s="4" t="s">
        <v>722</v>
      </c>
      <c r="C39" s="4" t="s">
        <v>723</v>
      </c>
    </row>
    <row r="40" spans="1:5">
      <c r="A40" s="4" t="s">
        <v>724</v>
      </c>
      <c r="C40" s="4" t="s">
        <v>725</v>
      </c>
    </row>
    <row r="41" spans="1:5">
      <c r="A41" s="4" t="s">
        <v>726</v>
      </c>
      <c r="C41" s="4" t="s">
        <v>533</v>
      </c>
    </row>
    <row r="42" spans="1:5">
      <c r="A42" s="4" t="s">
        <v>727</v>
      </c>
      <c r="C42" s="4" t="s">
        <v>728</v>
      </c>
    </row>
    <row r="43" spans="1:5">
      <c r="A43" s="4" t="s">
        <v>729</v>
      </c>
      <c r="C43" s="4" t="s">
        <v>730</v>
      </c>
    </row>
    <row r="44" spans="1:5">
      <c r="A44" s="4" t="s">
        <v>731</v>
      </c>
      <c r="C44" s="4" t="s">
        <v>732</v>
      </c>
    </row>
    <row r="45" spans="1:5">
      <c r="A45" s="4" t="s">
        <v>733</v>
      </c>
      <c r="C45" s="4" t="s">
        <v>723</v>
      </c>
    </row>
    <row r="46" spans="1:5">
      <c r="A46" s="4" t="s">
        <v>734</v>
      </c>
      <c r="C46" s="4" t="s">
        <v>533</v>
      </c>
    </row>
    <row r="47" spans="1:5">
      <c r="A47" s="4" t="s">
        <v>735</v>
      </c>
      <c r="C47" s="4" t="s">
        <v>730</v>
      </c>
    </row>
    <row r="48" spans="1:5">
      <c r="A48" s="4" t="s">
        <v>736</v>
      </c>
    </row>
    <row r="49" spans="1:5">
      <c r="A49" s="3" t="s">
        <v>694</v>
      </c>
    </row>
    <row r="50" spans="1:5">
      <c r="A50" s="4" t="s">
        <v>700</v>
      </c>
      <c r="E50" s="5" t="n">
        <v>31578</v>
      </c>
    </row>
    <row r="51" spans="1:5">
      <c r="A51" s="4" t="s">
        <v>701</v>
      </c>
      <c r="E51" s="5" t="n">
        <v>96378</v>
      </c>
    </row>
    <row r="52" spans="1:5">
      <c r="A52" s="4" t="s">
        <v>737</v>
      </c>
    </row>
    <row r="53" spans="1:5">
      <c r="A53" s="3" t="s">
        <v>694</v>
      </c>
    </row>
    <row r="54" spans="1:5">
      <c r="A54" s="4" t="s">
        <v>700</v>
      </c>
      <c r="B54" s="5" t="n">
        <v>5608</v>
      </c>
    </row>
    <row r="55" spans="1:5">
      <c r="A55" s="4" t="s">
        <v>706</v>
      </c>
      <c r="B55" s="7" t="n">
        <v>1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6</v>
      </c>
      <c r="D1" s="2" t="s">
        <v>1</v>
      </c>
    </row>
    <row r="2" spans="1:5">
      <c r="B2" s="2" t="s">
        <v>2</v>
      </c>
      <c r="C2" s="2" t="s">
        <v>117</v>
      </c>
      <c r="D2" s="2" t="s">
        <v>2</v>
      </c>
      <c r="E2" s="2" t="s">
        <v>117</v>
      </c>
    </row>
    <row r="3" spans="1:5">
      <c r="A3" s="3" t="s">
        <v>739</v>
      </c>
    </row>
    <row r="4" spans="1:5">
      <c r="A4" s="4" t="s">
        <v>162</v>
      </c>
      <c r="B4" s="6" t="n">
        <v>26571</v>
      </c>
      <c r="C4" s="6" t="n">
        <v>53737</v>
      </c>
      <c r="D4" s="6" t="n">
        <v>52108</v>
      </c>
      <c r="E4" s="6" t="n">
        <v>74437</v>
      </c>
    </row>
    <row r="5" spans="1:5">
      <c r="A5" s="4" t="s">
        <v>740</v>
      </c>
      <c r="B5" s="5" t="n">
        <v>-22</v>
      </c>
      <c r="C5" s="5" t="n">
        <v>-97</v>
      </c>
      <c r="D5" s="5" t="n">
        <v>-45</v>
      </c>
      <c r="E5" s="5" t="n">
        <v>-135</v>
      </c>
    </row>
    <row r="6" spans="1:5">
      <c r="A6" s="4" t="s">
        <v>741</v>
      </c>
      <c r="B6" s="5" t="n">
        <v>26549</v>
      </c>
      <c r="C6" s="5" t="n">
        <v>53640</v>
      </c>
      <c r="D6" s="5" t="n">
        <v>52063</v>
      </c>
      <c r="E6" s="5" t="n">
        <v>74302</v>
      </c>
    </row>
    <row r="7" spans="1:5">
      <c r="A7" s="4" t="s">
        <v>742</v>
      </c>
      <c r="B7" s="5" t="n">
        <v>0</v>
      </c>
      <c r="C7" s="5" t="n">
        <v>0</v>
      </c>
      <c r="D7" s="5" t="n">
        <v>0</v>
      </c>
      <c r="E7" s="5" t="n">
        <v>153</v>
      </c>
    </row>
    <row r="8" spans="1:5">
      <c r="A8" s="4" t="s">
        <v>743</v>
      </c>
      <c r="B8" s="6" t="n">
        <v>26549</v>
      </c>
      <c r="C8" s="6" t="n">
        <v>53640</v>
      </c>
      <c r="D8" s="6" t="n">
        <v>52063</v>
      </c>
      <c r="E8" s="6" t="n">
        <v>74455</v>
      </c>
    </row>
    <row r="9" spans="1:5">
      <c r="A9" s="3" t="s">
        <v>744</v>
      </c>
    </row>
    <row r="10" spans="1:5">
      <c r="A10" s="4" t="s">
        <v>745</v>
      </c>
      <c r="B10" s="5" t="n">
        <v>120364</v>
      </c>
      <c r="C10" s="5" t="n">
        <v>113739</v>
      </c>
      <c r="D10" s="5" t="n">
        <v>118330</v>
      </c>
      <c r="E10" s="5" t="n">
        <v>113708</v>
      </c>
    </row>
    <row r="11" spans="1:5">
      <c r="A11" s="3" t="s">
        <v>746</v>
      </c>
    </row>
    <row r="12" spans="1:5">
      <c r="A12" s="4" t="s">
        <v>747</v>
      </c>
      <c r="B12" s="5" t="n">
        <v>0</v>
      </c>
      <c r="C12" s="5" t="n">
        <v>0</v>
      </c>
      <c r="D12" s="5" t="n">
        <v>0</v>
      </c>
      <c r="E12" s="5" t="n">
        <v>246</v>
      </c>
    </row>
    <row r="13" spans="1:5">
      <c r="A13" s="4" t="s">
        <v>748</v>
      </c>
      <c r="B13" s="5" t="n">
        <v>120461</v>
      </c>
      <c r="C13" s="5" t="n">
        <v>113942</v>
      </c>
      <c r="D13" s="5" t="n">
        <v>118436</v>
      </c>
      <c r="E13" s="5" t="n">
        <v>114151</v>
      </c>
    </row>
    <row r="14" spans="1:5">
      <c r="A14" s="3" t="s">
        <v>749</v>
      </c>
    </row>
    <row r="15" spans="1:5">
      <c r="A15" s="4" t="s">
        <v>139</v>
      </c>
      <c r="B15" s="7" t="n">
        <v>0.22</v>
      </c>
      <c r="C15" s="7" t="n">
        <v>0.47</v>
      </c>
      <c r="D15" s="7" t="n">
        <v>0.44</v>
      </c>
      <c r="E15" s="7" t="n">
        <v>0.65</v>
      </c>
    </row>
    <row r="16" spans="1:5">
      <c r="A16" s="4" t="s">
        <v>140</v>
      </c>
      <c r="B16" s="7" t="n">
        <v>0.22</v>
      </c>
      <c r="C16" s="7" t="n">
        <v>0.47</v>
      </c>
      <c r="D16" s="7" t="n">
        <v>0.44</v>
      </c>
      <c r="E16" s="7" t="n">
        <v>0.65</v>
      </c>
    </row>
    <row r="17" spans="1:5">
      <c r="A17" s="4" t="s">
        <v>57</v>
      </c>
    </row>
    <row r="18" spans="1:5">
      <c r="A18" s="3" t="s">
        <v>739</v>
      </c>
    </row>
    <row r="19" spans="1:5">
      <c r="A19" s="4" t="s">
        <v>162</v>
      </c>
      <c r="B19" s="6" t="n">
        <v>28089</v>
      </c>
      <c r="C19" s="6" t="n">
        <v>59762</v>
      </c>
      <c r="D19" s="6" t="n">
        <v>55981</v>
      </c>
      <c r="E19" s="6" t="n">
        <v>82790</v>
      </c>
    </row>
    <row r="20" spans="1:5">
      <c r="A20" s="4" t="s">
        <v>740</v>
      </c>
      <c r="B20" s="5" t="n">
        <v>-23</v>
      </c>
      <c r="C20" s="5" t="n">
        <v>-102</v>
      </c>
      <c r="D20" s="5" t="n">
        <v>-47</v>
      </c>
      <c r="E20" s="5" t="n">
        <v>-144</v>
      </c>
    </row>
    <row r="21" spans="1:5">
      <c r="A21" s="4" t="s">
        <v>741</v>
      </c>
      <c r="B21" s="6" t="n">
        <v>28066</v>
      </c>
      <c r="C21" s="6" t="n">
        <v>59660</v>
      </c>
      <c r="D21" s="6" t="n">
        <v>55934</v>
      </c>
      <c r="E21" s="6" t="n">
        <v>82646</v>
      </c>
    </row>
    <row r="22" spans="1:5">
      <c r="A22" s="3" t="s">
        <v>744</v>
      </c>
    </row>
    <row r="23" spans="1:5">
      <c r="A23" s="4" t="s">
        <v>745</v>
      </c>
      <c r="B23" s="5" t="n">
        <v>126478</v>
      </c>
      <c r="C23" s="5" t="n">
        <v>126178</v>
      </c>
      <c r="D23" s="5" t="n">
        <v>126442</v>
      </c>
      <c r="E23" s="5" t="n">
        <v>126178</v>
      </c>
    </row>
    <row r="24" spans="1:5">
      <c r="A24" s="3" t="s">
        <v>746</v>
      </c>
    </row>
    <row r="25" spans="1:5">
      <c r="A25" s="4" t="s">
        <v>750</v>
      </c>
      <c r="B25" s="5" t="n">
        <v>97</v>
      </c>
      <c r="C25" s="5" t="n">
        <v>203</v>
      </c>
      <c r="D25" s="5" t="n">
        <v>106</v>
      </c>
      <c r="E25" s="5" t="n">
        <v>197</v>
      </c>
    </row>
    <row r="26" spans="1:5">
      <c r="A26" s="4" t="s">
        <v>747</v>
      </c>
      <c r="B26" s="5" t="n">
        <v>5</v>
      </c>
      <c r="C26" s="5" t="n">
        <v>221</v>
      </c>
      <c r="D26" s="5" t="n">
        <v>6</v>
      </c>
      <c r="E26" s="5" t="n">
        <v>246</v>
      </c>
    </row>
    <row r="27" spans="1:5">
      <c r="A27" s="4" t="s">
        <v>748</v>
      </c>
      <c r="B27" s="5" t="n">
        <v>126580</v>
      </c>
      <c r="C27" s="5" t="n">
        <v>126602</v>
      </c>
      <c r="D27" s="5" t="n">
        <v>126554</v>
      </c>
      <c r="E27" s="5" t="n">
        <v>126621</v>
      </c>
    </row>
    <row r="28" spans="1:5">
      <c r="A28" s="3" t="s">
        <v>749</v>
      </c>
    </row>
    <row r="29" spans="1:5">
      <c r="A29" s="4" t="s">
        <v>139</v>
      </c>
      <c r="B29" s="7" t="n">
        <v>0.22</v>
      </c>
      <c r="C29" s="7" t="n">
        <v>0.47</v>
      </c>
      <c r="D29" s="7" t="n">
        <v>0.44</v>
      </c>
      <c r="E29" s="7" t="n">
        <v>0.65</v>
      </c>
    </row>
    <row r="30" spans="1:5">
      <c r="A30" s="4" t="s">
        <v>140</v>
      </c>
      <c r="B30" s="7" t="n">
        <v>0.22</v>
      </c>
      <c r="C30" s="7" t="n">
        <v>0.47</v>
      </c>
      <c r="D30" s="7" t="n">
        <v>0.44</v>
      </c>
      <c r="E30" s="7" t="n">
        <v>0.65</v>
      </c>
    </row>
    <row r="31" spans="1:5">
      <c r="A31" s="4" t="s">
        <v>687</v>
      </c>
    </row>
    <row r="32" spans="1:5">
      <c r="A32" s="3" t="s">
        <v>746</v>
      </c>
    </row>
    <row r="33" spans="1:5">
      <c r="A33" s="4" t="s">
        <v>750</v>
      </c>
      <c r="B33" s="5" t="n">
        <v>0</v>
      </c>
      <c r="C33" s="5" t="n">
        <v>0</v>
      </c>
      <c r="D33" s="5" t="n">
        <v>0</v>
      </c>
      <c r="E33" s="5" t="n">
        <v>2</v>
      </c>
    </row>
    <row r="34" spans="1:5">
      <c r="A34" s="4" t="s">
        <v>686</v>
      </c>
    </row>
    <row r="35" spans="1:5">
      <c r="A35" s="3" t="s">
        <v>746</v>
      </c>
    </row>
    <row r="36" spans="1:5">
      <c r="A36" s="4" t="s">
        <v>750</v>
      </c>
      <c r="B36" s="5" t="n">
        <v>97</v>
      </c>
      <c r="C36" s="5" t="n">
        <v>203</v>
      </c>
      <c r="D36" s="5" t="n">
        <v>106</v>
      </c>
      <c r="E36" s="5" t="n">
        <v>1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51</v>
      </c>
      <c r="B1" s="1" t="s">
        <v>752</v>
      </c>
      <c r="C1" s="2" t="s">
        <v>753</v>
      </c>
    </row>
    <row r="2" spans="1:3">
      <c r="A2" s="4" t="s">
        <v>754</v>
      </c>
    </row>
    <row r="3" spans="1:3">
      <c r="A3" s="4" t="s">
        <v>755</v>
      </c>
      <c r="B3" s="4" t="s">
        <v>756</v>
      </c>
      <c r="C3" s="6" t="n">
        <v>-2918000</v>
      </c>
    </row>
    <row r="4" spans="1:3">
      <c r="A4" s="4" t="s">
        <v>757</v>
      </c>
    </row>
    <row r="5" spans="1:3">
      <c r="A5" s="4" t="s">
        <v>755</v>
      </c>
      <c r="B5" s="4" t="s">
        <v>756</v>
      </c>
      <c r="C5" s="5" t="n">
        <v>-2918000</v>
      </c>
    </row>
    <row r="6" spans="1:3">
      <c r="A6" s="4" t="s">
        <v>758</v>
      </c>
    </row>
    <row r="7" spans="1:3">
      <c r="A7" s="4" t="s">
        <v>755</v>
      </c>
      <c r="B7" s="4" t="s">
        <v>756</v>
      </c>
      <c r="C7" s="6" t="n">
        <v>-29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17</v>
      </c>
    </row>
    <row r="3" spans="1:3">
      <c r="A3" s="3" t="s">
        <v>199</v>
      </c>
    </row>
    <row r="4" spans="1:3">
      <c r="A4" s="4" t="s">
        <v>136</v>
      </c>
      <c r="B4" s="6" t="n">
        <v>55959</v>
      </c>
      <c r="C4" s="6" t="n">
        <v>82813</v>
      </c>
    </row>
    <row r="5" spans="1:3">
      <c r="A5" s="3" t="s">
        <v>200</v>
      </c>
    </row>
    <row r="6" spans="1:3">
      <c r="A6" s="4" t="s">
        <v>122</v>
      </c>
      <c r="B6" s="5" t="n">
        <v>44231</v>
      </c>
      <c r="C6" s="5" t="n">
        <v>52045</v>
      </c>
    </row>
    <row r="7" spans="1:3">
      <c r="A7" s="4" t="s">
        <v>201</v>
      </c>
      <c r="B7" s="5" t="n">
        <v>22653</v>
      </c>
      <c r="C7" s="5" t="n">
        <v>0</v>
      </c>
    </row>
    <row r="8" spans="1:3">
      <c r="A8" s="4" t="s">
        <v>130</v>
      </c>
      <c r="B8" s="5" t="n">
        <v>-28503</v>
      </c>
      <c r="C8" s="5" t="n">
        <v>-50440</v>
      </c>
    </row>
    <row r="9" spans="1:3">
      <c r="A9" s="4" t="s">
        <v>133</v>
      </c>
      <c r="B9" s="5" t="n">
        <v>0</v>
      </c>
      <c r="C9" s="5" t="n">
        <v>-2524</v>
      </c>
    </row>
    <row r="10" spans="1:3">
      <c r="A10" s="4" t="s">
        <v>202</v>
      </c>
      <c r="B10" s="5" t="n">
        <v>1439</v>
      </c>
      <c r="C10" s="5" t="n">
        <v>1440</v>
      </c>
    </row>
    <row r="11" spans="1:3">
      <c r="A11" s="4" t="s">
        <v>203</v>
      </c>
      <c r="B11" s="5" t="n">
        <v>-11802</v>
      </c>
      <c r="C11" s="5" t="n">
        <v>-10455</v>
      </c>
    </row>
    <row r="12" spans="1:3">
      <c r="A12" s="4" t="s">
        <v>204</v>
      </c>
      <c r="B12" s="5" t="n">
        <v>4448</v>
      </c>
      <c r="C12" s="5" t="n">
        <v>0</v>
      </c>
    </row>
    <row r="13" spans="1:3">
      <c r="A13" s="4" t="s">
        <v>205</v>
      </c>
      <c r="B13" s="5" t="n">
        <v>37</v>
      </c>
      <c r="C13" s="5" t="n">
        <v>182</v>
      </c>
    </row>
    <row r="14" spans="1:3">
      <c r="A14" s="4" t="s">
        <v>176</v>
      </c>
      <c r="B14" s="5" t="n">
        <v>6959</v>
      </c>
      <c r="C14" s="5" t="n">
        <v>4242</v>
      </c>
    </row>
    <row r="15" spans="1:3">
      <c r="A15" s="4" t="s">
        <v>206</v>
      </c>
      <c r="B15" s="5" t="n">
        <v>0</v>
      </c>
      <c r="C15" s="5" t="n">
        <v>2509</v>
      </c>
    </row>
    <row r="16" spans="1:3">
      <c r="A16" s="3" t="s">
        <v>207</v>
      </c>
    </row>
    <row r="17" spans="1:3">
      <c r="A17" s="4" t="s">
        <v>208</v>
      </c>
      <c r="B17" s="5" t="n">
        <v>-3927</v>
      </c>
      <c r="C17" s="5" t="n">
        <v>-7083</v>
      </c>
    </row>
    <row r="18" spans="1:3">
      <c r="A18" s="4" t="s">
        <v>209</v>
      </c>
      <c r="B18" s="5" t="n">
        <v>-1874</v>
      </c>
      <c r="C18" s="5" t="n">
        <v>-1823</v>
      </c>
    </row>
    <row r="19" spans="1:3">
      <c r="A19" s="4" t="s">
        <v>210</v>
      </c>
      <c r="B19" s="5" t="n">
        <v>-95</v>
      </c>
      <c r="C19" s="5" t="n">
        <v>2907</v>
      </c>
    </row>
    <row r="20" spans="1:3">
      <c r="A20" s="4" t="s">
        <v>86</v>
      </c>
      <c r="B20" s="5" t="n">
        <v>-12688</v>
      </c>
      <c r="C20" s="5" t="n">
        <v>2883</v>
      </c>
    </row>
    <row r="21" spans="1:3">
      <c r="A21" s="4" t="s">
        <v>211</v>
      </c>
      <c r="B21" s="5" t="n">
        <v>76837</v>
      </c>
      <c r="C21" s="5" t="n">
        <v>76696</v>
      </c>
    </row>
    <row r="22" spans="1:3">
      <c r="A22" s="3" t="s">
        <v>212</v>
      </c>
    </row>
    <row r="23" spans="1:3">
      <c r="A23" s="4" t="s">
        <v>213</v>
      </c>
      <c r="B23" s="5" t="n">
        <v>-50631</v>
      </c>
      <c r="C23" s="5" t="n">
        <v>-56279</v>
      </c>
    </row>
    <row r="24" spans="1:3">
      <c r="A24" s="4" t="s">
        <v>214</v>
      </c>
      <c r="B24" s="5" t="n">
        <v>0</v>
      </c>
      <c r="C24" s="5" t="n">
        <v>-4931</v>
      </c>
    </row>
    <row r="25" spans="1:3">
      <c r="A25" s="4" t="s">
        <v>215</v>
      </c>
      <c r="B25" s="5" t="n">
        <v>33821</v>
      </c>
      <c r="C25" s="5" t="n">
        <v>54303</v>
      </c>
    </row>
    <row r="26" spans="1:3">
      <c r="A26" s="4" t="s">
        <v>216</v>
      </c>
      <c r="B26" s="5" t="n">
        <v>4400</v>
      </c>
      <c r="C26" s="5" t="n">
        <v>1000</v>
      </c>
    </row>
    <row r="27" spans="1:3">
      <c r="A27" s="4" t="s">
        <v>217</v>
      </c>
      <c r="B27" s="5" t="n">
        <v>-12410</v>
      </c>
      <c r="C27" s="5" t="n">
        <v>-5907</v>
      </c>
    </row>
    <row r="28" spans="1:3">
      <c r="A28" s="3" t="s">
        <v>218</v>
      </c>
    </row>
    <row r="29" spans="1:3">
      <c r="A29" s="4" t="s">
        <v>219</v>
      </c>
      <c r="B29" s="5" t="n">
        <v>-2059</v>
      </c>
      <c r="C29" s="5" t="n">
        <v>-1979</v>
      </c>
    </row>
    <row r="30" spans="1:3">
      <c r="A30" s="4" t="s">
        <v>173</v>
      </c>
      <c r="B30" s="5" t="n">
        <v>-52843</v>
      </c>
      <c r="C30" s="5" t="n">
        <v>-50037</v>
      </c>
    </row>
    <row r="31" spans="1:3">
      <c r="A31" s="4" t="s">
        <v>220</v>
      </c>
      <c r="B31" s="5" t="n">
        <v>-3129</v>
      </c>
      <c r="C31" s="5" t="n">
        <v>-5566</v>
      </c>
    </row>
    <row r="32" spans="1:3">
      <c r="A32" s="4" t="s">
        <v>221</v>
      </c>
      <c r="B32" s="5" t="n">
        <v>-633</v>
      </c>
      <c r="C32" s="5" t="n">
        <v>-385</v>
      </c>
    </row>
    <row r="33" spans="1:3">
      <c r="A33" s="4" t="s">
        <v>222</v>
      </c>
      <c r="B33" s="5" t="n">
        <v>314</v>
      </c>
      <c r="C33" s="5" t="n">
        <v>324</v>
      </c>
    </row>
    <row r="34" spans="1:3">
      <c r="A34" s="4" t="s">
        <v>223</v>
      </c>
      <c r="B34" s="5" t="n">
        <v>-58350</v>
      </c>
      <c r="C34" s="5" t="n">
        <v>-57643</v>
      </c>
    </row>
    <row r="35" spans="1:3">
      <c r="A35" s="4" t="s">
        <v>224</v>
      </c>
      <c r="B35" s="5" t="n">
        <v>6077</v>
      </c>
      <c r="C35" s="5" t="n">
        <v>13146</v>
      </c>
    </row>
    <row r="36" spans="1:3">
      <c r="A36" s="4" t="s">
        <v>225</v>
      </c>
      <c r="B36" s="5" t="n">
        <v>457522</v>
      </c>
      <c r="C36" s="5" t="n">
        <v>500841</v>
      </c>
    </row>
    <row r="37" spans="1:3">
      <c r="A37" s="4" t="s">
        <v>226</v>
      </c>
      <c r="B37" s="5" t="n">
        <v>463599</v>
      </c>
      <c r="C37" s="5" t="n">
        <v>513987</v>
      </c>
    </row>
    <row r="38" spans="1:3">
      <c r="A38" s="3" t="s">
        <v>227</v>
      </c>
    </row>
    <row r="39" spans="1:3">
      <c r="A39" s="4" t="s">
        <v>228</v>
      </c>
      <c r="B39" s="5" t="n">
        <v>32478</v>
      </c>
      <c r="C39" s="5" t="n">
        <v>33340</v>
      </c>
    </row>
    <row r="40" spans="1:3">
      <c r="A40" s="4" t="s">
        <v>229</v>
      </c>
      <c r="B40" s="5" t="n">
        <v>1571</v>
      </c>
      <c r="C40" s="5" t="n">
        <v>637</v>
      </c>
    </row>
    <row r="41" spans="1:3">
      <c r="A41" s="4" t="s">
        <v>230</v>
      </c>
      <c r="B41" s="5" t="n">
        <v>4971</v>
      </c>
      <c r="C41" s="5" t="n">
        <v>0</v>
      </c>
    </row>
    <row r="42" spans="1:3">
      <c r="A42" s="3" t="s">
        <v>231</v>
      </c>
    </row>
    <row r="43" spans="1:3">
      <c r="A43" s="4" t="s">
        <v>232</v>
      </c>
      <c r="B43" s="5" t="n">
        <v>15463</v>
      </c>
      <c r="C43" s="5" t="n">
        <v>27574</v>
      </c>
    </row>
    <row r="44" spans="1:3">
      <c r="A44" s="4" t="s">
        <v>233</v>
      </c>
      <c r="B44" s="5" t="n">
        <v>38101</v>
      </c>
      <c r="C44" s="5" t="n">
        <v>9918</v>
      </c>
    </row>
    <row r="45" spans="1:3">
      <c r="A45" s="4" t="s">
        <v>234</v>
      </c>
      <c r="B45" s="5" t="n">
        <v>98980</v>
      </c>
      <c r="C45" s="5" t="n">
        <v>0</v>
      </c>
    </row>
    <row r="46" spans="1:3">
      <c r="A46" s="4" t="s">
        <v>235</v>
      </c>
      <c r="B46" s="5" t="n">
        <v>0</v>
      </c>
      <c r="C46" s="5" t="n">
        <v>11537</v>
      </c>
    </row>
    <row r="47" spans="1:3">
      <c r="A47" s="4" t="s">
        <v>236</v>
      </c>
      <c r="B47" s="5" t="n">
        <v>440430</v>
      </c>
      <c r="C47" s="5" t="n">
        <v>490279</v>
      </c>
    </row>
    <row r="48" spans="1:3">
      <c r="A48" s="4" t="s">
        <v>237</v>
      </c>
      <c r="B48" s="5" t="n">
        <v>412126</v>
      </c>
      <c r="C48" s="5" t="n">
        <v>500930</v>
      </c>
    </row>
    <row r="49" spans="1:3">
      <c r="A49" s="4" t="s">
        <v>238</v>
      </c>
      <c r="B49" s="5" t="n">
        <v>17092</v>
      </c>
      <c r="C49" s="5" t="n">
        <v>10562</v>
      </c>
    </row>
    <row r="50" spans="1:3">
      <c r="A50" s="4" t="s">
        <v>239</v>
      </c>
      <c r="B50" s="5" t="n">
        <v>51473</v>
      </c>
      <c r="C50" s="5" t="n">
        <v>13057</v>
      </c>
    </row>
    <row r="51" spans="1:3">
      <c r="A51" s="4" t="s">
        <v>240</v>
      </c>
      <c r="B51" s="5" t="n">
        <v>463599</v>
      </c>
      <c r="C51" s="5" t="n">
        <v>500841</v>
      </c>
    </row>
    <row r="52" spans="1:3">
      <c r="A52" s="4" t="s">
        <v>57</v>
      </c>
    </row>
    <row r="53" spans="1:3">
      <c r="A53" s="3" t="s">
        <v>199</v>
      </c>
    </row>
    <row r="54" spans="1:3">
      <c r="A54" s="4" t="s">
        <v>136</v>
      </c>
      <c r="B54" s="5" t="n">
        <v>55959</v>
      </c>
      <c r="C54" s="5" t="n">
        <v>82813</v>
      </c>
    </row>
    <row r="55" spans="1:3">
      <c r="A55" s="3" t="s">
        <v>200</v>
      </c>
    </row>
    <row r="56" spans="1:3">
      <c r="A56" s="4" t="s">
        <v>122</v>
      </c>
      <c r="B56" s="5" t="n">
        <v>44231</v>
      </c>
      <c r="C56" s="5" t="n">
        <v>52045</v>
      </c>
    </row>
    <row r="57" spans="1:3">
      <c r="A57" s="4" t="s">
        <v>201</v>
      </c>
      <c r="B57" s="5" t="n">
        <v>22653</v>
      </c>
      <c r="C57" s="5" t="n">
        <v>0</v>
      </c>
    </row>
    <row r="58" spans="1:3">
      <c r="A58" s="4" t="s">
        <v>130</v>
      </c>
      <c r="B58" s="5" t="n">
        <v>-28503</v>
      </c>
      <c r="C58" s="5" t="n">
        <v>-50440</v>
      </c>
    </row>
    <row r="59" spans="1:3">
      <c r="A59" s="4" t="s">
        <v>133</v>
      </c>
      <c r="B59" s="5" t="n">
        <v>0</v>
      </c>
      <c r="C59" s="5" t="n">
        <v>-2524</v>
      </c>
    </row>
    <row r="60" spans="1:3">
      <c r="A60" s="4" t="s">
        <v>202</v>
      </c>
      <c r="B60" s="5" t="n">
        <v>1439</v>
      </c>
      <c r="C60" s="5" t="n">
        <v>1440</v>
      </c>
    </row>
    <row r="61" spans="1:3">
      <c r="A61" s="4" t="s">
        <v>203</v>
      </c>
      <c r="B61" s="5" t="n">
        <v>-11802</v>
      </c>
      <c r="C61" s="5" t="n">
        <v>-10455</v>
      </c>
    </row>
    <row r="62" spans="1:3">
      <c r="A62" s="4" t="s">
        <v>204</v>
      </c>
      <c r="B62" s="5" t="n">
        <v>4448</v>
      </c>
      <c r="C62" s="5" t="n">
        <v>0</v>
      </c>
    </row>
    <row r="63" spans="1:3">
      <c r="A63" s="4" t="s">
        <v>205</v>
      </c>
      <c r="B63" s="5" t="n">
        <v>37</v>
      </c>
      <c r="C63" s="5" t="n">
        <v>182</v>
      </c>
    </row>
    <row r="64" spans="1:3">
      <c r="A64" s="4" t="s">
        <v>176</v>
      </c>
      <c r="B64" s="5" t="n">
        <v>6959</v>
      </c>
      <c r="C64" s="5" t="n">
        <v>4242</v>
      </c>
    </row>
    <row r="65" spans="1:3">
      <c r="A65" s="4" t="s">
        <v>206</v>
      </c>
      <c r="B65" s="5" t="n">
        <v>0</v>
      </c>
      <c r="C65" s="5" t="n">
        <v>2509</v>
      </c>
    </row>
    <row r="66" spans="1:3">
      <c r="A66" s="3" t="s">
        <v>207</v>
      </c>
    </row>
    <row r="67" spans="1:3">
      <c r="A67" s="4" t="s">
        <v>208</v>
      </c>
      <c r="B67" s="5" t="n">
        <v>-3927</v>
      </c>
      <c r="C67" s="5" t="n">
        <v>-7083</v>
      </c>
    </row>
    <row r="68" spans="1:3">
      <c r="A68" s="4" t="s">
        <v>209</v>
      </c>
      <c r="B68" s="5" t="n">
        <v>-1874</v>
      </c>
      <c r="C68" s="5" t="n">
        <v>-1823</v>
      </c>
    </row>
    <row r="69" spans="1:3">
      <c r="A69" s="4" t="s">
        <v>210</v>
      </c>
      <c r="B69" s="5" t="n">
        <v>-95</v>
      </c>
      <c r="C69" s="5" t="n">
        <v>2907</v>
      </c>
    </row>
    <row r="70" spans="1:3">
      <c r="A70" s="4" t="s">
        <v>86</v>
      </c>
      <c r="B70" s="5" t="n">
        <v>-12688</v>
      </c>
      <c r="C70" s="5" t="n">
        <v>2883</v>
      </c>
    </row>
    <row r="71" spans="1:3">
      <c r="A71" s="4" t="s">
        <v>211</v>
      </c>
      <c r="B71" s="5" t="n">
        <v>76837</v>
      </c>
      <c r="C71" s="5" t="n">
        <v>76696</v>
      </c>
    </row>
    <row r="72" spans="1:3">
      <c r="A72" s="3" t="s">
        <v>212</v>
      </c>
    </row>
    <row r="73" spans="1:3">
      <c r="A73" s="4" t="s">
        <v>213</v>
      </c>
      <c r="B73" s="5" t="n">
        <v>-50631</v>
      </c>
      <c r="C73" s="5" t="n">
        <v>-56279</v>
      </c>
    </row>
    <row r="74" spans="1:3">
      <c r="A74" s="4" t="s">
        <v>214</v>
      </c>
      <c r="B74" s="5" t="n">
        <v>0</v>
      </c>
      <c r="C74" s="5" t="n">
        <v>-4931</v>
      </c>
    </row>
    <row r="75" spans="1:3">
      <c r="A75" s="4" t="s">
        <v>215</v>
      </c>
      <c r="B75" s="5" t="n">
        <v>33821</v>
      </c>
      <c r="C75" s="5" t="n">
        <v>54303</v>
      </c>
    </row>
    <row r="76" spans="1:3">
      <c r="A76" s="4" t="s">
        <v>216</v>
      </c>
      <c r="B76" s="5" t="n">
        <v>4400</v>
      </c>
      <c r="C76" s="5" t="n">
        <v>1000</v>
      </c>
    </row>
    <row r="77" spans="1:3">
      <c r="A77" s="4" t="s">
        <v>217</v>
      </c>
      <c r="B77" s="5" t="n">
        <v>-12410</v>
      </c>
      <c r="C77" s="5" t="n">
        <v>-5907</v>
      </c>
    </row>
    <row r="78" spans="1:3">
      <c r="A78" s="3" t="s">
        <v>218</v>
      </c>
    </row>
    <row r="79" spans="1:3">
      <c r="A79" s="4" t="s">
        <v>219</v>
      </c>
      <c r="B79" s="5" t="n">
        <v>-2059</v>
      </c>
      <c r="C79" s="5" t="n">
        <v>-1979</v>
      </c>
    </row>
    <row r="80" spans="1:3">
      <c r="A80" s="4" t="s">
        <v>241</v>
      </c>
      <c r="B80" s="5" t="n">
        <v>-55972</v>
      </c>
      <c r="C80" s="5" t="n">
        <v>-55603</v>
      </c>
    </row>
    <row r="81" spans="1:3">
      <c r="A81" s="4" t="s">
        <v>221</v>
      </c>
      <c r="B81" s="5" t="n">
        <v>-633</v>
      </c>
      <c r="C81" s="5" t="n">
        <v>-385</v>
      </c>
    </row>
    <row r="82" spans="1:3">
      <c r="A82" s="4" t="s">
        <v>222</v>
      </c>
      <c r="B82" s="5" t="n">
        <v>314</v>
      </c>
      <c r="C82" s="5" t="n">
        <v>324</v>
      </c>
    </row>
    <row r="83" spans="1:3">
      <c r="A83" s="4" t="s">
        <v>223</v>
      </c>
      <c r="B83" s="5" t="n">
        <v>-58350</v>
      </c>
      <c r="C83" s="5" t="n">
        <v>-57643</v>
      </c>
    </row>
    <row r="84" spans="1:3">
      <c r="A84" s="4" t="s">
        <v>224</v>
      </c>
      <c r="B84" s="5" t="n">
        <v>6077</v>
      </c>
      <c r="C84" s="5" t="n">
        <v>13146</v>
      </c>
    </row>
    <row r="85" spans="1:3">
      <c r="A85" s="4" t="s">
        <v>225</v>
      </c>
      <c r="B85" s="5" t="n">
        <v>457522</v>
      </c>
      <c r="C85" s="5" t="n">
        <v>500841</v>
      </c>
    </row>
    <row r="86" spans="1:3">
      <c r="A86" s="4" t="s">
        <v>226</v>
      </c>
      <c r="B86" s="5" t="n">
        <v>463599</v>
      </c>
      <c r="C86" s="5" t="n">
        <v>513987</v>
      </c>
    </row>
    <row r="87" spans="1:3">
      <c r="A87" s="3" t="s">
        <v>227</v>
      </c>
    </row>
    <row r="88" spans="1:3">
      <c r="A88" s="4" t="s">
        <v>228</v>
      </c>
      <c r="B88" s="5" t="n">
        <v>32478</v>
      </c>
      <c r="C88" s="5" t="n">
        <v>33340</v>
      </c>
    </row>
    <row r="89" spans="1:3">
      <c r="A89" s="4" t="s">
        <v>229</v>
      </c>
      <c r="B89" s="5" t="n">
        <v>1571</v>
      </c>
      <c r="C89" s="5" t="n">
        <v>637</v>
      </c>
    </row>
    <row r="90" spans="1:3">
      <c r="A90" s="4" t="s">
        <v>230</v>
      </c>
      <c r="B90" s="5" t="n">
        <v>4971</v>
      </c>
      <c r="C90" s="5" t="n">
        <v>0</v>
      </c>
    </row>
    <row r="91" spans="1:3">
      <c r="A91" s="3" t="s">
        <v>231</v>
      </c>
    </row>
    <row r="92" spans="1:3">
      <c r="A92" s="4" t="s">
        <v>232</v>
      </c>
      <c r="B92" s="5" t="n">
        <v>15463</v>
      </c>
      <c r="C92" s="5" t="n">
        <v>27574</v>
      </c>
    </row>
    <row r="93" spans="1:3">
      <c r="A93" s="4" t="s">
        <v>233</v>
      </c>
      <c r="B93" s="5" t="n">
        <v>38101</v>
      </c>
      <c r="C93" s="5" t="n">
        <v>9918</v>
      </c>
    </row>
    <row r="94" spans="1:3">
      <c r="A94" s="4" t="s">
        <v>234</v>
      </c>
      <c r="B94" s="5" t="n">
        <v>98980</v>
      </c>
      <c r="C94" s="5" t="n">
        <v>0</v>
      </c>
    </row>
    <row r="95" spans="1:3">
      <c r="A95" s="4" t="s">
        <v>235</v>
      </c>
      <c r="B95" s="5" t="n">
        <v>0</v>
      </c>
      <c r="C95" s="5" t="n">
        <v>11537</v>
      </c>
    </row>
    <row r="96" spans="1:3">
      <c r="A96" s="4" t="s">
        <v>236</v>
      </c>
      <c r="B96" s="5" t="n">
        <v>440430</v>
      </c>
      <c r="C96" s="5" t="n">
        <v>490279</v>
      </c>
    </row>
    <row r="97" spans="1:3">
      <c r="A97" s="4" t="s">
        <v>237</v>
      </c>
      <c r="B97" s="5" t="n">
        <v>412126</v>
      </c>
      <c r="C97" s="5" t="n">
        <v>500930</v>
      </c>
    </row>
    <row r="98" spans="1:3">
      <c r="A98" s="4" t="s">
        <v>238</v>
      </c>
      <c r="B98" s="5" t="n">
        <v>17092</v>
      </c>
      <c r="C98" s="5" t="n">
        <v>10562</v>
      </c>
    </row>
    <row r="99" spans="1:3">
      <c r="A99" s="4" t="s">
        <v>239</v>
      </c>
      <c r="B99" s="5" t="n">
        <v>51473</v>
      </c>
      <c r="C99" s="5" t="n">
        <v>13057</v>
      </c>
    </row>
    <row r="100" spans="1:3">
      <c r="A100" s="4" t="s">
        <v>240</v>
      </c>
      <c r="B100" s="6" t="n">
        <v>463599</v>
      </c>
      <c r="C100" s="6" t="n">
        <v>500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117</v>
      </c>
    </row>
    <row r="3" spans="1:3">
      <c r="A3" s="4" t="s">
        <v>243</v>
      </c>
      <c r="B3" s="6" t="n">
        <v>989</v>
      </c>
      <c r="C3" s="6" t="n">
        <v>2423</v>
      </c>
    </row>
    <row r="4" spans="1:3">
      <c r="A4" s="4" t="s">
        <v>57</v>
      </c>
    </row>
    <row r="5" spans="1:3">
      <c r="A5" s="4" t="s">
        <v>243</v>
      </c>
      <c r="B5" s="6" t="n">
        <v>989</v>
      </c>
      <c r="C5" s="6" t="n">
        <v>24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0:43Z</dcterms:created>
  <dcterms:modified xmlns:dcterms="http://purl.org/dc/terms/" xmlns:xsi="http://www.w3.org/2001/XMLSchema-instance" xsi:type="dcterms:W3CDTF">2019-07-31T16:20:43Z</dcterms:modified>
</cp:coreProperties>
</file>